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Financial Statements" sheetId="7" r:id="rId7"/>
    <s:sheet name="Acquisition" sheetId="8" r:id="rId8"/>
    <s:sheet name="Financial Instruments" sheetId="9" r:id="rId9"/>
    <s:sheet name="Accounts Receivable" sheetId="10" r:id="rId10"/>
    <s:sheet name="Inventories" sheetId="11" r:id="rId11"/>
    <s:sheet name="Property, Plant and Equipment" sheetId="12" r:id="rId12"/>
    <s:sheet name="Other Assets" sheetId="13" r:id="rId13"/>
    <s:sheet name="Accounts and Notes Payable" sheetId="14" r:id="rId14"/>
    <s:sheet name="Term Loan" sheetId="15" r:id="rId15"/>
    <s:sheet name="Long-Term Debt" sheetId="16" r:id="rId16"/>
    <s:sheet name="Pension and Post-Retirement Ben" sheetId="17" r:id="rId17"/>
    <s:sheet name="Stockholders Equity" sheetId="18" r:id="rId18"/>
    <s:sheet name="Stock-Based Compensation" sheetId="19" r:id="rId19"/>
    <s:sheet name="Derivative Instruments" sheetId="20" r:id="rId20"/>
    <s:sheet name="Fair Value Measurements" sheetId="21" r:id="rId21"/>
    <s:sheet name="Income Taxes" sheetId="22" r:id="rId22"/>
    <s:sheet name="Earnings per Share" sheetId="23" r:id="rId23"/>
    <s:sheet name="Supplemental Information" sheetId="24" r:id="rId24"/>
    <s:sheet name="Insurance Recovery" sheetId="25" r:id="rId25"/>
    <s:sheet name="Commitments and Contingencies" sheetId="26" r:id="rId26"/>
    <s:sheet name="Segment Information" sheetId="27" r:id="rId27"/>
    <s:sheet name="Subsequent Events" sheetId="28" r:id="rId28"/>
    <s:sheet name="Guarantor Disclosures" sheetId="29" r:id="rId29"/>
    <s:sheet name="Basis of Financial Statements (" sheetId="30" r:id="rId30"/>
    <s:sheet name="Acquisition (Tables)" sheetId="31" r:id="rId31"/>
    <s:sheet name="Financial Instruments (Tables)" sheetId="32" r:id="rId32"/>
    <s:sheet name="Accounts Receivable (Tables)" sheetId="33" r:id="rId33"/>
    <s:sheet name="Inventories (Tables)" sheetId="34" r:id="rId34"/>
    <s:sheet name="Other Assets (Tables)" sheetId="35" r:id="rId35"/>
    <s:sheet name="Accounts and Notes Payable (Tab" sheetId="36" r:id="rId36"/>
    <s:sheet name="Long-Term Debt (Tables)" sheetId="37" r:id="rId37"/>
    <s:sheet name="Pension and Post-Retirement B38" sheetId="38" r:id="rId38"/>
    <s:sheet name="Stockholders' Equity (Tables)" sheetId="39" r:id="rId39"/>
    <s:sheet name="Derivative Instruments (Tables)" sheetId="40" r:id="rId40"/>
    <s:sheet name="Fair Value Measurements (Tables" sheetId="41" r:id="rId41"/>
    <s:sheet name="Income Taxes (Tables)" sheetId="42" r:id="rId42"/>
    <s:sheet name="Earnings per Share (Tables)" sheetId="43" r:id="rId43"/>
    <s:sheet name="Supplemental Information (Table" sheetId="44" r:id="rId44"/>
    <s:sheet name="Segment Information (Tables)" sheetId="45" r:id="rId45"/>
    <s:sheet name="Guarantor Disclosures (Tables)" sheetId="46" r:id="rId46"/>
    <s:sheet name="Basis of Financial Statements47" sheetId="47" r:id="rId47"/>
    <s:sheet name="Acquisition (Narrative) (Detail" sheetId="48" r:id="rId48"/>
    <s:sheet name="Acquisition (Pro Forma Informat" sheetId="49" r:id="rId49"/>
    <s:sheet name="Acquisition (Allocation of Purc" sheetId="50" r:id="rId50"/>
    <s:sheet name="Acquisition (Purchase Price All" sheetId="51" r:id="rId51"/>
    <s:sheet name="Financial Instruments (Cash Equ" sheetId="52" r:id="rId52"/>
    <s:sheet name="Financial Instruments (Marketab" sheetId="53" r:id="rId53"/>
    <s:sheet name="Financial Instruments (Availabl" sheetId="54" r:id="rId54"/>
    <s:sheet name="Accounts Receivable (Details)" sheetId="55" r:id="rId55"/>
    <s:sheet name="Inventories (Details)" sheetId="56" r:id="rId56"/>
    <s:sheet name="Property, Plant and Equipment (" sheetId="57" r:id="rId57"/>
    <s:sheet name="Other Assets (Narrative) (Detai" sheetId="58" r:id="rId58"/>
    <s:sheet name="Other Assets (Changes in Goodwi" sheetId="59" r:id="rId59"/>
    <s:sheet name="Accounts and Notes Payable (Det" sheetId="60" r:id="rId60"/>
    <s:sheet name="Term Loan (Narrative) (Details)" sheetId="61" r:id="rId61"/>
    <s:sheet name="Long-Term Debt (Schedule of Lon" sheetId="62" r:id="rId62"/>
    <s:sheet name="Long-Term Debt (Revolving Credi" sheetId="63" r:id="rId63"/>
    <s:sheet name="Long-Term Debt (Senior Notes) (" sheetId="64" r:id="rId64"/>
    <s:sheet name="Long-Term Debt (Exchange Offers" sheetId="65" r:id="rId65"/>
    <s:sheet name="Long-Term Debt (Bridge Financin" sheetId="66" r:id="rId66"/>
    <s:sheet name="Pension and Post-Retirement B67" sheetId="67" r:id="rId67"/>
    <s:sheet name="Pension and Post-Retirement B68" sheetId="68" r:id="rId68"/>
    <s:sheet name="Stockholders' Equity (Changes i" sheetId="69" r:id="rId69"/>
    <s:sheet name="Stockholders' Equity (Changes70" sheetId="70" r:id="rId70"/>
    <s:sheet name="Stockholders' Equity (Reclassif" sheetId="71" r:id="rId71"/>
    <s:sheet name="Stock-Based Compensation (Detai" sheetId="72" r:id="rId72"/>
    <s:sheet name="Derivative Instruments (Fair Va" sheetId="73" r:id="rId73"/>
    <s:sheet name="Derivative Instruments (Impact " sheetId="74" r:id="rId74"/>
    <s:sheet name="Derivative Instruments Derivati" sheetId="75" r:id="rId75"/>
    <s:sheet name="Derivative Instruments Deriva76" sheetId="76" r:id="rId76"/>
    <s:sheet name="Fair Value Measurements (Summar" sheetId="77" r:id="rId77"/>
    <s:sheet name="Fair Value Measurements (Summ78" sheetId="78" r:id="rId78"/>
    <s:sheet name="Income Taxes (Narrative) (Detai" sheetId="79" r:id="rId79"/>
    <s:sheet name="Income Taxes (Reconciliation of" sheetId="80" r:id="rId80"/>
    <s:sheet name="Earnings per Share (Schedule of" sheetId="81" r:id="rId81"/>
    <s:sheet name="Earnings per Share (Reconciliat" sheetId="82" r:id="rId82"/>
    <s:sheet name="Earnings per Share (Additional " sheetId="83" r:id="rId83"/>
    <s:sheet name="Supplemental Information (Detai" sheetId="84" r:id="rId84"/>
    <s:sheet name="Insurance Recovery (Details)" sheetId="85" r:id="rId85"/>
    <s:sheet name="Commitments and Contingencies (" sheetId="86" r:id="rId86"/>
    <s:sheet name="Segment Information (Additional" sheetId="87" r:id="rId87"/>
    <s:sheet name="Segment Information (Sales) (De" sheetId="88" r:id="rId88"/>
    <s:sheet name="Segment Information (Reconcilia" sheetId="89" r:id="rId89"/>
    <s:sheet name="Segment Information (Total Asse" sheetId="90" r:id="rId90"/>
    <s:sheet name="Pending Acquisition (Details)" sheetId="91" r:id="rId91"/>
    <s:sheet name="Guarantor Disclosures (Addition" sheetId="92" r:id="rId92"/>
    <s:sheet name="Guarantor Disclosures (Condense" sheetId="93" r:id="rId93"/>
    <s:sheet name="Guarantor Disclosures (Conden94" sheetId="94" r:id="rId94"/>
    <s:sheet name="Guarantor Disclosures (Conden95" sheetId="95" r:id="rId95"/>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Marketable securities</t>
  </si>
  <si>
    <t>Accounts receivable, net</t>
  </si>
  <si>
    <t>Inventories</t>
  </si>
  <si>
    <t>Prepaid expenses and other current assets</t>
  </si>
  <si>
    <t>Restricted cash</t>
  </si>
  <si>
    <t>Deferred income taxes</t>
  </si>
  <si>
    <t>Total current assets</t>
  </si>
  <si>
    <t>Property, plant and equipment, net</t>
  </si>
  <si>
    <t>Other assets, net</t>
  </si>
  <si>
    <t>Goodwill</t>
  </si>
  <si>
    <t>Deferred charges and other assets, net</t>
  </si>
  <si>
    <t>Total other assets, net</t>
  </si>
  <si>
    <t>Total assets</t>
  </si>
  <si>
    <t>Current liabilities</t>
  </si>
  <si>
    <t>Accounts and notes payable</t>
  </si>
  <si>
    <t>Accrued liabilities</t>
  </si>
  <si>
    <t>Term loan</t>
  </si>
  <si>
    <t>Total current liabilities</t>
  </si>
  <si>
    <t>Long-term debt, net</t>
  </si>
  <si>
    <t>Pension and other post-retirement benefits</t>
  </si>
  <si>
    <t>Other liabilities</t>
  </si>
  <si>
    <t>Total liabilities</t>
  </si>
  <si>
    <t>Commitments and contingencies (Notes 10 and 20)</t>
  </si>
  <si>
    <t xml:space="preserve"> </t>
  </si>
  <si>
    <t>Stockholders' equity</t>
  </si>
  <si>
    <t>Preferred stock, $0.01 par value, 50,000,000 shares authorized; no shares issued and outstanding</t>
  </si>
  <si>
    <t>Common stock, $0.01 par value, 300,000,000 shares authorized; 134,651,380 and 134,663,244 shares issued at September 30, 2016 and December 31, 2015, respectively</t>
  </si>
  <si>
    <t>Common stock, held in treasury, at cost; 5,752,377 and 4,444,898 shares at September 30, 2016 and December 31, 2015,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ustomer Relationships [Member]</t>
  </si>
  <si>
    <t>Finite-lived intangible assets, net</t>
  </si>
  <si>
    <t>Other Intangible Assets, Net [Member]</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t>
  </si>
  <si>
    <t>Consolidated Statements of Operations (Unaudited) - USD ($) $ in Thousands</t>
  </si>
  <si>
    <t>3 Months Ended</t>
  </si>
  <si>
    <t>Sep. 30, 2015</t>
  </si>
  <si>
    <t>Income Statement [Abstract]</t>
  </si>
  <si>
    <t>Net sales</t>
  </si>
  <si>
    <t>Cost of sales</t>
  </si>
  <si>
    <t>Gross profit</t>
  </si>
  <si>
    <t>Selling, general and administrative expenses</t>
  </si>
  <si>
    <t>Transaction and integration-related costs</t>
  </si>
  <si>
    <t>Income from operations</t>
  </si>
  <si>
    <t>Other income (expense)</t>
  </si>
  <si>
    <t>Interest expense</t>
  </si>
  <si>
    <t>Other income, net</t>
  </si>
  <si>
    <t>Income before income taxes</t>
  </si>
  <si>
    <t>(Benefit from) 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common shares outstanding:</t>
  </si>
  <si>
    <t>Basic (in shares)</t>
  </si>
  <si>
    <t>Diluted (in shares)</t>
  </si>
  <si>
    <t>Dividends per common share (usd per share)</t>
  </si>
  <si>
    <t>Consolidated Statements of Comprehensive Income (Unaudited) - USD ($) $ in Thousands</t>
  </si>
  <si>
    <t>Statement of Comprehensive Income [Abstract]</t>
  </si>
  <si>
    <t>Pension and other post-retirement benefits liability</t>
  </si>
  <si>
    <t>Pension and other post-retirement reserves adjustment (excluding amortization)</t>
  </si>
  <si>
    <t>Amortization of benefits liability</t>
  </si>
  <si>
    <t>Income tax provision on pension and other post-retirement benefits liability</t>
  </si>
  <si>
    <t>Foreign currency translation adjustments</t>
  </si>
  <si>
    <t>Available-for-sale investments</t>
  </si>
  <si>
    <t>Unrealized holding gains (losses) on investments</t>
  </si>
  <si>
    <t>Reclassification of net realized gains to net income</t>
  </si>
  <si>
    <t>Income tax benefit (provision) on available-for-sale investments</t>
  </si>
  <si>
    <t>Other comprehensive (loss) income</t>
  </si>
  <si>
    <t>Comprehensive income</t>
  </si>
  <si>
    <t>Comprehensive income attributable to noncontrolling interests, net of tax of $0 for each of the respective periods presented</t>
  </si>
  <si>
    <t>Comprehensive income attributable to Westlake Chemical Corporation</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Amortization of debt issuance costs</t>
  </si>
  <si>
    <t>Stock-based compensation expense</t>
  </si>
  <si>
    <t>Loss from disposition of property, plant and equipment</t>
  </si>
  <si>
    <t>Gains realized on previously held shares of Axiall common stock and from sales of securities</t>
  </si>
  <si>
    <t>Gain on acquisition, net of loss on the fair value remeasurement of preexisting equity interest</t>
  </si>
  <si>
    <t>Impairment of equity method investment</t>
  </si>
  <si>
    <t>Windfall tax benefits from share-based payment arrangements</t>
  </si>
  <si>
    <t>Income from equity method investments, net of dividends</t>
  </si>
  <si>
    <t>Other losses, net</t>
  </si>
  <si>
    <t>Changes in operating assets and liabilities, net of effect of business acquisitions</t>
  </si>
  <si>
    <t>Accounts receivable</t>
  </si>
  <si>
    <t>Accounts payable</t>
  </si>
  <si>
    <t>Other, net</t>
  </si>
  <si>
    <t>Net cash provided by operating activities</t>
  </si>
  <si>
    <t>Cash flows from investing activities</t>
  </si>
  <si>
    <t>Acquisition of business, net of cash acquired</t>
  </si>
  <si>
    <t>Additions to cost method investment</t>
  </si>
  <si>
    <t>Additions to property, plant and equipment</t>
  </si>
  <si>
    <t>Proceeds from disposition of assets</t>
  </si>
  <si>
    <t>Proceeds from disposition of equity method investment</t>
  </si>
  <si>
    <t>Proceeds from sales and maturities of securities</t>
  </si>
  <si>
    <t>Purchase of securities</t>
  </si>
  <si>
    <t>Settlements of derivative instruments</t>
  </si>
  <si>
    <t>Net cash used for investing activities</t>
  </si>
  <si>
    <t>Cash flows from financing activities</t>
  </si>
  <si>
    <t>Debt issuance costs</t>
  </si>
  <si>
    <t>Dividends paid</t>
  </si>
  <si>
    <t>Distributions to noncontrolling interests</t>
  </si>
  <si>
    <t>Proceeds from debt issuance</t>
  </si>
  <si>
    <t>Proceeds from exercise of stock options</t>
  </si>
  <si>
    <t>Proceeds from issuance of notes payable</t>
  </si>
  <si>
    <t>Proceeds from term loan and drawdown of revolver</t>
  </si>
  <si>
    <t>Restricted cash associated with term loan</t>
  </si>
  <si>
    <t>Repayment of notes payable</t>
  </si>
  <si>
    <t>Repayment of revolver</t>
  </si>
  <si>
    <t>Repurchase of common stock for treasury</t>
  </si>
  <si>
    <t>Net cash provided by (used for) financing activities</t>
  </si>
  <si>
    <t>Effect of exchange rate changes on cash and cash equivalents</t>
  </si>
  <si>
    <t>Net (decrease)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financial statements and notes thereto of Westlake Chemical Corporation (the "Company") included in the annual report on Form 10-K for the fiscal year ended December 31, 2015 (the " 2015 Form 10-K"), filed with the SEC on February 24, 2016 . These financial statements have been prepared in conformity with the accounting principles and practices as disclosed in the notes to the consolidated financial statements of the Company for the fiscal year ended December 31, 2015 .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6 , its results of operations for the three and nine months ended September 30, 2016 and 2015 and the changes in its cash position for the nine months ended September 30,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period amounts have been reclassified in the consolidated balance sheet and consolidated statements of operations to conform to current presentation.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will be effective for reporting periods beginning after December 15, 2016. The Company is in the process of evaluating the impact that the new accounting guidance will have on it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will be effective for reporting periods beginning after December 15, 2016 and is not expected to have a material impact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Company is in the process of evaluating the impact that the new accounting guidance will have on its consolidated financial position, results of operations and cash flows. Cash Flows (ASU No. 2016-16)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Company is in the process of evaluating the impact that the new accounting guidance will have on its consolidated financial position, results of operations and cash flows. Recently Adopted Accounting Standards Amendments to the Consolidation Analysis (ASU No. 2015-02)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Company adopted this accounting standard effective January 1, 2016 and the adoption did not have an impact on the Company's consolidated financial position, results of operations and cash flows. Simplifying the Presentation of Debt Issuance Costs (ASU No. 2015-03)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is effective for reporting periods beginning after December 15, 2015. The Company adopted this accounting standard effective January 1, 2016. As a result, Other assets, net—Deferred charges and other assets, net and Long-term debt on the consolidated balance sheet as of December 31, 2015 have been adjusted to $176,625 and $758,148 , respectively, from the originally reported $173,384 and $764,115 , respectively, to reflect the retrospective application of the new accounting guidance. The adoption of this accounting standard did not have an impact on the Company's results of operations and cash flows. Intangibles—Goodwill and Other—Internal use software (ASU No. 2015-05) In April 2015, the FASB issued an accounting standards update to provide clarification on accounting for cloud computing arrangements which include a software license. The accounting standard is effective for annual periods beginning after December 15, 2015. The Company adopted this accounting standard, to be applied prospectively, effective January 1, 2016. Consistent with the prospective application of this accounting standard, prior period comparative information was not adjusted. The adoption did not have a material impact on the Company's consolidated financial position, results of operations and cash flows. Simplifying the Accounting for Measurement-Period Adjustments (ASU No. 2015-16)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is effective for reporting periods beginning after December 15, 2015. The Company adopted this accounting standard effective January 1, 2016 and the adoption did not have an impact on the Company's consolidated financial position, results of operations and cash flows. Balance Sheet Classification of Deferred Taxes (ASU No. 2015-17)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Company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Company's results of operations and cash flows.</t>
  </si>
  <si>
    <t>Acquisition</t>
  </si>
  <si>
    <t>Business Combinations [Abstract]</t>
  </si>
  <si>
    <t>Acquisition On August 31, 2016, the Company completed its previously announced acquisition of, and acquired all the remaining equity interest in, Axiall Corporation ("Axiall"), a Delaware corporation. Prior to the acquisition, the Company held 3.1 million shares in Axiall. Pursuant to the terms of the Agreement and Plan of Merger (the "Merger Agreement"), dated as of June 10, 2016, by and among Westlake, Axiall and Lagoon Merger Sub, Inc., a Delaware corporation that is a wholly-owned subsidiary of Westlake ("Merger Sub"), the Company acquired all of the issued and outstanding shares of common stock of Axiall for $33.00 per share in cash. Pursuant to the Merger Agreement, Merger Sub was merged with and into Axiall (the "Merger"), and Axiall survived the Merger as a wholly-owned subsidiary of the Company. The combined company is the third-largest global chlor-alkali producer and the third-largest global polyvinyl chloride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vinyl resins, ethylene dichloride (OR 1, 2 dichloroethane), chlorinated solvents, calcium hypochlorite and hydrochloric acid, and compound products. Axiall also manufactures and sells building products, including interior and exterior trim and mouldings products, deck products, siding, pipe and pipe fittings. Substantially all of the vinyl resin used to manufacture Axiall's building products is sourced internally. Total consideration transferred for the Axiall Merger was $2,526,080 . The Merger is being accounted for under the acquisition method of accounting. The assets acquired and liabilities assumed and the results of operations of the acquired business are included in the Company's Vinyls segment. The acquired business contributed net sales and net loss of $257,407 and ( $47,164 ), respectively, to the Company for the period from August 31, 2016 to September 30, 2016. The net loss for the period from August 31, 2016 to September 30, 2016 included integration-related costs and the negative impact of selling higher cost Axiall inventory recorded at fair value. The following unaudited consolidated pro forma information presents consolidated information as if the Merger had occurred on January 1, 2015: Pro Forma Nine Months Ended September 30, 2016 2015 Net sales $ 5,345,365 $ 6,053,330 Net income (1) $ 284,324 $ 595,442 Net income (loss) attributable to noncontrolling interest 16,404 (5,953 ) Net income attributable to Westlake Chemical Corporation (1) $ 267,920 $ 601,395 Earnings per common share attributable to Westlake Chemical Corporation Basic $ 2.06 $ 4.54 Diluted $ 2.05 $ 4.52 _____________ (1) The 2016 pro forma net income amounts include Axiall's historical charges recorded during the eight-month period prior to the closing of the Merger for (1) divestitures; (2) restructuring; and (3) legal and settlement claims, net, of $26,666 , $22,881 and $23,376 , respectively. These amounts have not been eliminated for pro forma purposes because they do not relate to nonrecurring transaction specific costs related to the Merger. The pro forma amounts above have been calculated after applying the Company's accounting policies and adjusting the Axiall results to reflect (1) the increase to depreciation and amortization that would have been charged assuming the fair value adjustments to property, plant and equipment and intangible assets had been applied from January 1, 2015; (2) the elimination of net sales and cost of sales between the Company and Axiall; (3) additional pension service costs; (4) amortization of debt premium and accretion of asset retirement obligations and environmental liabilities as part of the Company's adjustments to fair value; (5) incremental interest expense that would have been incurred assuming the financing arrangements entered by the Company and repayment of a portion of Axiall's outstanding debt had occurred on January 1, 2015; (6) the elimination of transaction-related costs; (7) the elimination of Axiall's goodwill impairment charges for the nine months ended September 30, 2015 and (8)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Merger, are presented for illustrative purposes only and are not necessarily indicative of results that would have been achieved if the Merger had occurred as of January 1, 2015 or of future operating performance. For the nine months ended September 30, 2016 , the Company recognized $90,550 of transaction and integration-related costs. This included acquisition-related costs of $43,895 for advisory, consulting and professional fees and other expenses. Transaction and integration-related costs for the nine months ended September 30, 2016 also included $46,655 related to settlement of Axiall share-based awards, retention agreement costs and severance benefits provided to former Axiall executives in connection with the Merger. The following table summarizes the consideration transferred and the estimated fair value of identified assets acquired and liabilities assumed at the date of acquisition. The preliminary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863,144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on the financial statements. Closing stock purchase: Offer per share $ 33.00 Multiplied by number of shares outstanding at acquisition 67,277 Fair value of Axiall shares outstanding purchased by the Company $ 2,220,141 Axiall debt repaid at acquisition 247,135 Seller's transaction costs paid by the Company (1) 47,458 Fair value of Axiall share-based awards attributed to pre-combination service (2) 11,346 Purchase consideration transferred $ 2,526,080 Fair value of previously held equity interest in Axiall (3) 102,300 Total fair value allocated to net assets acquired $ 2,628,380 _____________ (1) Transactions costs incurred by the seller include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on the consolidated balance sheet. The Company recognized a $49,080 gain for the investment in other income, net in the consolidated statement of operations upon gaining control. The final allocation of purchase consideration, based on final valuations, could include changes in the estimated fair value of (1) inventories; (2) property, plant and equipment; (3) equity investments; (4) customer relationships, trade names, developed technologies and other intangibles; (5) deferred income taxes; (6) all contingencies; (7) asset retirement obligations; and (8) noncontrolling interests. The assumed contingencies relate to environmental liabilities, legal liabilities, asset retirement obligations and warranty reserves that are provisionally recorded based on estimated fair value. The information below represents the preliminary purchase price allocation: Cash $ 88,251 Accounts receivable 422,023 Income tax receivable 48,398 Inventories 302,868 Prepaid expenses and other current assets 48,435 Property, plant and equipment 3,189,582 Customer relationships (weighted average life of 10.7 years) 560,000 Other intangible assets: Trade name (weighted average life of 6.8 years) 50,000 Technology (weighted average life of 5.4 years) 41,500 Supply contracts and leases (weighted average life of 6.0 years) 26,710 Other assets 105,214 Total assets acquired 4,882,981 Accounts and notes payable 253,967 Interest payable 8,154 Income tax payable 1,921 Accrued compensation 30,057 Accrued liabilities 165,793 Deferred income taxes 973,799 Tax reserve non-current 3,130 Pension and other post retirement obligations 311,106 Other liabilities 114,528 Long-term debt 1,187,290 Total liabilities assumed 3,049,745 Total identifiable net assets acquired 1,833,236 Noncontrolling interest (68,000 ) Goodwill 863,144 Total purchase consideration $ 2,628,380</t>
  </si>
  <si>
    <t>Financial Instruments</t>
  </si>
  <si>
    <t>Investments, Debt and Equity Securities [Abstract]</t>
  </si>
  <si>
    <t>Financial Instruments Cash Equivalents The Company had $1,942 and $221,918 of held-to-maturity securities with original maturities of three months or less, primarily consisting of corporate debt securities, classified as cash equivalents at September 30, 2016 and December 31, 2015 , respectively. The Company's investments in held-to-maturity securities are held at amortized cost, which approximates fair value. Restricted Cash The Company had restricted cash and cash equivalents of $195,705 at September 30, 2016 , which are primarily related to the balances deposited with and held as security by the lender under the Company's current term loan facility and for distributions to certain of Axiall's current and former employees. The current and non-current restricted cash and cash equivalents of $169,320 and $26,385 , respectively, is reflected under current assets and as a component of other assets, net—Deferred charges and other assets, net, respectively, on the consolidated balance sheet. The Company had no restricted cash balances at December 31, 2015 . Available-for-Sale Marketable Securities The Company had no available-for-sale securities at September 30, 2016 . Investments in available-for-sale securities at December 31, 2015 were classified as follows: December 31, Current $ 520,144 Non-current 48,081 Total available-for-sale securities $ 568,225 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_____________ (1) All unrealized loss positions were held at a loss for less than 12 months. (2) U.S. Treasury obligations, U.S. government agency obligations and U.S. government agency mortgage-backed securities. As of December 31, 2015 , net unrealized losses on the Company's available-for-sale securities of $4,995 , net of income tax benefit of $2,801 , were recorded in accumulated other comprehensive loss. The proceeds from sales and maturities of available-for-sale securities included in the consolidated statements of cash flows and the gross realized gains and losses included in the consolidated statements of operations are reflected in the table below. The cost of securities sold was determined using the specific identification method. Three Months Ended September 30, Nine Months Ended September 30, 2016 2015 2016 2015 Proceeds from sales and maturities of securities $ 360,506 $ 1,019 $ 662,938 $ 16,056 Gross realized gains 52,414 — 53,755 3,795 Gross realized losses 13 — 35 —</t>
  </si>
  <si>
    <t>Accounts Receivable</t>
  </si>
  <si>
    <t>Accounts Receivable, Net [Abstract]</t>
  </si>
  <si>
    <t>Accounts Receivable Accounts receivable consist of the following: September 30, December 31, Trade customers $ 923,499 $ 438,538 Allowance for doubtful accounts (15,322 ) (14,095 ) 908,177 424,443 Federal and state taxes 134,733 60,748 Other 27,591 23,341 Accounts receivable, net $ 1,070,501 $ 508,532</t>
  </si>
  <si>
    <t>Inventory Disclosure [Abstract]</t>
  </si>
  <si>
    <t>Inventories Inventories consist of the following: September 30, December 31, Finished products $ 466,165 $ 253,338 Feedstock, additives and chemicals 199,827 106,435 Materials and supplies 78,544 74,287 Inventories $ 744,536 $ 434,060</t>
  </si>
  <si>
    <t>Property, Plant and Equipment</t>
  </si>
  <si>
    <t>Property, Plant and Equipment [Abstract]</t>
  </si>
  <si>
    <t>Property, Plant and Equipment As of September 30, 2016 , the Company had property, plant and equipment, net totaling $6,450,947 .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75,143 and $52,208 is primarily included in cost of sales in the consolidated statements of operations for the three months ended September 30, 2016 and 2015 , respectively. Depreciation expense on property, plant and equipment of $189,114 and $153,129 is primarily included in cost of sales in the consolidated statements of operations for the nine months ended September 30, 2016 and 2015 , respectively.</t>
  </si>
  <si>
    <t>Other Assets</t>
  </si>
  <si>
    <t>Deferred Costs, Capitalized, Prepaid, and Other Assets Disclosure [Abstract]</t>
  </si>
  <si>
    <t>Other Assets Amortization expense on intangible and other assets of $19,175 and $9,419 is included in the consolidated statements of operations for the three months ended September 30, 2016 and 2015 , respectively. Amortization expense on intangible and other assets of $38,340 and $28,235 is included in the consolidated statements of operations for the nine months ended September 30, 2016 and 2015 , respectively. Goodwill The gross carrying amounts of goodwill and the changes in the carrying amount of goodwill for the nine months ended September 30, 2016 were as follows: Olefins Segment Vinyls Segment Total Balance at December 31, 2015 $ 29,990 $ 32,026 $ 62,016 Goodwill acquired during the period — 863,144 863,144 Effects of changes in foreign exchange rates — 540 540 Balance at September 30, 2016 $ 29,990 $ 895,710 $ 925,700</t>
  </si>
  <si>
    <t>Accounts and Notes Payable</t>
  </si>
  <si>
    <t>Payables and Accruals [Abstract]</t>
  </si>
  <si>
    <t>Accounts and Notes Payable Accounts and notes payable consist of the following: September 30, December 31, Accounts payable $ 502,378 $ 229,219 Notes payable to banks 1,010 6,110 Accounts and notes payable $ 503,388 $ 235,329</t>
  </si>
  <si>
    <t>Term Loan</t>
  </si>
  <si>
    <t>Debt Disclosure [Abstract]</t>
  </si>
  <si>
    <t>Term Loan On August 10, 2016, an indirect subsidiary of the Company, Westlake International Holdings II C.V., a limited partnership organized under the laws of the Netherlands (the "CV Borrower"), entered into a credit agreement with Bank of America, N.A., as agent and lender, providing the CV Borrower with a $150,000 term loan facility. The term loan facility matures on March 31, 2017. The loans thereunder bear interest at a floating interest rate equal to LIBOR plus 2.0% per annum, payable in arrears on the last day of each three-month period following the date of funding and at maturity. The CV Borrower may elect to convert the interest rate to a base rate with a 1.0% spread. The interest rate on the outstanding term loan was 2.82% at September 30, 2016 . The facility contains customary covenants and events of default that impose certain operating and financial restrictions on the CV Borrower and certain of its subsidiaries. These restrictions, among other things, provide limitations on the incurrence of additional indebtedness and liens and the ability to engage in certain transactions with affiliates. Pursuant to the credit agreement, all of the non-U.S. subsidiaries of the Company are to remain owned, directly or indirectly, by the CV Borrower and its wholly owned subsidiary, Westlake International II LLC, a Delaware limited liability company ("WII LLC"). The CV Borrower is also required, together with its subsidiaries, to maintain at all times unencumbered cash and cash equivalents in a U.S. dollar equivalent of not less than $150,000 , which amount shall be increased by 5% to the extent maintained in non-U.S. currencies. In connection therewith, an amount of cash and cash equivalents for the period (a) from the closing date until the date 30 days thereafter, not less than $50,000 , and (b) thereafter, not less than $75,000 , shall be maintained by the CV Borrower and its subsidiaries in accounts at Bank of America, N.A., in accordance with existing cash management agreements. Obligations under the term loan facility are secured by a pledge of 65% of the membership interests of WII LLC as well as rights under the partnership agreement of Westlake International Holdings C.V., a limited partnership organized under the laws of the Netherlands, held by WII LLC and the CV Borrower.</t>
  </si>
  <si>
    <t>Long-Term Debt</t>
  </si>
  <si>
    <t>Long-Term Debt The Company adopted an accounting standards update to simplify the presentation of debt issuance costs effective January 1, 2016. The standard requires, on a retrospective basis, all costs incurred to issue debt, excluding line-of-credit arrangements, to be presented in the balance sheet as a direct deduction from the carrying value of the associated debt liability. As a result, Other assets, net—Deferred charges and other assets, net and Long-term debt on the consolidated balance sheet as of December 31, 2015 have been adjusted to $176,625 and $758,148 , respectively, from the originally reported $173,384 and $764,115 , respectively, to reflect the retrospective application of the new accounting guidance. Long-term debt consists of the following: September 30, 2016 December 31, 2015 Principal Unamortized Discount (1) Net Principal Unamortized (1) Net Revolving credit facility $ 325,000 $ — $ 325,000 $ — $ — $ — 4.625% senior notes due 2021 (the "4.625% Westlake 2021 Senior Notes") 624,793 28,463 653,256 — — — 4.625% senior notes due 2021 (the "4.625% Subsidiary 2021 Senior Notes") 63,207 3,036 66,243 — — — 3.60% senior notes due 2022 250,000 (1,976 ) 248,024 250,000 (2,232 ) 247,768 4.875% senior notes due 2023 (the "4.875% Westlake 2023 Senior Notes") 433,793 13,958 447,751 — — — 4.875% senior notes due 2023 (the "4.875% Subsidiary 2023 Senior Notes") 16,207 562 16,769 — — — 3.60% senior notes due 2026 (the "3.60% 2026 Senior Notes") 750,000 (10,918 ) 739,082 — — — Loan related to tax-exempt waste disposal revenue bonds due 2027 10,889 — 10,889 10,889 — 10,889 6 ½% senior notes due 2029 100,000 (934 ) 99,066 100,000 (989 ) 99,011 6 ¾% senior notes due 2032 250,000 (1,913 ) 248,087 250,000 (2,002 ) 247,998 6 ½% senior notes due 2035 (the "6 ½% 2035 GO Zone Senior Notes") 89,000 (851 ) 88,149 89,000 (884 ) 88,116 6 ½% senior notes due 2035 (the "6 ½% 2035 IKE Zone Senior Notes") 65,000 (610 ) 64,390 65,000 (634 ) 64,366 5.0% senior notes due 2046 (the "5.0% 2046 Senior Notes") 700,000 (26,121 ) 673,879 — — — Long-term debt, net $ 3,677,889 $ 2,696 $ 3,680,585 $ 764,889 $ (6,741 ) $ 758,148 _____________ (1) Includes unamortized debt issuance costs of $21,286 and $5,967 at September 30, 2016 and December 31, 2015 , respectively. Credit Agreement On August 23, 2016, the Company and certain of its subsidiaries entered into an unsecured revolving credit facility (the "Credit Agreement"), by and among the Company, the other borrowers and guarantors referred to therein, the lenders from time to time party thereto (collectively, the "Lenders"), the issuing banks party thereto and JPMorgan Chase Bank, National Association, as Administrative Agent. Under the Credit Agreement, the Lenders have committed to provide an unsecured five -year revolving credit facility in an aggregate principal amount of up to $1,000,000 . The Credit Agreement replaced the Company's existing $400,000 senior secured third amended and restated credit facility, dated as of July 17, 2014, by and among the Company, the financial institutions party thereto, as lenders, Bank of America, N.A., as agent, and the Company and certain of its subsidiaries, as borrowers. The Credit Agreement includes a $150,000 sub-limit for letters of credit, and any outstanding letters of credit will be deducted from availability under the facility. The Credit Agreement also provides for a discretionary $50,000 commitment for swing line loans to be provided on a same-day basis. The Company may also increase the size of the facility, in increments of at least $25,000 , up to a maximum of $500,000 , subject to certain conditions and if certain Lenders agree to commit to such an increase. At September 30, 2016 , the Company had $325,000 of borrowings outstanding under the Credit Agreement. Borrowings under the Credit Agreement will bear interest, at the Company's option, at either (a) LIBOR plus a spread ranging from 1.0% to 1.75% that will vary depending on the credit rating of the Company or (b) Alternate Base Rate plus a spread ranging from 0.0% to 0.75% that will vary depending on the credit rating of the Company. The Credit Agreement also requires an undrawn commitment fee ranging from 0.10% to 0.25% that will vary depending on the credit rating of the Company. The interest rate on the outstanding revolving credit facility was 2.05% at September 30, 2016 . The Credit Agreement matures on August 23, 2021. As of September 30, 2016 , the Company had outstanding letters of credit totaling $76,581 and borrowing availability of $598,419 under the Credit Agreement. The obligations of the Company under the Credit Agreement are guaranteed by current and future material domestic subsidiaries of the Company, subject to customary exceptions. The Credit Agreement contains customary affirmative and negative covenants, including a quarterly total leverage ratio financial maintenance covenant. The Credit Agreement also contains customary events of default and if and for so long as an event of default has occurred and is continuing, any amounts outstanding under the Credit Agreement will accrue interest at an increased rate, the Lenders can terminate their commitments thereunder and payments of any outstanding amounts could be accelerated by the Lenders. As of September 30, 2016 , the Company is in compliance with the total leverage ratio financial maintenance covenant. 3.60% Senior Notes due 2026 and 5.0% Senior Notes due 2046 On August 10, 2016, the Company completed its private offering of $750,000 aggregate principal amount of 3.60% senior notes due 2026 (the " 3.60% 2026 Senior Notes ") and $700,000 aggregate principal amount of 5.0% senior notes due 2046 (the " 5.0% 2046 Senior Notes "). The 3.60% 2026 Senior Notes and the 5.0% 2046 Senior Notes are the Company's senior obligations and are guaranteed on a senior basis by certain of the Company's existing and future domestic subsidiaries. The 3.60% 2026 Senior Notes and the 5.0% 2046 Senior Notes and guarantees are unsecured and rank equally with the Company's existing and future senior unsecured obligations and each guarantor's existing and future senior unsecured obligations. The Company has entered into a registration rights agreement in which it has agreed to file an exchange offer registration statement or, under specified circumstances, a shelf registration statement, with the SEC with respect to the 3.60% 2026 Senior Notes and the 5.0% 2046 Senior Notes . The net proceeds from the offering were used to finance the Merger and to repay amounts under the term loan facility dated February 27, 2015 entered into by Axiall Holdco, Inc. (a wholly-owned subsidiary of Axiall), as the borrower, with the financial institutions party thereto. The indenture governing the 3.60% 2026 Senior Notes and the 5.0% 2046 Senior Notes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or their assets. Exchange Offers On September 7, 2016, the Company completed offers to exchange (the "Axiall Exchange Offers") any and all of the $688,000 aggregate principal amount of the outstanding 4.625% senior notes due 2021 (the " 4.625% Subsidiary 2021 Senior Notes ") issued by Eagle Spinco Inc. ("Eagle Spinco"), a wholly-owned subsidiary of Axiall, and the $450,000 aggregate principal amount of the outstanding 4.875% senior notes due 2023 (the " 4.875% Subsidiary 2023 Senior Notes " and, together with the 4.625% Subsidiary 2021 Senior Notes , the "Subsidiary Notes") issued by Axiall for new senior notes issued by the Company having the same maturity and interest rates as the Subsidiary Notes. The 4.625% Subsidiary 2021 Senior Notes and the 4.875% Subsidiary 2023 Senior Notes were assumed at fair value, which resulted in a premium on the Subsidiary Notes of $33,540 and $15,750 , respectively. In the Axiall Exchange Offers, $624,793 aggregate principal amount of the 4.625% Subsidiary 2021 Senior Notes and $433,793 aggregate principal amount of the 4.875% Subsidiary 2023 Senior Notes were exchanged, respectively, for $624,793 aggregate principal amount of 4.625% senior notes due 2021 (the " 4.625% Westlake 2021 Senior Notes ") and $433,793 aggregate principal amount of 4.875% senior notes due 2023 (the " 4.875% Westlake 2023 Senior Notes ") issued by the Company, leaving outstanding $63,207 aggregate principal amount of the 4.625% Subsidiary 2021 Senior Notes and $16,207 aggregate principal amount of the 4.875% Subsidiary 2023 Senior Notes . The Subsidiary Notes are the senior unsecured obligations of Axiall and Eagle Spinco, respectively. The 4.625% Westlake 2021 Senior Notes and the 4.875% Westlake 2023 Senior Notes are the Company's senior obligations and are guaranteed on a senior basis by certain of the Company's existing and future domestic subsidiaries. The 4.625% Westlake 2021 Senior Notes and the 4.875% Westlake 2023 Senior Notes and guarantees are unsecured and rank equally with the Company's existing and future senior unsecured obligations and each guarantor's existing and future senior unsecured obligations. The Company has entered into a registration rights agreement in which it has agreed to file an exchange offer registration statement or, under specified circumstances, a shelf registration statement, with the SEC with respect to the 4.625% Westlake 2021 Senior Notes and the 4.875% Westlake 2023 Senior Notes . The indenture governing the 4.625% Westlake 2021 Senior Notes and the 4.875% Westlake 2023 Senior Notes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or their assets. Bridge Loan Agreement In June 2016, in connection with the Axiall acquisition, the Company entered into a commitment letter with various lenders pursuant to which such lenders agreed to provide for a senior unsecured bridge loan facility of up to $1,765,000 in the aggregate. Also in June 2016, the Company paid structuring and other fees of approximately $9,700 in connection with the senior unsecured bridge loan facility. On August 26, 2016, the Company terminated the senior unsecured bridge loan facility and expensed the remaining $8,900 of structuring and other fees paid for the senior unsecured bridge loan facility. This amount is included in other income, net, in the consolidated statements of operations for the three and nine months ended September 30, 2016 .</t>
  </si>
  <si>
    <t>Pension and Post-Retirement Benefits</t>
  </si>
  <si>
    <t>Defined Benefit Pension Plans and Defined Benefit Postretirement Plans Disclosure [Abstract]</t>
  </si>
  <si>
    <t>Pension and Post-Retirement Benefits In connection with the Merger, the Company assumed certain U.S. and non-U.S. pension plans and other post-retirement benefit plans covering Axiall employees. The Axiall pension plans are closed to new participants and provide benefits to certain employees and retirees. The other post-retirement benefit plans are unfunded and provide medical and life insurance benefits for certain employees and their dependents. See Note 2 for the fair value of pension and other post-retirement obligations assumed in the Merger. Defined Benefit Plans Components of net periodic benefit cost for the Company's pension plans are as follows: Three Months Ended September 30, Nine Months Ended September 30, 2016 2015 2016 2015 U.S. Non-U.S. U.S. Non-U.S. U.S. Non-U.S. U.S. Non-U.S. Service cost $ 315 $ 318 $ — $ 416 $ 315 $ 777 $ 29 $ 1,248 Expected administrative expenses 730 — — — 730 — — — Interest cost 2,191 622 487 528 1,553 1,763 1,519 1,585 Expected return on plan assets (3,800 ) (50 ) (712 ) — (5,260 ) (50 ) (2,237 ) — Amortization of net loss 338 — 333 263 978 — 942 789 Net periodic benefit (income) cost $ (226 ) $ 890 $ 108 $ 1,207 $ (1,684 ) $ 2,490 $ 253 $ 3,622 The Company made no contribution to its U.S. pension plans in the first nine months of 2016 . The Company contributed $349 to its U.S. pension plans in the first nine months of 2015 . The Company's funding policy for its U.S. plans is consistent with the minimum funding requirements of federal law and regulations, and based on preliminary estimates, the Company does not expect to make contributions to its U.S. pension plans for the remainder of fiscal year ending December 31, 2016 . The Company expects to make contributions of approximately $200 for its non-U.S. pension plans during the remainder of the fiscal year ending December 31, 2016 . Other Post-retirement Benefits Components of net periodic benefit cost for the Company's other post-retirement benefits are as follows: Three Months Ended September 30, Nine Months Ended September 30, 2016 2015 2016 2015 U.S. Non-U.S. U.S. U.S. Non-U.S. U.S. Service cost $ 72 $ 1 $ 6 $ 81 $ 1 $ 17 Interest cost 250 3 149 540 3 448 Amortization of net loss 31 — 96 94 — 288 Net periodic benefit cost $ 353 $ 4 $ 251 $ 715 $ 4 $ 753</t>
  </si>
  <si>
    <t>Stockholders Equity</t>
  </si>
  <si>
    <t>Equity [Abstract]</t>
  </si>
  <si>
    <t>Stockholders' Equity</t>
  </si>
  <si>
    <t>Stockholders' Equity Changes in stockholders' equity for the nine months ended September 30, 2016 and 2015 were as follows: Common Stock Common Stock, Held in Treasury Additional Paid-in Capital Retained Earnings Accumulated Other Comprehensive Income (Loss) Noncontrolling Interests Total Balances at December 31, 2015 $ 1,347 $ (258,312 ) $ 542,148 $ 3,109,987 $ (129,292 ) $ 296,053 $ 3,561,931 Net income — — — 299,914 — 14,656 314,570 Other comprehensive income, net of income taxes: Pension and other post- retirement benefits liability — — — — 409 — 409 Foreign currency translation adjustments — — — — 15,758 — 15,758 Net unrealized holding gains on investments — — — — 4,999 — 4,999 Common stock repurchased — (66,725 ) — — — — (66,725 ) Shares issued—stock- based compensation — 5,057 (3,407 ) — — — 1,650 Stock-based compensation, net of tax on stock options exercised — — 7,778 — — — 7,778 Dividends paid — — — (71,933 ) — — (71,933 ) Distributions to noncontrolling interests — — — — — (12,300 ) (12,300 ) Noncontrolling interest in acquired business — — — — — 68,000 68,000 Balances at September 30, 2016 $ 1,347 $ (319,980 ) $ 546,519 $ 3,337,968 $ (108,126 ) $ 366,409 $ 3,824,137 Common Stock Common Stock, Held in Treasury Additional Paid-in Capital Retained Earnings Accumulated Other Comprehensive Income (Loss) Noncontrolling Interests Total Balances at December 31, 2014 $ 1,347 $ (96,372 ) $ 530,441 $ 2,555,528 $ (79,433 ) $ 290,377 $ 3,201,888 Net income — — — 535,041 — 13,847 548,888 Other comprehensive income (loss), net of income taxes Pension and other post- retirement benefits liability — — — — 1,190 — 1,190 Foreign currency translation adjustments — — — — (43,746 ) — (43,746 ) Net unrealized holding gains on investments — — — — 124 — 124 Common stock repurchased — (122,249 ) — — — — (122,249 ) Shares issued—stock- based compensation — 1,079 (95 ) — — — 984 Stock-based compensation, net of tax on stock options exercised — — 9,996 — — — 9,996 Dividends paid — — — (67,852 ) — — (67,852 ) Distributions to noncontrolling interests — — — — — (10,982 ) (10,982 ) Noncontrolling interest in acquired business — — — — — 1,597 1,597 Balances at September 30, 2015 $ 1,347 $ (217,542 ) $ 540,342 $ 3,022,717 $ (121,865 ) $ 294,839 $ 3,519,838 Accumulated Other Comprehensive Loss Changes in accumulated other comprehensive income (loss) by component for the nine months ended September 30, 2016 and 2015 were as follows: Benefits Liability, Net of Tax Cumulative Foreign Currency Exchange, Net of Tax Net Unrealized Holding Gains (Losses) on Investments, Net of Tax (1) Total Balances at December 31, 2015 $ (8,607 ) $ (115,690 ) $ (4,995 ) $ (129,292 ) Other comprehensive (loss) income before reclassifications (252 ) 15,758 57,550 73,056 Amounts reclassified from accumulated other comprehensive loss (income) 661 — (52,551 ) (51,890 ) Net other comprehensive income for the period 409 15,758 4,999 21,166 Balances at September 30, 2016 $ (8,198 ) $ (99,932 ) $ 4 $ (108,126 ) _____________ (1) Includes other comprehensive income from equity method investment. Benefits Liability, Net of Tax Cumulative Foreign Currency Exchange, Net of Tax Net Unrealized Holding Gains on Investments, Net of Tax Total Balances at December 31, 2014 $ (23,442 ) $ (56,224 ) $ 233 $ (79,433 ) Other comprehensive (loss) income before reclassifications (128 ) (43,746 ) 2,556 (41,318 ) Amounts reclassified from accumulated other comprehensive loss (income) 1,318 — (2,432 ) (1,114 ) Net other comprehensive income (loss) for the period 1,190 (43,746 ) 124 (42,432 ) Balances at September 30, 2015 $ (22,252 ) $ (99,970 ) $ 357 $ (121,865 ) The following table provides the details of the amounts reclassified from accumulated other comprehensive income (loss) into net income in the consolidated statements of operations for the nine months ended September 30, 2016 and 2015 : Details about Accumulated Other Comprehensive Income (Loss) Components Location of Reclassification (Income (Expense)) in Consolidated Statements of Operations Three Months Ended September 30, Nine Months Ended September 30, 2016 2015 2016 2015 Amortization of pension and other post-retirement items Net loss (1) $ (369 ) $ (692 ) $ (1,072 ) $ (2,019 ) Provision for income taxes 141 241 411 701 (228 ) (451 ) (661 ) (1,318 ) Net unrealized gains on available-for-sale investments Realized gain on available-for-sale investments Other income, net 52,401 — 53,720 3,795 Provision for income taxes (696 ) — (1,169 ) (1,363 ) 51,705 — 52,551 2,432 Total reclassifications for the period $ 51,477 $ (451 ) $ 51,890 $ 1,114 _____________ (1) These accumulated other comprehensive loss components are included in the computation of net periodic benefit cost. For additional information, please read Note 11 (Employee Benefits) to the financial statements included in the 2015 Form 10-K.</t>
  </si>
  <si>
    <t>Stock-Based Compensation</t>
  </si>
  <si>
    <t>Disclosure of Compensation Related Costs, Share-based Payments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1,502 and $2,639 for the three months ended September 30, 2016 and 2015 , respectively, and $6,588 and $7,544 for the nine months ended September 30, 2016 and 2015 , respectively. Under the Merger Agreement,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financial accounting purposes and are re-measured at each reporting date until they vest. The portion of the replacement award that is attributable to pre-combination service by the employee is included in the measure of consideration transferred to acquire Axiall. The remaining fair value of the replacement awards will be recognized as stock-based compensation expense over the remainder of the vesting period. Total stock-based compensation expense recognized related to the Merger Agreement for the three and nine months ended September 30, 2016 was $34,915 , of which $32,644 is included in transaction and integration-related costs in the consolidated statements of operations.</t>
  </si>
  <si>
    <t>Derivative Instruments</t>
  </si>
  <si>
    <t>Derivative Instruments and Hedging Activities Disclosure [Abstract]</t>
  </si>
  <si>
    <t>Derivative Instruments Commodity Risk Management The Company uses derivative instruments to reduce price volatility risk on raw materials and products as a substantial portion of its raw materials and products are commodities whose prices fluctuate as market supply and demand fundamentals change. Business strategies to protect against such instability include ethylene product feedstock flexibility and moving downstream into the olefins and vinyls products where pricing is more stable. The Company does not use derivative instruments to engage in speculative activities. Gains and losses from changes in the fair value of derivative instruments that are not designated as hedging instruments were included in gross profit in the consolidated statements of operations for the three and nine months ended September 30, 2016 and 2015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fair values of derivative instruments in the Company's consolidated balance sheets were as follows: Derivative Assets Balance Sheet Location Fair Value as of September 30, December 31, Not designated as hedging instruments Commodity forward contracts Accounts receivable, net $ 2,221 $ 3,465 Commodity forward contracts Other assets, net 3,674 2,088 Total derivative assets $ 5,895 $ 5,553 Derivative Liabilities Balance Sheet Location Fair Value as of September 30, December 31, Not designated as hedging instruments Commodity forward contracts Accrued liabilities $ 3,196 $ 9,325 Commodity forward contracts Other liabilities 6,811 12,437 Total derivative liabilities $ 10,007 $ 21,762 The impact of derivative instruments that have not been designated as hedges on the Company's consolidated statements of operations were as follows: Derivatives Not Designated as Hedging Instruments Location of Gain (Loss) Recognized in Income on Derivative Three Months Ended September 30, Nine Months Ended September 30, 2016 2015 2016 2015 Commodity forward contracts Gross profit $ (7,840 ) $ (9,314 ) $ 7,784 $ (4,478 ) See Note 15 for the fair value of the Company's derivative instruments. Disclosure about Offsetting Asset and Liability Derivatives Certain of the Company's derivative instruments are executed under an International Swaps and Derivatives Association ("ISDA") Master Agreement, which permits the Company and a counterparty to aggregate the amounts owed by each party under multiple transactions and replace them with a single net amount payable by one party to the other. The following tables present the Company's derivative assets and derivative liabilities reported on the consolidated balance sheets and derivative assets and derivative liabilities subject to enforceable master netting arrangements. Derivative Assets as of September 30, December 31, Derivative assets subject to enforceable master netting arrangements $ — $ — Derivative assets not subject to enforceable master netting arrangements 3,560 462 Total derivative assets $ 3,560 $ 462 September 30, 2016 December 31, 2015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2,335 $ (2,335 ) $ — $ 5,091 $ (5,091 ) $ — Derivative Liabilities as of September 30, December 31, Derivative liabilities subject to enforceable master netting arrangements $ 1,889 $ 5,803 Derivative liabilities not subject to enforceable master netting arrangements 5,782 10,868 Total derivative liabilities $ 7,671 $ 16,671 September 30, 2016 December 31, 2015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4,224 $ (2,335 ) $ 1,889 $ 10,894 $ (5,091 ) $ 5,803 September 30, 2016 December 31, 2015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1,889 $ — $ 1,889 $ 5,564 $ — $ 5,564 Counterparty B — — — 239 — 239 Total $ 1,889 $ — $ 1,889 $ 5,803 $ — $ 5,803</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Company's assets and liabilities that were accounted for at fair value on a recurring basis: September 30, 2016 Level 1 Level 2 Total Derivative instruments Risk management assets—Commodity forward contracts $ 1,551 $ 4,344 $ 5,895 Risk management liabilities—Commodity forward contracts (8,091 ) (1,916 ) (10,007 ) December 31, 2015 Level 1 Level 2 Total Derivative instruments Risk management assets—Commodity forward contracts $ 5,553 $ — $ 5,553 Risk management liabilities—Commodity forward contracts (11,648 ) (10,114 ) (21,762 ) Marketable securities Available-for-sale securities 48,081 520,144 568,225 The Level 2 measurements for the Company's commodity contracts are derived using forward curves supplied by industry-recognized and unrelated third-party services. The Level 2 measurements for the Company's available-for-sale securities are derived using market-based pricing provided by unrelated third-party services. There were no transfers in or out of Levels 1 and 2 of the fair value hierarchy for the nine months ended September 30, 2016 and 2015 . In addition to the financial assets and liabilities above, the Company has other financial assets and liabilities subject to fair value measures. These financial assets and liabilities include cash and cash equivalents, accounts receivable, net, accounts and notes payable and current and long-term debt, all of which are recorded at carrying value. The amounts reported in the consolidated balance sheets for cash and cash equivalents, accounts receivable, net, accounts and notes payable and current term loan approximate their fair value due to the short maturities of these instruments. 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September 30, 2016 December 31, 2015 Carrying Value Fair Value Carrying Value Fair Value Revolving credit facility $ 325,000 $ 325,000 $ — $ — 4.625% Westlake 2021 Senior Notes 653,256 653,715 — — 4.625% Subsidiary 2021 Senior Notes 66,243 66,058 — — 3.60% senior notes due 2022 248,024 251,480 247,768 244,828 4.875% Westlake 2023 Senior Notes 447,751 454,151 — — 4.875% Subsidiary 2023 Senior Notes 16,769 16,954 — — 3.60% 2026 Senior Notes 739,082 752,055 — — Loan related to tax-exempt waste 10,889 10,889 10,889 10,889 6 ½% senior notes due 2029 99,066 117,726 99,011 117,153 6 ¾% senior notes due 2032 248,087 265,383 247,998 268,490 6 ½% 2035 GO Zone Senior Notes 88,149 105,298 88,116 106,491 6 ½% 2035 IKE Zone Senior Notes 64,390 76,837 64,366 76,741 5.0% 2046 Senior Notes 673,879 705,985 — — The carrying values of the Company's long-term debt as of December 31, 2015 have been adjusted to reflect the retrospective application of the accounting standards update on simplifying the presentation of debt issuance costs discussed in Note 10.</t>
  </si>
  <si>
    <t>Income Taxes</t>
  </si>
  <si>
    <t>Income Tax Disclosure [Abstract]</t>
  </si>
  <si>
    <t>Income Taxes The Company elected to early adopt an accounting standards update requiring the noncurrent classification of all deferred tax assets and liabilities, along with any related valuation allowance, effective January 1, 2016. As a result, the Company's deferred tax assets and liabilities have been classified, by jurisdiction, as a net noncurrent deferred tax asset or liability on the consolidated balance sheet. Consistent with the prospective application of this accounting standard, prior period comparative information was not adjusted. The effective income tax rate was (10.3)% for the three months ended September 30, 2016 . The effective tax rate for the 2016 period was below the U.S. federal statutory rate of 35.0% primarily due to the benefit of state tax credits, the domestic manufacturing deduction, depletion deductions, income attributable to noncontrolling interests, the non-recognition of tax related to the gain recognized on previously held outstanding shares of common stock of Axiall, the benefit in prior years' and current-year tax credits for increased research and development expenditures and adjustments related to prior years' tax returns as filed and the foreign earnings rate differential, partially offset by state income taxes and nondeductible transaction costs related to the Merger. The effective income tax rate was 24.2% for the three months ended September 30, 2015 . The effective income tax rate for the 2015 period was below the U.S. federal statutory rate of 35.0% primarily due to the benefit of state tax credits, the domestic manufacturing deduction, income attributable to noncontrolling interests, the foreign earnings rate differential, the increased benefit in certain prior years' deductions due to a change in the calculation methodology of the domestic manufacturing deduction and adjustments related to prior years' tax returns as filed, partially offset by state income taxes. The effective income tax rate was 29.1% for the nine months ended September 30, 2016 . The effective tax rate for the 2016 period was below the U.S. federal statutory rate of 35.0% primarily due to the benefit of state tax credits, the domestic manufacturing deduction, depletion deductions, income attributable to noncontrolling interests, the non-recognition of tax related to the gain recognized on previously held outstanding shares of common stock of Axiall, the benefit in prior years' and current-year tax credits for increased research and development expenditures and adjustments related to prior years' tax returns as filed and the foreign earnings rate differential, partially offset by state income taxes and nondeductible transaction costs related to the Merger. The effective income tax rate was 30.1% for the nine months ended September 30, 2015 . The effective income tax rate for the 2015 period was below the U.S. federal statutory rate of 35.0% primarily due to the benefit of state tax credits, the domestic manufacturing deduction, income attributable to noncontrolling interests, the non-recognition of tax related to the bargain purchase of a controlling interest in Suzhou Huasu Plastics Co., Ltd., the increased benefit in certain prior years' deductions due to a change in the calculation methodology of the domestic manufacturing deduction and adjustments related to prior years' tax returns as filed and the foreign earnings rate differential, partially offset by state income taxes. There are total gross unrecognized tax benefits of $8,818 for the nine months ended September 30, 2016 . The Company recognizes penalties and interest accrued related to unrecognized tax benefits in income tax expense. The majority of the total unrecognized tax benefits relate to historical balances reported by Axiall prior to the Merger. For the three months ended September 30, 2016 , the Company accrued interest and penalties in the amount of $206 related to uncertain tax positions. Reconciliations of the unrecognized tax benefits for the three months ended September 30, 2016 are set forth in the table below: Balance as of June 30, 2016 $ — Amounts attributable to Axiall pre-acquistion 5,471 Additions during the three months ended September 30, 2016 3,444 Reduction during the three months ended September 30, 2016 due to expiration of statute of limitations (92 ) Foreign currency translation (5 ) Balance as of September 30, 2016 $ 8,818 The Company files income tax returns in the U.S. federal jurisdiction, various states and foreign jurisdictions. The Company is no longer subject to examinations by tax authorities before the year 2010. For the nine months ended September 30, 2016 , the Company is not permanently reinvested with respect to the outside basis difference for all of its foreign subsidiaries. The Company is asserting under ASC 740-30 that the unremitted earnings of some of its foreign subsidiaries are permanently reinvested outside the U.S. For these foreign subsidiaries, the earnings and profits (E&amp;P) is estimated to be $204,154 at December 31, 2016. If no assertion were made to permanently reinvest any of these unremitted foreign earnings, U.S. income tax expense of approximately $32,272 relating to U.S. tax would be recorded. Such expense takes into account utilization of foreign tax credits. The Company is not asserting under ASC 740-30 for certain other foreign subsidiaries. As such, the Company recorded a deferred tax liability (and related tax expense) of $1,837 . Of this amount, $1,169 has been recorded to recognize the foreign taxes that would result if earnings in lower-tier foreign subsidiaries would be distributed up the foreign ownership chain to a subsidiary where an assertion is made. In addition, $668 has been recorded to recognize the U.S. tax impact of the unremitted foreign earnings of the Company's Taiwanese subsidiary based on four months of activity from acquisition date to the year ended December 31, 2016. The Taiwanese subsidiary is expected to make annual distributions to the Company.</t>
  </si>
  <si>
    <t>Earnings per Share</t>
  </si>
  <si>
    <t>Earnings Per Share [Abstract]</t>
  </si>
  <si>
    <t>Earnings per Share 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Three Months Ended September 30, Nine Months Ended September 30, 2016 2015 2016 2015 Net income attributable to Westlake Chemical Corporation $ 65,662 $ 183,604 $ 299,914 $ 535,041 Less: Net income attributable to participating securities (294 ) (195 ) (1,347 ) (653 ) Net income attributable to common shareholders $ 65,368 $ 183,409 $ 298,567 $ 534,388 The following table reconciles the denominator for the basic and diluted earnings per share computations shown in the consolidated statements of operations: Three Months Ended September 30, Nine Months Ended September 30, 2016 2015 2016 2015 Weighted average common shares—basic 128,793,661 131,664,296 129,519,577 132,301,814 Plus incremental shares from: Assumed exercise of options 586,295 456,939 584,320 484,720 Weighted average common shares—diluted 129,379,956 132,121,235 130,103,897 132,786,534 Earnings per common share attributable to Westlake Chemical Corporation: Basic $ 0.51 $ 1.39 $ 2.31 $ 4.04 Diluted $ 0.51 $ 1.39 $ 2.29 $ 4.02 Excluded from the computation of diluted earnings per share are options to purchase 620,010 and 315,285 shares of common stock for the three months ended September 30, 2016 and 2015 , respectively, and 577,254 and 295,825 shares of common stock for the nine months ended September 30, 2016 and 2015 , respectively. These options were outstanding during the periods reported but were excluded because the effect of including them would have been antidilutive.</t>
  </si>
  <si>
    <t>Supplemental Information</t>
  </si>
  <si>
    <t>Supplemental Information Accrued Liabilities Accrued liabilities were $552,581 and $287,313 at September 30, 2016 and December 31, 2015 , respectively. Accrued rebates, which is a component of accrued liabilities, was $73,798 and $46,460 at September 30, 2016 and December 31, 2015 , respectively. No other component of accrued liabilities was more than five percent of total current liabilities. Other Income, Net Three Months Ended September 30, Nine Months Ended September 30, 2016 2015 2016 2015 Interest income $ 537 $ 1,631 $ 6,899 $ 3,383 Dividend income 868 — 5,142 3,328 Acquisition-related financing costs (11,420 ) — (12,220 ) — Foreign exchange currency (losses) gains, net (1,281 ) (731 ) (2,435 ) 1,140 Impairment of equity method investment — — — (4,925 ) Gain realized on previously held shares of Axiall common stock 49,080 — 49,080 — Gain on acquisition and related expenses, net — — — 20,430 Gains from sales of securities, net 3,321 — 4,640 3,795 Other 160 1,736 985 6,639 Other income, net $ 41,265 $ 2,636 $ 52,091 $ 33,790</t>
  </si>
  <si>
    <t>Insurance Recovery</t>
  </si>
  <si>
    <t>Insurance Recovery [Abstract]</t>
  </si>
  <si>
    <t>Insurance Recovery During the second and third quarters of 2015, the Company's production rates and operating costs at its Knapsack, Germany and Cologne, Germany facilities were negatively impacted due to an interruption of feedstock supply as a result of a fire at a third-party supplier's ethylene production facility. During the nine months ended September 30, 2016 , the Company received a final insurance recovery of approximately $2,670 related to business interruption costs. The insurance recovery is included in cost of sales in the consolidated statement of operations. The Company had received and recognized approximately $7,809 as a partial insurance recovery during the year ended December 31, 2015 .</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September 30, 2016 and December 31, 2015 , the Company had reserves for environmental contingencies totaling approximately $60,693 (primarily as a result of the Axiall acquisition) and $1,095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From time to time the Company receives notices or inquiries from government entities regarding alleged violations of environmental laws and regulations pertaining to, among other things, the disposal, emission and storage of chemical substances, including hazardous wastes. Item 103 of the SEC's Regulation S-K requires disclosure of certain environmental matters when a governmental authority is a party to the proceedings and the proceedings involve potential monetary sanctions, unless the Company reasonably believes such sanctions would not exceed $100. • In May 2013, an amendment to an existing consent order agreed to by the West Virginia Department of Environmental Protection and a predecessor of Axiall required that it, among other things, pay a penalty in the amount of $449 and continue certain corrective action associated with discharges of hexachlorocyclohexane (commonly referred to as BHC) from the Natrium, West Virginia facility's effluent discharge outfalls. The penalty was paid and corrective actions required under the amendment to the consent order are on-going. • In May 2013 and September 2013, the Environmental Protection Agency (the "EPA") conducted inspections at the Company's Plaquemine, Louisiana facility pursuant to requirements of the federal Clean Air Act Section 112(r) Risk Management Program and Title V. As a result of the inspections, the EPA identified areas of concern and the Company has subsequently engaged in negotiations, which are anticipated to result in sanctions of $167 . • The LDEQ has issued notices of violations ("NOVs") regarding the Company's olefins facilities in Lake Charles, Louisiana for various air and water compliance issues. The Company is working with the LDEQ to settle these claims, and a global settlement of all claims is being discussed. The Company has reached a verbal agreement with the LDEQ to settle certain of the NOVs in two separate settlements for a combined $192 in civil penalties. • During September 2010, the Company's vinyls facilities in north Lake Charles and Plaquemine each received a Consolidated Compliance Order and Notice of Potential Penalty, alleging violations of various requirements of those facilities' air permits, based largely on self-reported permit deviations related to record-keeping violations. The Company has been negotiating a possible global settlement of these and several other matters with the LDEQ. The Company believes the resolution of these matters may require the payment of a monetary sanction in excess of $100 . • In April 2015, Axiall received a communication from the EPA related to, among other things, the EPA's investigation of the 2012 and 2013 fires that occurred at its VCM plant in Lake Charles. In late 2015, Axiall settled this matter with the EPA, with such settlement including on-going supplemental environmental projects and a payment of $900 . • For several years, the EPA has been conducting an enforcement initiative against petroleum refineries and petrochemical plants with respect to emissions from flares. On April 21, 2014, the Company received a Clean Air Act Section 114 Information Request from the EPA which sought information regarding flares at the Calvert City, Kentucky and certain Lake Charles facilities. The EPA has informed the Company that the information provided leads the EPA to believe that some of the flares are out of compliance with applicable standards. The EPA has indicated that it is seeking a consent decree that would obligate the Company to take corrective actions relating to the alleged noncompliance. The Company believes the resolution of these matters may require the payment of a monetary sanction in excess of $100 . The Company does not believe that resolutions of any or all of these matters will have a material adverse effect on the Company's financial condition, results of operations or cash flows.</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September 30, Nine Months Ended September 30, 2016 2015 2016 2015 Net external sales Olefins Polyethylene $ 380,810 $ 423,631 $ 1,098,500 $ 1,283,545 Styrene, feedstock and other 116,555 164,466 324,369 508,507 Total Olefins 497,365 588,097 1,422,869 1,792,052 Vinyls PVC, caustic soda and other 599,276 468,235 1,492,650 1,315,101 Building products 182,387 131,705 424,757 369,417 Total Vinyls 781,663 599,940 1,917,407 1,684,518 $ 1,279,028 $ 1,188,037 $ 3,340,276 $ 3,476,570 Three Months Ended September 30, Nine Months Ended September 30, 2016 2015 2016 2015 Intersegment sales Olefins $ 30,614 $ 28,551 $ 85,856 $ 78,654 Vinyls 2,130 341 2,719 1,098 $ 32,744 $ 28,892 $ 88,575 $ 79,752 Income (loss) from operations Olefins $ 118,475 $ 196,703 $ 408,274 $ 608,744 Vinyls 22,235 67,779 136,559 202,831 Corporate and other (94,147 ) (10,454 ) (116,056 ) (32,893 ) $ 46,563 $ 254,028 $ 428,777 $ 778,682 Depreciation and amortization Olefins $ 36,649 $ 27,678 $ 95,582 $ 82,240 Vinyls 56,136 33,432 128,691 97,615 Corporate and other 1,444 138 2,920 374 $ 94,229 $ 61,248 $ 227,193 $ 180,229 Other income (expense), net Olefins $ 1,101 $ 1,323 $ 3,706 $ 3,770 Vinyls (1,226 ) 10 1,722 6,927 Corporate and other 41,390 1,303 46,663 23,093 $ 41,265 $ 2,636 $ 52,091 $ 33,790 Provision for (benefit from) income taxes Olefins $ 31,956 $ 45,865 $ 136,429 $ 186,534 Vinyls (3,912 ) 15,812 29,655 55,270 Corporate and other (34,596 ) (1,644 ) (36,752 ) (4,980 ) $ (6,552 ) $ 60,033 $ 129,332 $ 236,824 Capital expenditures Olefins $ 96,469 $ 69,885 $ 285,359 $ 206,719 Vinyls 83,523 53,510 180,392 114,935 Corporate and other 178 1,909 1,579 7,582 $ 180,170 $ 125,304 $ 467,330 $ 329,236 A reconciliation of total segment income from operations to consolidated income before income taxes is as follows: Three Months Ended September 30, Nine Months Ended September 30, 2016 2015 2016 2015 Income from operations $ 46,563 $ 254,028 $ 428,777 $ 778,682 Interest expense (24,366 ) (8,211 ) (36,966 ) (26,760 ) Other income, net 41,265 2,636 52,091 33,790 Income before income taxes $ 63,462 $ 248,453 $ 443,902 $ 785,712 September 30, December 31, Total assets Olefins $ 2,094,163 $ 1,869,888 Vinyls 8,262,971 2,638,833 Corporate and other 539,915 1,060,564 $ 10,897,049 $ 5,569,285</t>
  </si>
  <si>
    <t>Subsequent Events</t>
  </si>
  <si>
    <t>Subsequent Events [Abstract]</t>
  </si>
  <si>
    <t>Subsequent Events Subsequent events were evaluated through the date on which the financial statements were issued.</t>
  </si>
  <si>
    <t>Guarantor Disclosures</t>
  </si>
  <si>
    <t>Guarantees [Abstract]</t>
  </si>
  <si>
    <t>Guarantor Disclosures The Company's payment obligations under the 3.60% senior notes due 2022 are fully and unconditionally guaranteed by each of its current and future domestic subsidiaries that guarantee other debt of the Company or of another guarantor of the 3.60% senior notes due 2022 in excess of $5,000 (the "Guarantor Subsidiaries"). Each Guarantor Subsidiary is 100% owned by Westlake Chemical Corporation (the " 100% Owned Guarantor Subsidiarie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and the remaining subsidiaries that do not guarantee the 3.60% senior notes due 2022 (the "Non-Guarantor Subsidiaries"), together with consolidating eliminations necessary to present the Company's results on a consolidated basis. In August 2016, certain of the Company's subsidiary guarantors were released from their guarantees of the Company's 3.60% senior notes due 2022 in connection with the replacement of the Company's revolving credit facility. Westlake Chemical OpCo LP, which was previously separately presented as a less than 100% owned guarantor, and certain of the Company's other 100% owned subsidiaries that were previously presented as guarantors, are now reflected as Non-Guarantor Subsidiaries in the condensed consolidating guarantor financial information. Prior periods were retrospectively adjusted to conform to the current presentation of Guarantor Subsidiaries and Non-Guarantor Subsidiaries. Condensed Consolidating Financial Information as of September 30, 2016 Westlake Chemical Corporation 100% Owned Guarantor Subsidiaries Non- Guarantor Subsidiaries Eliminations Consolidated Balance Sheet Current assets Cash and cash equivalents $ 144,899 $ 1,884 $ 233,736 $ — $ 380,519 Accounts receivable, net 1,457 2,838,917 765,949 (2,535,822 ) 1,070,501 Inventories — 329,233 415,303 — 744,536 Prepaid expenses and other current assets 8,257 16,264 43,741 (13,394 ) 54,868 Restricted cash — — 169,320 — 169,320 Total current assets 154,613 3,186,298 1,628,049 (2,549,216 ) 2,419,744 Property, plant and equipment, net — 1,538,148 4,912,799 — 6,450,947 Other assets, net 9,074,810 418,588 1,695,970 (9,163,010 ) 2,026,358 Total assets $ 9,229,423 $ 5,143,034 $ 8,236,818 $ (11,712,226 ) $ 10,897,049 Current liabilities Accounts and notes payable $ 2,172,989 $ 466,907 $ 387,807 $ (2,524,315 ) $ 503,388 Accrued liabilities 12,022 162,645 402,815 (24,901 ) 552,581 Term loan — — 148,681 — 148,681 Total current liabilities 2,185,011 629,552 939,303 (2,549,216 ) 1,204,650 Long-term debt, net 3,586,684 775,995 2,199,812 (2,881,906 ) 3,680,585 Deferred income taxes — 596,928 1,022,226 (12,070 ) 1,607,084 Pension and other liabilities — 48,837 531,756 — 580,593 Total liabilities 5,771,695 2,051,312 4,693,097 (5,443,192 ) 7,072,912 Total Westlake Chemical Corporation stockholders' equity 3,457,728 3,091,722 3,177,312 (6,269,034 ) 3,457,728 Noncontrolling interests — — 366,409 — 366,409 Total equity 3,457,728 3,091,722 3,543,721 (6,269,034 ) 3,824,137 Total liabilities and equity $ 9,229,423 $ 5,143,034 $ 8,236,818 $ (11,712,226 ) $ 10,897,049 Condensed Consolidating Financial Information as of December 31, 2015 Westlake Chemical Corporation 100% Owned Guarantor Subsidiaries Non-Guarantor Subsidiaries Eliminations Consolidated Balance Sheet Current assets Cash and cash equivalents $ 303,131 $ 6,818 $ 352,576 $ — $ 662,525 Marketable securities 520,144 — — — 520,144 Accounts receivable, net 10,943 2,474,963 190,384 (2,167,758 ) 508,532 Inventories — 287,114 146,946 — 434,060 Prepaid expenses and other current assets 2,201 10,186 4,981 (2,879 ) 14,489 Deferred income taxes 702 28,325 6,412 — 35,439 Total current assets 837,121 2,807,406 701,299 (2,170,637 ) 2,175,189 Property, plant and equipment, net — 1,476,642 1,527,425 — 3,004,067 Other assets, net 5,003,096 914,823 1,442,436 (6,970,326 ) 390,029 Total assets $ 5,840,217 $ 5,198,871 $ 3,671,160 $ (9,140,963 ) $ 5,569,285 Current liabilities Accounts payable $ 1,817,963 $ 374,468 $ 185,931 $ (2,143,033 ) $ 235,329 Accrued liabilities 9,117 163,167 142,633 (27,604 ) 287,313 Total current liabilities 1,827,080 537,635 328,564 (2,170,637 ) 522,642 Long-term debt, net 747,259 744,405 — (733,516 ) 758,148 Deferred income taxes — 513,692 68,478 (6,567 ) 575,603 Pension and other liabilities — 49,202 101,759 — 150,961 Total liabilities 2,574,339 1,844,934 498,801 (2,910,720 ) 2,007,354 Total Westlake Chemical Corporation stockholders' equity 3,265,878 3,353,937 2,876,306 (6,230,243 ) 3,265,878 Noncontrolling interests — — 296,053 — 296,053 Total equity 3,265,878 3,353,937 3,172,359 (6,230,243 ) 3,561,931 Total liabilities and equity $ 5,840,217 $ 5,198,871 $ 3,671,160 $ (9,140,963 ) $ 5,569,285 Condensed Consolidating Financial Information for the Three Months Ended September 30, 2016 Westlake Chemical Corporation 100% Owned Guarantor Subsidiaries Non- Guarantor Subsidiaries Eliminations Consolidated Statement of Operations Net sales $ — $ 775,474 $ 823,238 $ (319,684 ) $ 1,279,028 Cost of sales — 677,085 714,365 (314,555 ) 1,076,895 Gross profit — 98,389 108,873 (5,129 ) 202,133 Selling, general and administrative expenses 2,092 31,180 44,586 (5,129 ) 72,729 Transaction and integration-related costs — 35,379 47,462 — 82,841 (Loss) income from operations (2,092 ) 31,830 16,825 — 46,563 Interest expense (22,130 ) (10,247 ) (9,117 ) 17,128 (24,366 ) Other income (expense), net 35,405 (8,622 ) 31,610 (17,128 ) 41,265 Income before income taxes 11,183 12,961 39,318 — 63,462 (Benefit from) provision for income taxes (2,088 ) 18,987 (23,451 ) — (6,552 ) Equity in net income of subsidiaries 52,391 — — (52,391 ) — Net income (loss) 65,662 (6,026 ) 62,769 (52,391 ) 70,014 Net income attributable to noncontrolling interests — — 4,352 — 4,352 Net income (loss) attributable to Westlake Chemical Corporation $ 65,662 $ (6,026 ) $ 58,417 $ (52,391 ) $ 65,662 Comprehensive income (loss) attributable to Westlake Chemical Corporation $ 39,637 $ (5,923 ) $ 45,945 $ (40,022 ) $ 39,637 Condensed Consolidating Financial Information for the Three Months Ended September 30, 2015 Westlake Chemical Corporation 100% Owned Guarantor Subsidiaries Non- Guarantor Subsidiaries Eliminations Consolidated Statement of Operations Net sales $ — $ 901,006 $ 596,860 $ (309,829 ) $ 1,188,037 Cost of sales — 712,681 469,137 (305,057 ) 876,761 Gross profit — 188,325 127,723 (4,772 ) 311,276 Selling, general and administrative expenses 804 37,156 24,060 (4,772 ) 57,248 (Loss) income from operations (804 ) 151,169 103,663 — 254,028 Interest expense (10,405 ) (5,711 ) — 7,905 (8,211 ) Other income, net 1,239 203 9,099 (7,905 ) 2,636 (Loss) income before income taxes (9,970 ) 145,661 112,762 — 248,453 (Benefit from) provision for income taxes (3,249 ) 53,131 10,151 — 60,033 Equity in net income of subsidiaries 190,325 — — (190,325 ) — Net income 183,604 92,530 102,611 (190,325 ) 188,420 Net income attributable to noncontrolling interests — — 4,816 — 4,816 Net income attributable to Westlake Chemical Corporation $ 183,604 $ 92,530 $ 97,795 $ (190,325 ) $ 183,604 Comprehensive income attributable to Westlake Chemical Corporation $ 181,663 $ 92,781 $ 96,062 $ (188,843 ) $ 181,663 Condensed Consolidating Financial Information for the Nine Months Ended September 30, 2016 Westlake Chemical Corporation 100% Owned Guarantor Subsidiaries Non- Guarantor Subsidiaries Eliminations Consolidated Statement of Operations Net sales $ — $ 2,357,769 $ 1,945,866 $ (963,359 ) $ 3,340,276 Cost of sales — 2,018,282 1,570,669 (947,759 ) 2,641,192 Gross profit — 339,487 375,197 (15,600 ) 699,084 Selling, general and administrative expenses 3,648 104,488 87,221 (15,600 ) 179,757 Transaction and integration-related costs — 43,088 47,462 — 90,550 (Loss) income from operations (3,648 ) 191,911 240,514 — 428,777 Interest expense (43,228 ) (19,051 ) (9,117 ) 34,430 (36,966 ) Other income (expense), net 40,807 (12,057 ) 57,771 (34,430 ) 52,091 (Loss) income before income taxes (6,069 ) 160,803 289,168 — 443,902 (Benefit from) provision for income taxes (8,268 ) 136,856 744 — 129,332 Equity in net income of subsidiaries 297,715 — — (297,715 ) — Net income 299,914 23,947 288,424 (297,715 ) 314,570 Net income attributable to noncontrolling interests — — 14,656 — 14,656 Net income attributable to Westlake Chemical Corporation $ 299,914 $ 23,947 $ 273,768 $ (297,715 ) $ 299,914 Comprehensive income attributable to Westlake Chemical Corporation $ 321,080 $ 24,356 $ 293,859 $ (318,215 ) $ 321,080 Condensed Consolidating Financial Information for the Nine Months Ended September 30, 2015 Westlake Chemical Corporation 100% Owned Guarantor Subsidiaries Non- Guarantor Subsidiaries Eliminations Consolidated Statement of Operations Net sales $ — $ 2,677,773 $ 1,727,561 $ (928,764 ) $ 3,476,570 Cost of sales — 2,078,730 1,362,710 (913,873 ) 2,527,567 Gross profit — 599,043 364,851 (14,891 ) 949,003 Selling, general and administrative expenses 1,617 115,400 68,195 (14,891 ) 170,321 (Loss) income from operations (1,617 ) 483,643 296,656 — 778,682 Interest expense (31,726 ) (18,353 ) — 23,319 (26,760 ) Other income (expense), net 17,627 (4,743 ) 44,225 (23,319 ) 33,790 (Loss) income before income taxes (15,716 ) 460,547 340,881 — 785,712 (Benefit from) provision for income taxes (5,226 ) 222,743 19,307 — 236,824 Equity in net income of subsidiaries 545,531 — — (545,531 ) — Net income 535,041 237,804 321,574 (545,531 ) 548,888 Net income attributable to noncontrolling interests — — 13,847 — 13,847 Net income attributable to Westlake Chemical Corporation $ 535,041 $ 237,804 $ 307,727 $ (545,531 ) $ 535,041 Comprehensive income attributable to Westlake Chemical Corporation $ 492,609 $ 238,433 $ 264,542 $ (502,975 ) $ 492,609 Condensed Consolidating Financial Information for the Nine Months Ended September 30, 2016 Westlake Chemical Corporation 100% Owned Guarantor Subsidiaries Non- Guarantor Subsidiaries Eliminations Consolidated Statement of Cash Flows Cash flows from operating activities Net income $ 299,914 $ 23,947 $ 288,424 $ (297,715 ) $ 314,570 Adjustments to reconcile net income to net cash (used for) provided by operating activities Depreciation and amortization 747 98,658 128,806 — 228,211 Deferred income taxes (5,178 ) 111,795 (707 ) — 105,910 Net changes in working capital and other (314,423 ) 93,280 (181,103 ) 297,715 (104,531 ) Net cash (used for) provided by operating activities (18,940 ) 327,680 235,420 — 544,160 Cash flows from investing activities Acquisition of business, net of cash acquired — — (2,437,829 ) — (2,437,829 ) Additions to cost method investment — — (4,000 ) — (4,000 ) Additions to property, plant and equipment — (163,579 ) (303,751 ) — (467,330 ) Proceeds from disposition of assets — 48 165 — 213 Proceeds from sales and maturities of securities 658,338 — 4,600 — 662,938 Purchase of securities (138,422 ) — — — (138,422 ) Settlements of derivative instruments — (4,655 ) — — (4,655 ) Net cash provided by (used for) investing activities 519,916 (168,186 ) (2,740,815 ) — (2,389,085 ) Cash flows from financing activities Intercompany financing (2,242,604 ) (366,639 ) 2,609,243 — — Capitalized debt issuance costs (33,617 ) — (1,590 ) — (35,207 ) Dividends paid (71,933 ) — — — (71,933 ) Distributions paid — 202,211 (214,511 ) — (12,300 ) Proceeds from debt issuance 1,428,512 — — — 1,428,512 Proceeds from exercise of stock options 1,650 — — — 1,650 Proceeds from issuance of notes payable — — 5,597 — 5,597 Proceeds from term loan and drawdown of revolver 450,000 — 150,000 — 600,000 Restricted cash associated with term loan — — (154,000 ) — (154,000 ) Westlake Chemical Corporation 100% Owned Guarantor Subsidiaries Non- Guarantor Subsidiaries Eliminations Consolidated Repayment of notes payable — — (10,602 ) — (10,602 ) Repayment of revolver (125,000 ) — — — (125,000 ) Repurchase of common stock for treasury (67,406 ) — — — (67,406 ) Windfall tax benefits from share-based payment arrangements 1,190 — — — 1,190 Net cash (used for) provided by financing activities (659,208 ) (164,428 ) 2,384,137 — 1,560,501 Effect of exchange rate changes on cash and cash equivalents — — 2,418 — 2,418 Net decrease in cash and cash equivalents (158,232 ) (4,934 ) (118,840 ) — (282,006 ) Cash and cash equivalents at beginning of period 303,131 6,818 352,576 — 662,525 Cash and cash equivalents at end of period $ 144,899 $ 1,884 $ 233,736 $ — $ 380,519 Condensed Consolidating Financial Information for the Nine Months Ended September 30, 2015 Westlake Chemical Corporation 100% Owned Guarantor Subsidiaries Non- Guarantor Subsidiaries Eliminations Consolidated Statement of Cash Flows Cash flows from operating activities Net income $ 535,041 $ 237,804 $ 321,574 $ (545,531 ) $ 548,888 Adjustments to reconcile net income to net cash (used for) provided by operating activities Depreciation and amortization 1,504 81,770 98,459 — 181,733 Deferred income taxes 87 3,972 3,526 — 7,585 Net changes in working capital and other (567,137 ) 110,574 14,126 545,531 103,094 Net cash (used for) provided by operating activities (30,505 ) 434,120 437,685 — 841,300 Cash flows from investing activities Acquisition of business, net of cash acquired — — 15,782 — 15,782 Additions to property, plant and equipment — (137,844 ) (191,392 ) — (329,236 ) Proceeds from disposition of assets — — 17 — 17 Proceeds from disposition of equity method investment — 27,865 — — 27,865 Proceeds from sales and maturities of securities 16,056 — — — 16,056 Purchase of securities (282,542 ) — — — (282,542 ) Settlements of derivative instruments — (1,535 ) — — (1,535 ) Net cash used for investing activities (266,486 ) (111,514 ) (175,593 ) — (553,593 ) Cash flows from financing activities Intercompany financing 467,360 (570,217 ) 102,857 — — Dividends paid (67,852 ) — — — (67,852 ) Distributions paid — 249,999 (260,981 ) — (10,982 ) Proceeds from exercise of stock options 984 — — — 984 Proceeds from issuance of notes payable — — 19,483 — 19,483 Repayment of notes payable — — (32,954 ) — (32,954 ) Repurchase of common stock for treasury (114,254 ) — — — (114,254 ) Windfall tax benefits from share-based payment arrangements 2,452 — — — 2,452 Net cash provided by (used for) financing activities 288,690 (320,218 ) (171,595 ) — (203,123 ) Westlake Chemical Corporation 100% Owned Guarantor Subsidiaries Non- Guarantor Subsidiaries Eliminations Consolidated Effect of exchange rate changes on cash and cash equivalents — — (3,260 ) — (3,260 ) Net (decrease) increase in cash and cash equivalents (8,301 ) 2,388 87,237 — 81,324 Cash and cash equivalents at beginning of period 655,947 3,047 221,607 — 880,601 Cash and cash equivalents at end of period $ 647,646 $ 5,435 $ 308,844 $ — $ 961,925</t>
  </si>
  <si>
    <t>Basis of Financial Statements (Policie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financial statements and notes thereto of Westlake Chemical Corporation (the "Company") included in the annual report on Form 10-K for the fiscal year ended December 31, 2015 (the " 2015 Form 10-K"), filed with the SEC on February 24, 2016 . These financial statements have been prepared in conformity with the accounting principles and practices as disclosed in the notes to the consolidated financial statements of the Company for the fiscal year ended December 31, 2015 .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6 , its results of operations for the three and nine months ended September 30, 2016 and 2015 and the changes in its cash position for the nine months ended September 30,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will be effective for reporting periods beginning after December 15, 2016. The Company is in the process of evaluating the impact that the new accounting guidance will have on it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will be effective for reporting periods beginning after December 15, 2016 and is not expected to have a material impact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Company is in the process of evaluating the impact that the new accounting guidance will have on its consolidated financial position, results of operations and cash flows. Cash Flows (ASU No. 2016-16)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Company is in the process of evaluating the impact that the new accounting guidance will have on its consolidated financial position, results of operations and cash flows. Recently Adopted Accounting Standards Amendments to the Consolidation Analysis (ASU No. 2015-02)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Company adopted this accounting standard effective January 1, 2016 and the adoption did not have an impact on the Company's consolidated financial position, results of operations and cash flows. Simplifying the Presentation of Debt Issuance Costs (ASU No. 2015-03)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is effective for reporting periods beginning after December 15, 2015. The Company adopted this accounting standard effective January 1, 2016. As a result, Other assets, net—Deferred charges and other assets, net and Long-term debt on the consolidated balance sheet as of December 31, 2015 have been adjusted to $176,625 and $758,148 , respectively, from the originally reported $173,384 and $764,115 , respectively, to reflect the retrospective application of the new accounting guidance. The adoption of this accounting standard did not have an impact on the Company's results of operations and cash flows. Intangibles—Goodwill and Other—Internal use software (ASU No. 2015-05) In April 2015, the FASB issued an accounting standards update to provide clarification on accounting for cloud computing arrangements which include a software license. The accounting standard is effective for annual periods beginning after December 15, 2015. The Company adopted this accounting standard, to be applied prospectively, effective January 1, 2016. Consistent with the prospective application of this accounting standard, prior period comparative information was not adjusted. The adoption did not have a material impact on the Company's consolidated financial position, results of operations and cash flows. Simplifying the Accounting for Measurement-Period Adjustments (ASU No. 2015-16) In September 2015, the FASB issued an accounting standards update that requires an acquirer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further requires specific disclosure pertaining to the measurement period adjustments. The accounting standard is effective for reporting periods beginning after December 15, 2015. The Company adopted this accounting standard effective January 1, 2016 and the adoption did not have an impact on the Company's consolidated financial position, results of operations and cash flows. Balance Sheet Classification of Deferred Taxes (ASU No. 2015-17)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Company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Company's results of operations and cash flows.</t>
  </si>
  <si>
    <t>Acquisition (Tables)</t>
  </si>
  <si>
    <t>Pro Forma Information</t>
  </si>
  <si>
    <t xml:space="preserve"> The net loss for the period from August 31, 2016 to September 30, 2016 included integration-related costs and the negative impact of selling higher cost Axiall inventory recorded at fair value. The following unaudited consolidated pro forma information presents consolidated information as if the Merger had occurred on January 1, 2015: Pro Forma Nine Months Ended September 30, 2016 2015 Net sales $ 5,345,365 $ 6,053,330 Net income (1) $ 284,324 $ 595,442 Net income (loss) attributable to noncontrolling interest 16,404 (5,953 ) Net income attributable to Westlake Chemical Corporation (1) $ 267,920 $ 601,395 Earnings per common share attributable to Westlake Chemical Corporation Basic $ 2.06 $ 4.54 Diluted $ 2.05 $ 4.52 _____________ (1) The 2016 pro forma net income amounts include Axiall's historical charges recorded during the eight-month period prior to the closing of the Merger for (1) divestitures; (2) restructuring; and (3) legal and settlement claims, net, of $26,666 , $22,881 and $23,376 , respectively. These amounts have not been eliminated for pro forma purposes because they do not relate to nonrecurring transaction specific costs related to the Merger. </t>
  </si>
  <si>
    <t>Schedule of Business Acquisitions</t>
  </si>
  <si>
    <t>The following table summarizes the consideration transferred and the estimated fair value of identified assets acquired and liabilities assumed at the date of acquisition. The preliminary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863,144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on the financial statements. Closing stock purchase: Offer per share $ 33.00 Multiplied by number of shares outstanding at acquisition 67,277 Fair value of Axiall shares outstanding purchased by the Company $ 2,220,141 Axiall debt repaid at acquisition 247,135 Seller's transaction costs paid by the Company (1) 47,458 Fair value of Axiall share-based awards attributed to pre-combination service (2) 11,346 Purchase consideration transferred $ 2,526,080 Fair value of previously held equity interest in Axiall (3) 102,300 Total fair value allocated to net assets acquired $ 2,628,380 _____________ (1) Transactions costs incurred by the seller include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on the consolidated balance sheet. The Company recognized a $49,080 gain for the investment in other income, net in the consolidated statement of operations upon gaining control.</t>
  </si>
  <si>
    <t>Schedule of Recognized Identified Assets Acquired and Liabilities Assumed</t>
  </si>
  <si>
    <t>The information below represents the preliminary purchase price allocation: Cash $ 88,251 Accounts receivable 422,023 Income tax receivable 48,398 Inventories 302,868 Prepaid expenses and other current assets 48,435 Property, plant and equipment 3,189,582 Customer relationships (weighted average life of 10.7 years) 560,000 Other intangible assets: Trade name (weighted average life of 6.8 years) 50,000 Technology (weighted average life of 5.4 years) 41,500 Supply contracts and leases (weighted average life of 6.0 years) 26,710 Other assets 105,214 Total assets acquired 4,882,981 Accounts and notes payable 253,967 Interest payable 8,154 Income tax payable 1,921 Accrued compensation 30,057 Accrued liabilities 165,793 Deferred income taxes 973,799 Tax reserve non-current 3,130 Pension and other post retirement obligations 311,106 Other liabilities 114,528 Long-term debt 1,187,290 Total liabilities assumed 3,049,745 Total identifiable net assets acquired 1,833,236 Noncontrolling interest (68,000 ) Goodwill 863,144 Total purchase consideration $ 2,628,380</t>
  </si>
  <si>
    <t>Financial Instruments (Tables)</t>
  </si>
  <si>
    <t>Marketable Securities</t>
  </si>
  <si>
    <t>Investments in available-for-sale securities at December 31, 2015 were classified as follows: December 31, Current $ 520,144 Non-current 48,081 Total available-for-sale securities $ 568,225</t>
  </si>
  <si>
    <t>Available-for-sale Securities</t>
  </si>
  <si>
    <t>The cost, gross unrealized gains, gross unrealized losses and fair value of the Company's available-for-sale securities were as follows: December 31, 2015 Cost Gross Gross (1) Fair Value Debt securities Corporate bonds $ 336,665 $ 55 $ (1,076 ) $ 335,644 U.S. government debt (2) 135,226 2 (374 ) 134,854 Asset-backed securities 49,759 2 (115 ) 49,646 Equity securities 54,371 466 (6,756 ) 48,081 Total available-for-sale securities $ 576,021 $ 525 $ (8,321 ) $ 568,225 _____________ (1) All unrealized loss positions were held at a loss for less than 12 months. (2) U.S. Treasury obligations, U.S. government agency obligations and U.S. government agency mortgage-backed securities.</t>
  </si>
  <si>
    <t>Schedule of Realized Gain (Loss)</t>
  </si>
  <si>
    <t>The proceeds from sales and maturities of available-for-sale securities included in the consolidated statements of cash flows and the gross realized gains and losses included in the consolidated statements of operations are reflected in the table below. The cost of securities sold was determined using the specific identification method. Three Months Ended September 30, Nine Months Ended September 30, 2016 2015 2016 2015 Proceeds from sales and maturities of securities $ 360,506 $ 1,019 $ 662,938 $ 16,056 Gross realized gains 52,414 — 53,755 3,795 Gross realized losses 13 — 35 —</t>
  </si>
  <si>
    <t>Accounts Receivable (Tables)</t>
  </si>
  <si>
    <t>Schedule Of Accounts Receivable</t>
  </si>
  <si>
    <t>Accounts receivable consist of the following: September 30, December 31, Trade customers $ 923,499 $ 438,538 Allowance for doubtful accounts (15,322 ) (14,095 ) 908,177 424,443 Federal and state taxes 134,733 60,748 Other 27,591 23,341 Accounts receivable, net $ 1,070,501 $ 508,532</t>
  </si>
  <si>
    <t>Inventories (Tables)</t>
  </si>
  <si>
    <t>Schedule Of Inventory</t>
  </si>
  <si>
    <t>Inventories consist of the following: September 30, December 31, Finished products $ 466,165 $ 253,338 Feedstock, additives and chemicals 199,827 106,435 Materials and supplies 78,544 74,287 Inventories $ 744,536 $ 434,060</t>
  </si>
  <si>
    <t>Other Assets (Tables)</t>
  </si>
  <si>
    <t>Changes in Carrying Amount of Goodwill</t>
  </si>
  <si>
    <t>The gross carrying amounts of goodwill and the changes in the carrying amount of goodwill for the nine months ended September 30, 2016 were as follows: Olefins Segment Vinyls Segment Total Balance at December 31, 2015 $ 29,990 $ 32,026 $ 62,016 Goodwill acquired during the period — 863,144 863,144 Effects of changes in foreign exchange rates — 540 540 Balance at September 30, 2016 $ 29,990 $ 895,710 $ 925,700</t>
  </si>
  <si>
    <t>Accounts and Notes Payable (Tables)</t>
  </si>
  <si>
    <t>Schedule of Accounts Payable and Accrued Liabilities</t>
  </si>
  <si>
    <t>Accounts and notes payable consist of the following: September 30, December 31, Accounts payable $ 502,378 $ 229,219 Notes payable to banks 1,010 6,110 Accounts and notes payable $ 503,388 $ 235,329</t>
  </si>
  <si>
    <t>Long-Term Debt (Tables)</t>
  </si>
  <si>
    <t>Schedule Of Long-Term Debt</t>
  </si>
  <si>
    <t>Long-term debt consists of the following: September 30, 2016 December 31, 2015 Principal Unamortized Discount (1) Net Principal Unamortized (1) Net Revolving credit facility $ 325,000 $ — $ 325,000 $ — $ — $ — 4.625% senior notes due 2021 (the "4.625% Westlake 2021 Senior Notes") 624,793 28,463 653,256 — — — 4.625% senior notes due 2021 (the "4.625% Subsidiary 2021 Senior Notes") 63,207 3,036 66,243 — — — 3.60% senior notes due 2022 250,000 (1,976 ) 248,024 250,000 (2,232 ) 247,768 4.875% senior notes due 2023 (the "4.875% Westlake 2023 Senior Notes") 433,793 13,958 447,751 — — — 4.875% senior notes due 2023 (the "4.875% Subsidiary 2023 Senior Notes") 16,207 562 16,769 — — — 3.60% senior notes due 2026 (the "3.60% 2026 Senior Notes") 750,000 (10,918 ) 739,082 — — — Loan related to tax-exempt waste disposal revenue bonds due 2027 10,889 — 10,889 10,889 — 10,889 6 ½% senior notes due 2029 100,000 (934 ) 99,066 100,000 (989 ) 99,011 6 ¾% senior notes due 2032 250,000 (1,913 ) 248,087 250,000 (2,002 ) 247,998 6 ½% senior notes due 2035 (the "6 ½% 2035 GO Zone Senior Notes") 89,000 (851 ) 88,149 89,000 (884 ) 88,116 6 ½% senior notes due 2035 (the "6 ½% 2035 IKE Zone Senior Notes") 65,000 (610 ) 64,390 65,000 (634 ) 64,366 5.0% senior notes due 2046 (the "5.0% 2046 Senior Notes") 700,000 (26,121 ) 673,879 — — — Long-term debt, net $ 3,677,889 $ 2,696 $ 3,680,585 $ 764,889 $ (6,741 ) $ 758,148 _____________ (1) Includes unamortized debt issuance costs of $21,286 and $5,967 at September 30, 2016 and December 31, 2015 , respectively.</t>
  </si>
  <si>
    <t>Pension and Post-Retirement Benefits (Tables)</t>
  </si>
  <si>
    <t>Components of Net Periodic Benefit Cost</t>
  </si>
  <si>
    <t>Components of net periodic benefit cost for the Company's pension plans are as follows: Three Months Ended September 30, Nine Months Ended September 30, 2016 2015 2016 2015 U.S. Non-U.S. U.S. Non-U.S. U.S. Non-U.S. U.S. Non-U.S. Service cost $ 315 $ 318 $ — $ 416 $ 315 $ 777 $ 29 $ 1,248 Expected administrative expenses 730 — — — 730 — — — Interest cost 2,191 622 487 528 1,553 1,763 1,519 1,585 Expected return on plan assets (3,800 ) (50 ) (712 ) — (5,260 ) (50 ) (2,237 ) — Amortization of net loss 338 — 333 263 978 — 942 789 Net periodic benefit (income) cost $ (226 ) $ 890 $ 108 $ 1,207 $ (1,684 ) $ 2,490 $ 253 $ 3,622 Components of net periodic benefit cost for the Company's other post-retirement benefits are as follows: Three Months Ended September 30, Nine Months Ended September 30, 2016 2015 2016 2015 U.S. Non-U.S. U.S. U.S. Non-U.S. U.S. Service cost $ 72 $ 1 $ 6 $ 81 $ 1 $ 17 Interest cost 250 3 149 540 3 448 Amortization of net loss 31 — 96 94 — 288 Net periodic benefit cost $ 353 $ 4 $ 251 $ 715 $ 4 $ 753</t>
  </si>
  <si>
    <t>Stockholders' Equity (Tables)</t>
  </si>
  <si>
    <t>Schedule of Stockholders Equity</t>
  </si>
  <si>
    <t>Changes in stockholders' equity for the nine months ended September 30, 2016 and 2015 were as follows: Common Stock Common Stock, Held in Treasury Additional Paid-in Capital Retained Earnings Accumulated Other Comprehensive Income (Loss) Noncontrolling Interests Total Balances at December 31, 2015 $ 1,347 $ (258,312 ) $ 542,148 $ 3,109,987 $ (129,292 ) $ 296,053 $ 3,561,931 Net income — — — 299,914 — 14,656 314,570 Other comprehensive income, net of income taxes: Pension and other post- retirement benefits liability — — — — 409 — 409 Foreign currency translation adjustments — — — — 15,758 — 15,758 Net unrealized holding gains on investments — — — — 4,999 — 4,999 Common stock repurchased — (66,725 ) — — — — (66,725 ) Shares issued—stock- based compensation — 5,057 (3,407 ) — — — 1,650 Stock-based compensation, net of tax on stock options exercised — — 7,778 — — — 7,778 Dividends paid — — — (71,933 ) — — (71,933 ) Distributions to noncontrolling interests — — — — — (12,300 ) (12,300 ) Noncontrolling interest in acquired business — — — — — 68,000 68,000 Balances at September 30, 2016 $ 1,347 $ (319,980 ) $ 546,519 $ 3,337,968 $ (108,126 ) $ 366,409 $ 3,824,137 Common Stock Common Stock, Held in Treasury Additional Paid-in Capital Retained Earnings Accumulated Other Comprehensive Income (Loss) Noncontrolling Interests Total Balances at December 31, 2014 $ 1,347 $ (96,372 ) $ 530,441 $ 2,555,528 $ (79,433 ) $ 290,377 $ 3,201,888 Net income — — — 535,041 — 13,847 548,888 Other comprehensive income (loss), net of income taxes Pension and other post- retirement benefits liability — — — — 1,190 — 1,190 Foreign currency translation adjustments — — — — (43,746 ) — (43,746 ) Net unrealized holding gains on investments — — — — 124 — 124 Common stock repurchased — (122,249 ) — — — — (122,249 ) Shares issued—stock- based compensation — 1,079 (95 ) — — — 984 Stock-based compensation, net of tax on stock options exercised — — 9,996 — — — 9,996 Dividends paid — — — (67,852 ) — — (67,852 ) Distributions to noncontrolling interests — — — — — (10,982 ) (10,982 ) Noncontrolling interest in acquired business — — — — — 1,597 1,597 Balances at September 30, 2015 $ 1,347 $ (217,542 ) $ 540,342 $ 3,022,717 $ (121,865 ) $ 294,839 $ 3,519,838</t>
  </si>
  <si>
    <t>Schedule of Accumulated Other Comprehensive Income (Loss)</t>
  </si>
  <si>
    <t>Changes in accumulated other comprehensive income (loss) by component for the nine months ended September 30, 2016 and 2015 were as follows: Benefits Liability, Net of Tax Cumulative Foreign Currency Exchange, Net of Tax Net Unrealized Holding Gains (Losses) on Investments, Net of Tax (1) Total Balances at December 31, 2015 $ (8,607 ) $ (115,690 ) $ (4,995 ) $ (129,292 ) Other comprehensive (loss) income before reclassifications (252 ) 15,758 57,550 73,056 Amounts reclassified from accumulated other comprehensive loss (income) 661 — (52,551 ) (51,890 ) Net other comprehensive income for the period 409 15,758 4,999 21,166 Balances at September 30, 2016 $ (8,198 ) $ (99,932 ) $ 4 $ (108,126 ) _____________ (1) Includes other comprehensive income from equity method investment. Benefits Liability, Net of Tax Cumulative Foreign Currency Exchange, Net of Tax Net Unrealized Holding Gains on Investments, Net of Tax Total Balances at December 31, 2014 $ (23,442 ) $ (56,224 ) $ 233 $ (79,433 ) Other comprehensive (loss) income before reclassifications (128 ) (43,746 ) 2,556 (41,318 ) Amounts reclassified from accumulated other comprehensive loss (income) 1,318 — (2,432 ) (1,114 ) Net other comprehensive income (loss) for the period 1,190 (43,746 ) 124 (42,432 ) Balances at September 30, 2015 $ (22,252 ) $ (99,970 ) $ 357 $ (121,865 )</t>
  </si>
  <si>
    <t>Reclassification out of Accumulated Other Comprehensive Income (Loss)</t>
  </si>
  <si>
    <t>The following table provides the details of the amounts reclassified from accumulated other comprehensive income (loss) into net income in the consolidated statements of operations for the nine months ended September 30, 2016 and 2015 : Details about Accumulated Other Comprehensive Income (Loss) Components Location of Reclassification (Income (Expense)) in Consolidated Statements of Operations Three Months Ended September 30, Nine Months Ended September 30, 2016 2015 2016 2015 Amortization of pension and other post-retirement items Net loss (1) $ (369 ) $ (692 ) $ (1,072 ) $ (2,019 ) Provision for income taxes 141 241 411 701 (228 ) (451 ) (661 ) (1,318 ) Net unrealized gains on available-for-sale investments Realized gain on available-for-sale investments Other income, net 52,401 — 53,720 3,795 Provision for income taxes (696 ) — (1,169 ) (1,363 ) 51,705 — 52,551 2,432 Total reclassifications for the period $ 51,477 $ (451 ) $ 51,890 $ 1,114 _____________ (1) These accumulated other comprehensive loss components are included in the computation of net periodic benefit cost. For additional information, please read Note 11 (Employee Benefits) to the financial statements included in the 2015 Form 10-K.</t>
  </si>
  <si>
    <t>Derivative Instruments (Tables)</t>
  </si>
  <si>
    <t>Fair Values of Derivatives Instruments in Consolidated Balance Sheets</t>
  </si>
  <si>
    <t>The fair values of derivative instruments in the Company's consolidated balance sheets were as follows: Derivative Assets Balance Sheet Location Fair Value as of September 30, December 31, Not designated as hedging instruments Commodity forward contracts Accounts receivable, net $ 2,221 $ 3,465 Commodity forward contracts Other assets, net 3,674 2,088 Total derivative assets $ 5,895 $ 5,553 Derivative Liabilities Balance Sheet Location Fair Value as of September 30, December 31, Not designated as hedging instruments Commodity forward contracts Accrued liabilities $ 3,196 $ 9,325 Commodity forward contracts Other liabilities 6,811 12,437 Total derivative liabilities $ 10,007 $ 21,762</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Three Months Ended September 30, Nine Months Ended September 30, 2016 2015 2016 2015 Commodity forward contracts Gross profit $ (7,840 ) $ (9,314 ) $ 7,784 $ (4,478 )</t>
  </si>
  <si>
    <t>Offsetting Assets</t>
  </si>
  <si>
    <t>The following tables present the Company's derivative assets and derivative liabilities reported on the consolidated balance sheets and derivative assets and derivative liabilities subject to enforceable master netting arrangements. Derivative Assets as of September 30, December 31, Derivative assets subject to enforceable master netting arrangements $ — $ — Derivative assets not subject to enforceable master netting arrangements 3,560 462 Total derivative assets $ 3,560 $ 462 September 30, 2016 December 31, 2015 Offsetting of Derivative Assets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Commodity forward contracts $ 2,335 $ (2,335 ) $ — $ 5,091 $ (5,091 ) $ — Derivative Liabilities as of September 30, December 31, Derivative liabilities subject to enforceable master netting arrangements $ 1,889 $ 5,803 Derivative liabilities not subject to enforceable master netting arrangements 5,782 10,868 Total derivative liabilities $ 7,671 $ 16,671</t>
  </si>
  <si>
    <t>Offsetting Liabilities</t>
  </si>
  <si>
    <t xml:space="preserve"> Derivative Liabilities as of September 30, December 31, Derivative liabilities subject to enforceable master netting arrangements $ 1,889 $ 5,803 Derivative liabilities not subject to enforceable master netting arrangements 5,782 10,868 Total derivative liabilities $ 7,671 $ 16,671 September 30, 2016 December 31, 2015 Offsetting of Derivative Liabilities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Commodity forward contracts $ 4,224 $ (2,335 ) $ 1,889 $ 10,894 $ (5,091 ) $ 5,803 September 30, 2016 December 31, 2015 Derivative Liabilities by Counterparty Net Amounts of Liabilities Presented in the Consolidated Balance Sheet Gross Amounts Not Offset in the Consolidated Balance Sheet Net Amount Net Amounts of Liabilities Presented in the Consolidated Balance Sheet Gross Amounts Not Offset in the Consolidated Balance Sheet Net Amount Counterparty A $ 1,889 $ — $ 1,889 $ 5,564 $ — $ 5,564 Counterparty B — — — 239 — 239 Total $ 1,889 $ — $ 1,889 $ 5,803 $ — $ 5,803</t>
  </si>
  <si>
    <t>Fair Value Measurements (Tables)</t>
  </si>
  <si>
    <t>Summary Of Assets And Liabilities Accounted At Fair Value On A Recurring Basis</t>
  </si>
  <si>
    <t>The following tables summarize, by level within the fair value hierarchy, the Company's assets and liabilities that were accounted for at fair value on a recurring basis: September 30, 2016 Level 1 Level 2 Total Derivative instruments Risk management assets—Commodity forward contracts $ 1,551 $ 4,344 $ 5,895 Risk management liabilities—Commodity forward contracts (8,091 ) (1,916 ) (10,007 ) December 31, 2015 Level 1 Level 2 Total Derivative instruments Risk management assets—Commodity forward contracts $ 5,553 $ — $ 5,553 Risk management liabilities—Commodity forward contracts (11,648 ) (10,114 ) (21,762 ) Marketable securities Available-for-sale securities 48,081 520,144 568,225</t>
  </si>
  <si>
    <t>Summary Of Carrying And Fair Values Of Long-Term Debt</t>
  </si>
  <si>
    <t>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September 30, 2016 December 31, 2015 Carrying Value Fair Value Carrying Value Fair Value Revolving credit facility $ 325,000 $ 325,000 $ — $ — 4.625% Westlake 2021 Senior Notes 653,256 653,715 — — 4.625% Subsidiary 2021 Senior Notes 66,243 66,058 — — 3.60% senior notes due 2022 248,024 251,480 247,768 244,828 4.875% Westlake 2023 Senior Notes 447,751 454,151 — — 4.875% Subsidiary 2023 Senior Notes 16,769 16,954 — — 3.60% 2026 Senior Notes 739,082 752,055 — — Loan related to tax-exempt waste 10,889 10,889 10,889 10,889 6 ½% senior notes due 2029 99,066 117,726 99,011 117,153 6 ¾% senior notes due 2032 248,087 265,383 247,998 268,490 6 ½% 2035 GO Zone Senior Notes 88,149 105,298 88,116 106,491 6 ½% 2035 IKE Zone Senior Notes 64,390 76,837 64,366 76,741 5.0% 2046 Senior Notes 673,879 705,985 — —</t>
  </si>
  <si>
    <t>Income Taxes (Tables)</t>
  </si>
  <si>
    <t>Summary of Income Tax Examinations</t>
  </si>
  <si>
    <t>Reconciliations of the unrecognized tax benefits for the three months ended September 30, 2016 are set forth in the table below: Balance as of June 30, 2016 $ — Amounts attributable to Axiall pre-acquistion 5,471 Additions during the three months ended September 30, 2016 3,444 Reduction during the three months ended September 30, 2016 due to expiration of statute of limitations (92 ) Foreign currency translation (5 ) Balance as of September 30, 2016 $ 8,818</t>
  </si>
  <si>
    <t>Earnings per Share (Tables)</t>
  </si>
  <si>
    <t>Schedule Of Net Income Attributable To Common Stockholders</t>
  </si>
  <si>
    <t xml:space="preserve"> Three Months Ended September 30, Nine Months Ended September 30, 2016 2015 2016 2015 Net income attributable to Westlake Chemical Corporation $ 65,662 $ 183,604 $ 299,914 $ 535,041 Less: Net income attributable to participating securities (294 ) (195 ) (1,347 ) (653 ) Net income attributable to common shareholders $ 65,368 $ 183,409 $ 298,567 $ 534,388</t>
  </si>
  <si>
    <t>Reconciliation Of Denominator For Basic And Diluted Earnings Per Share</t>
  </si>
  <si>
    <t>The following table reconciles the denominator for the basic and diluted earnings per share computations shown in the consolidated statements of operations: Three Months Ended September 30, Nine Months Ended September 30, 2016 2015 2016 2015 Weighted average common shares—basic 128,793,661 131,664,296 129,519,577 132,301,814 Plus incremental shares from: Assumed exercise of options 586,295 456,939 584,320 484,720 Weighted average common shares—diluted 129,379,956 132,121,235 130,103,897 132,786,534 Earnings per common share attributable to Westlake Chemical Corporation: Basic $ 0.51 $ 1.39 $ 2.31 $ 4.04 Diluted $ 0.51 $ 1.39 $ 2.29 $ 4.02</t>
  </si>
  <si>
    <t>Supplemental Information (Tables)</t>
  </si>
  <si>
    <t>Schedule of Other Income, Net</t>
  </si>
  <si>
    <t>Other Income, Net Three Months Ended September 30, Nine Months Ended September 30, 2016 2015 2016 2015 Interest income $ 537 $ 1,631 $ 6,899 $ 3,383 Dividend income 868 — 5,142 3,328 Acquisition-related financing costs (11,420 ) — (12,220 ) — Foreign exchange currency (losses) gains, net (1,281 ) (731 ) (2,435 ) 1,140 Impairment of equity method investment — — — (4,925 ) Gain realized on previously held shares of Axiall common stock 49,080 — 49,080 — Gain on acquisition and related expenses, net — — — 20,430 Gains from sales of securities, net 3,321 — 4,640 3,795 Other 160 1,736 985 6,639 Other income, net $ 41,265 $ 2,636 $ 52,091 $ 33,790</t>
  </si>
  <si>
    <t>Segment Information (Tables)</t>
  </si>
  <si>
    <t>Segment Reporting Information</t>
  </si>
  <si>
    <t xml:space="preserve"> Three Months Ended September 30, Nine Months Ended September 30, 2016 2015 2016 2015 Net external sales Olefins Polyethylene $ 380,810 $ 423,631 $ 1,098,500 $ 1,283,545 Styrene, feedstock and other 116,555 164,466 324,369 508,507 Total Olefins 497,365 588,097 1,422,869 1,792,052 Vinyls PVC, caustic soda and other 599,276 468,235 1,492,650 1,315,101 Building products 182,387 131,705 424,757 369,417 Total Vinyls 781,663 599,940 1,917,407 1,684,518 $ 1,279,028 $ 1,188,037 $ 3,340,276 $ 3,476,570 Three Months Ended September 30, Nine Months Ended September 30, 2016 2015 2016 2015 Intersegment sales Olefins $ 30,614 $ 28,551 $ 85,856 $ 78,654 Vinyls 2,130 341 2,719 1,098 $ 32,744 $ 28,892 $ 88,575 $ 79,752 Income (loss) from operations Olefins $ 118,475 $ 196,703 $ 408,274 $ 608,744 Vinyls 22,235 67,779 136,559 202,831 Corporate and other (94,147 ) (10,454 ) (116,056 ) (32,893 ) $ 46,563 $ 254,028 $ 428,777 $ 778,682 Depreciation and amortization Olefins $ 36,649 $ 27,678 $ 95,582 $ 82,240 Vinyls 56,136 33,432 128,691 97,615 Corporate and other 1,444 138 2,920 374 $ 94,229 $ 61,248 $ 227,193 $ 180,229 Other income (expense), net Olefins $ 1,101 $ 1,323 $ 3,706 $ 3,770 Vinyls (1,226 ) 10 1,722 6,927 Corporate and other 41,390 1,303 46,663 23,093 $ 41,265 $ 2,636 $ 52,091 $ 33,790 Provision for (benefit from) income taxes Olefins $ 31,956 $ 45,865 $ 136,429 $ 186,534 Vinyls (3,912 ) 15,812 29,655 55,270 Corporate and other (34,596 ) (1,644 ) (36,752 ) (4,980 ) $ (6,552 ) $ 60,033 $ 129,332 $ 236,824 Capital expenditures Olefins $ 96,469 $ 69,885 $ 285,359 $ 206,719 Vinyls 83,523 53,510 180,392 114,935 Corporate and other 178 1,909 1,579 7,582 $ 180,170 $ 125,304 $ 467,330 $ 329,236</t>
  </si>
  <si>
    <t>Reconciliation Of Total Segment Income From Operations To Consolidated Income Before Income Taxes</t>
  </si>
  <si>
    <t>A reconciliation of total segment income from operations to consolidated income before income taxes is as follows: Three Months Ended September 30, Nine Months Ended September 30, 2016 2015 2016 2015 Income from operations $ 46,563 $ 254,028 $ 428,777 $ 778,682 Interest expense (24,366 ) (8,211 ) (36,966 ) (26,760 ) Other income, net 41,265 2,636 52,091 33,790 Income before income taxes $ 63,462 $ 248,453 $ 443,902 $ 785,712</t>
  </si>
  <si>
    <t>Total Assets</t>
  </si>
  <si>
    <t xml:space="preserve"> September 30, December 31, Total assets Olefins $ 2,094,163 $ 1,869,888 Vinyls 8,262,971 2,638,833 Corporate and other 539,915 1,060,564 $ 10,897,049 $ 5,569,285</t>
  </si>
  <si>
    <t>Guarantor Disclosures (Tables)</t>
  </si>
  <si>
    <t>Condensed Consolidating Financial Information Balance Sheet</t>
  </si>
  <si>
    <t>Condensed Consolidating Financial Information as of September 30, 2016 Westlake Chemical Corporation 100% Owned Guarantor Subsidiaries Non- Guarantor Subsidiaries Eliminations Consolidated Balance Sheet Current assets Cash and cash equivalents $ 144,899 $ 1,884 $ 233,736 $ — $ 380,519 Accounts receivable, net 1,457 2,838,917 765,949 (2,535,822 ) 1,070,501 Inventories — 329,233 415,303 — 744,536 Prepaid expenses and other current assets 8,257 16,264 43,741 (13,394 ) 54,868 Restricted cash — — 169,320 — 169,320 Total current assets 154,613 3,186,298 1,628,049 (2,549,216 ) 2,419,744 Property, plant and equipment, net — 1,538,148 4,912,799 — 6,450,947 Other assets, net 9,074,810 418,588 1,695,970 (9,163,010 ) 2,026,358 Total assets $ 9,229,423 $ 5,143,034 $ 8,236,818 $ (11,712,226 ) $ 10,897,049 Current liabilities Accounts and notes payable $ 2,172,989 $ 466,907 $ 387,807 $ (2,524,315 ) $ 503,388 Accrued liabilities 12,022 162,645 402,815 (24,901 ) 552,581 Term loan — — 148,681 — 148,681 Total current liabilities 2,185,011 629,552 939,303 (2,549,216 ) 1,204,650 Long-term debt, net 3,586,684 775,995 2,199,812 (2,881,906 ) 3,680,585 Deferred income taxes — 596,928 1,022,226 (12,070 ) 1,607,084 Pension and other liabilities — 48,837 531,756 — 580,593 Total liabilities 5,771,695 2,051,312 4,693,097 (5,443,192 ) 7,072,912 Total Westlake Chemical Corporation stockholders' equity 3,457,728 3,091,722 3,177,312 (6,269,034 ) 3,457,728 Noncontrolling interests — — 366,409 — 366,409 Total equity 3,457,728 3,091,722 3,543,721 (6,269,034 ) 3,824,137 Total liabilities and equity $ 9,229,423 $ 5,143,034 $ 8,236,818 $ (11,712,226 ) $ 10,897,049 Condensed Consolidating Financial Information as of December 31, 2015 Westlake Chemical Corporation 100% Owned Guarantor Subsidiaries Non-Guarantor Subsidiaries Eliminations Consolidated Balance Sheet Current assets Cash and cash equivalents $ 303,131 $ 6,818 $ 352,576 $ — $ 662,525 Marketable securities 520,144 — — — 520,144 Accounts receivable, net 10,943 2,474,963 190,384 (2,167,758 ) 508,532 Inventories — 287,114 146,946 — 434,060 Prepaid expenses and other current assets 2,201 10,186 4,981 (2,879 ) 14,489 Deferred income taxes 702 28,325 6,412 — 35,439 Total current assets 837,121 2,807,406 701,299 (2,170,637 ) 2,175,189 Property, plant and equipment, net — 1,476,642 1,527,425 — 3,004,067 Other assets, net 5,003,096 914,823 1,442,436 (6,970,326 ) 390,029 Total assets $ 5,840,217 $ 5,198,871 $ 3,671,160 $ (9,140,963 ) $ 5,569,285 Current liabilities Accounts payable $ 1,817,963 $ 374,468 $ 185,931 $ (2,143,033 ) $ 235,329 Accrued liabilities 9,117 163,167 142,633 (27,604 ) 287,313 Total current liabilities 1,827,080 537,635 328,564 (2,170,637 ) 522,642 Long-term debt, net 747,259 744,405 — (733,516 ) 758,148 Deferred income taxes — 513,692 68,478 (6,567 ) 575,603 Pension and other liabilities — 49,202 101,759 — 150,961 Total liabilities 2,574,339 1,844,934 498,801 (2,910,720 ) 2,007,354 Total Westlake Chemical Corporation stockholders' equity 3,265,878 3,353,937 2,876,306 (6,230,243 ) 3,265,878 Noncontrolling interests — — 296,053 — 296,053 Total equity 3,265,878 3,353,937 3,172,359 (6,230,243 ) 3,561,931 Total liabilities and equity $ 5,840,217 $ 5,198,871 $ 3,671,160 $ (9,140,963 ) $ 5,569,285</t>
  </si>
  <si>
    <t>Condensed Consolidating Financial Information Statement Of Operations</t>
  </si>
  <si>
    <t>Condensed Consolidating Financial Information for the Three Months Ended September 30, 2016 Westlake Chemical Corporation 100% Owned Guarantor Subsidiaries Non- Guarantor Subsidiaries Eliminations Consolidated Statement of Operations Net sales $ — $ 775,474 $ 823,238 $ (319,684 ) $ 1,279,028 Cost of sales — 677,085 714,365 (314,555 ) 1,076,895 Gross profit — 98,389 108,873 (5,129 ) 202,133 Selling, general and administrative expenses 2,092 31,180 44,586 (5,129 ) 72,729 Transaction and integration-related costs — 35,379 47,462 — 82,841 (Loss) income from operations (2,092 ) 31,830 16,825 — 46,563 Interest expense (22,130 ) (10,247 ) (9,117 ) 17,128 (24,366 ) Other income (expense), net 35,405 (8,622 ) 31,610 (17,128 ) 41,265 Income before income taxes 11,183 12,961 39,318 — 63,462 (Benefit from) provision for income taxes (2,088 ) 18,987 (23,451 ) — (6,552 ) Equity in net income of subsidiaries 52,391 — — (52,391 ) — Net income (loss) 65,662 (6,026 ) 62,769 (52,391 ) 70,014 Net income attributable to noncontrolling interests — — 4,352 — 4,352 Net income (loss) attributable to Westlake Chemical Corporation $ 65,662 $ (6,026 ) $ 58,417 $ (52,391 ) $ 65,662 Comprehensive income (loss) attributable to Westlake Chemical Corporation $ 39,637 $ (5,923 ) $ 45,945 $ (40,022 ) $ 39,637 Condensed Consolidating Financial Information for the Three Months Ended September 30, 2015 Westlake Chemical Corporation 100% Owned Guarantor Subsidiaries Non- Guarantor Subsidiaries Eliminations Consolidated Statement of Operations Net sales $ — $ 901,006 $ 596,860 $ (309,829 ) $ 1,188,037 Cost of sales — 712,681 469,137 (305,057 ) 876,761 Gross profit — 188,325 127,723 (4,772 ) 311,276 Selling, general and administrative expenses 804 37,156 24,060 (4,772 ) 57,248 (Loss) income from operations (804 ) 151,169 103,663 — 254,028 Interest expense (10,405 ) (5,711 ) — 7,905 (8,211 ) Other income, net 1,239 203 9,099 (7,905 ) 2,636 (Loss) income before income taxes (9,970 ) 145,661 112,762 — 248,453 (Benefit from) provision for income taxes (3,249 ) 53,131 10,151 — 60,033 Equity in net income of subsidiaries 190,325 — — (190,325 ) — Net income 183,604 92,530 102,611 (190,325 ) 188,420 Net income attributable to noncontrolling interests — — 4,816 — 4,816 Net income attributable to Westlake Chemical Corporation $ 183,604 $ 92,530 $ 97,795 $ (190,325 ) $ 183,604 Comprehensive income attributable to Westlake Chemical Corporation $ 181,663 $ 92,781 $ 96,062 $ (188,843 ) $ 181,663 Condensed Consolidating Financial Information for the Nine Months Ended September 30, 2016 Westlake Chemical Corporation 100% Owned Guarantor Subsidiaries Non- Guarantor Subsidiaries Eliminations Consolidated Statement of Operations Net sales $ — $ 2,357,769 $ 1,945,866 $ (963,359 ) $ 3,340,276 Cost of sales — 2,018,282 1,570,669 (947,759 ) 2,641,192 Gross profit — 339,487 375,197 (15,600 ) 699,084 Selling, general and administrative expenses 3,648 104,488 87,221 (15,600 ) 179,757 Transaction and integration-related costs — 43,088 47,462 — 90,550 (Loss) income from operations (3,648 ) 191,911 240,514 — 428,777 Interest expense (43,228 ) (19,051 ) (9,117 ) 34,430 (36,966 ) Other income (expense), net 40,807 (12,057 ) 57,771 (34,430 ) 52,091 (Loss) income before income taxes (6,069 ) 160,803 289,168 — 443,902 (Benefit from) provision for income taxes (8,268 ) 136,856 744 — 129,332 Equity in net income of subsidiaries 297,715 — — (297,715 ) — Net income 299,914 23,947 288,424 (297,715 ) 314,570 Net income attributable to noncontrolling interests — — 14,656 — 14,656 Net income attributable to Westlake Chemical Corporation $ 299,914 $ 23,947 $ 273,768 $ (297,715 ) $ 299,914 Comprehensive income attributable to Westlake Chemical Corporation $ 321,080 $ 24,356 $ 293,859 $ (318,215 ) $ 321,080 Condensed Consolidating Financial Information for the Nine Months Ended September 30, 2015 Westlake Chemical Corporation 100% Owned Guarantor Subsidiaries Non- Guarantor Subsidiaries Eliminations Consolidated Statement of Operations Net sales $ — $ 2,677,773 $ 1,727,561 $ (928,764 ) $ 3,476,570 Cost of sales — 2,078,730 1,362,710 (913,873 ) 2,527,567 Gross profit — 599,043 364,851 (14,891 ) 949,003 Selling, general and administrative expenses 1,617 115,400 68,195 (14,891 ) 170,321 (Loss) income from operations (1,617 ) 483,643 296,656 — 778,682 Interest expense (31,726 ) (18,353 ) — 23,319 (26,760 ) Other income (expense), net 17,627 (4,743 ) 44,225 (23,319 ) 33,790 (Loss) income before income taxes (15,716 ) 460,547 340,881 — 785,712 (Benefit from) provision for income taxes (5,226 ) 222,743 19,307 — 236,824 Equity in net income of subsidiaries 545,531 — — (545,531 ) — Net income 535,041 237,804 321,574 (545,531 ) 548,888 Net income attributable to noncontrolling interests — — 13,847 — 13,847 Net income attributable to Westlake Chemical Corporation $ 535,041 $ 237,804 $ 307,727 $ (545,531 ) $ 535,041 Comprehensive income attributable to Westlake Chemical Corporation $ 492,609 $ 238,433 $ 264,542 $ (502,975 ) $ 492,609</t>
  </si>
  <si>
    <t>Condensed Consolidating Financial Information Statement Of Cash Flows</t>
  </si>
  <si>
    <t>Condensed Consolidating Financial Information for the Nine Months Ended September 30, 2016 Westlake Chemical Corporation 100% Owned Guarantor Subsidiaries Non- Guarantor Subsidiaries Eliminations Consolidated Statement of Cash Flows Cash flows from operating activities Net income $ 299,914 $ 23,947 $ 288,424 $ (297,715 ) $ 314,570 Adjustments to reconcile net income to net cash (used for) provided by operating activities Depreciation and amortization 747 98,658 128,806 — 228,211 Deferred income taxes (5,178 ) 111,795 (707 ) — 105,910 Net changes in working capital and other (314,423 ) 93,280 (181,103 ) 297,715 (104,531 ) Net cash (used for) provided by operating activities (18,940 ) 327,680 235,420 — 544,160 Cash flows from investing activities Acquisition of business, net of cash acquired — — (2,437,829 ) — (2,437,829 ) Additions to cost method investment — — (4,000 ) — (4,000 ) Additions to property, plant and equipment — (163,579 ) (303,751 ) — (467,330 ) Proceeds from disposition of assets — 48 165 — 213 Proceeds from sales and maturities of securities 658,338 — 4,600 — 662,938 Purchase of securities (138,422 ) — — — (138,422 ) Settlements of derivative instruments — (4,655 ) — — (4,655 ) Net cash provided by (used for) investing activities 519,916 (168,186 ) (2,740,815 ) — (2,389,085 ) Cash flows from financing activities Intercompany financing (2,242,604 ) (366,639 ) 2,609,243 — — Capitalized debt issuance costs (33,617 ) — (1,590 ) — (35,207 ) Dividends paid (71,933 ) — — — (71,933 ) Distributions paid — 202,211 (214,511 ) — (12,300 ) Proceeds from debt issuance 1,428,512 — — — 1,428,512 Proceeds from exercise of stock options 1,650 — — — 1,650 Proceeds from issuance of notes payable — — 5,597 — 5,597 Proceeds from term loan and drawdown of revolver 450,000 — 150,000 — 600,000 Restricted cash associated with term loan — — (154,000 ) — (154,000 ) Westlake Chemical Corporation 100% Owned Guarantor Subsidiaries Non- Guarantor Subsidiaries Eliminations Consolidated Repayment of notes payable — — (10,602 ) — (10,602 ) Repayment of revolver (125,000 ) — — — (125,000 ) Repurchase of common stock for treasury (67,406 ) — — — (67,406 ) Windfall tax benefits from share-based payment arrangements 1,190 — — — 1,190 Net cash (used for) provided by financing activities (659,208 ) (164,428 ) 2,384,137 — 1,560,501 Effect of exchange rate changes on cash and cash equivalents — — 2,418 — 2,418 Net decrease in cash and cash equivalents (158,232 ) (4,934 ) (118,840 ) — (282,006 ) Cash and cash equivalents at beginning of period 303,131 6,818 352,576 — 662,525 Cash and cash equivalents at end of period $ 144,899 $ 1,884 $ 233,736 $ — $ 380,519 Condensed Consolidating Financial Information for the Nine Months Ended September 30, 2015 Westlake Chemical Corporation 100% Owned Guarantor Subsidiaries Non- Guarantor Subsidiaries Eliminations Consolidated Statement of Cash Flows Cash flows from operating activities Net income $ 535,041 $ 237,804 $ 321,574 $ (545,531 ) $ 548,888 Adjustments to reconcile net income to net cash (used for) provided by operating activities Depreciation and amortization 1,504 81,770 98,459 — 181,733 Deferred income taxes 87 3,972 3,526 — 7,585 Net changes in working capital and other (567,137 ) 110,574 14,126 545,531 103,094 Net cash (used for) provided by operating activities (30,505 ) 434,120 437,685 — 841,300 Cash flows from investing activities Acquisition of business, net of cash acquired — — 15,782 — 15,782 Additions to property, plant and equipment — (137,844 ) (191,392 ) — (329,236 ) Proceeds from disposition of assets — — 17 — 17 Proceeds from disposition of equity method investment — 27,865 — — 27,865 Proceeds from sales and maturities of securities 16,056 — — — 16,056 Purchase of securities (282,542 ) — — — (282,542 ) Settlements of derivative instruments — (1,535 ) — — (1,535 ) Net cash used for investing activities (266,486 ) (111,514 ) (175,593 ) — (553,593 ) Cash flows from financing activities Intercompany financing 467,360 (570,217 ) 102,857 — — Dividends paid (67,852 ) — — — (67,852 ) Distributions paid — 249,999 (260,981 ) — (10,982 ) Proceeds from exercise of stock options 984 — — — 984 Proceeds from issuance of notes payable — — 19,483 — 19,483 Repayment of notes payable — — (32,954 ) — (32,954 ) Repurchase of common stock for treasury (114,254 ) — — — (114,254 ) Windfall tax benefits from share-based payment arrangements 2,452 — — — 2,452 Net cash provided by (used for) financing activities 288,690 (320,218 ) (171,595 ) — (203,123 ) Westlake Chemical Corporation 100% Owned Guarantor Subsidiaries Non- Guarantor Subsidiaries Eliminations Consolidated Effect of exchange rate changes on cash and cash equivalents — — (3,260 ) — (3,260 ) Net (decrease) increase in cash and cash equivalents (8,301 ) 2,388 87,237 — 81,324 Cash and cash equivalents at beginning of period 655,947 3,047 221,607 — 880,601 Cash and cash equivalents at end of period $ 647,646 $ 5,435 $ 308,844 $ — $ 961,925</t>
  </si>
  <si>
    <t>Basis of Financial Statements (Details) - USD ($) $ in Thousands</t>
  </si>
  <si>
    <t>New Accounting Pronouncements or Change in Accounting Principle [Line Items]</t>
  </si>
  <si>
    <t>Previously reported [Member]</t>
  </si>
  <si>
    <t>Accounting Standards Update 2015-03 [Member] | Other assets, net [Member]</t>
  </si>
  <si>
    <t>Deferred finance costs, net</t>
  </si>
  <si>
    <t>Accounting Standards Update 2015-03 [Member] | Other assets, net [Member] | Previously reported [Member]</t>
  </si>
  <si>
    <t>Accounting Standards Update 2015-03 [Member] | Long-term Debt [Member]</t>
  </si>
  <si>
    <t>Accounting Standards Update 2015-03 [Member] | Long-term Debt [Member] | Previously reported [Member]</t>
  </si>
  <si>
    <t>Acquisition (Narrative) (Details) - USD ($) $ / shares in Units, $ in Thousands, shares in Millions</t>
  </si>
  <si>
    <t>Aug. 31, 2016</t>
  </si>
  <si>
    <t>Aug. 30, 2016</t>
  </si>
  <si>
    <t>Business Acquisition [Line Items]</t>
  </si>
  <si>
    <t>Axiall Corporation [Member]</t>
  </si>
  <si>
    <t>Equity interest in acquiree held prior to combination, shares</t>
  </si>
  <si>
    <t>Offer price per share (usd per share)</t>
  </si>
  <si>
    <t>Purchase price</t>
  </si>
  <si>
    <t>Contribution to net sales</t>
  </si>
  <si>
    <t>Contribution to net loss</t>
  </si>
  <si>
    <t>Divestitures</t>
  </si>
  <si>
    <t>Restructuring</t>
  </si>
  <si>
    <t>Legal and settlement claims, net</t>
  </si>
  <si>
    <t>Professional fees</t>
  </si>
  <si>
    <t>Change-in-control severance and other benefit costs</t>
  </si>
  <si>
    <t>Acquisition (Pro Forma Information) (Details) - USD ($) $ / shares in Units, $ in Thousands</t>
  </si>
  <si>
    <t>Net income (loss) attributable to noncontrolling interest</t>
  </si>
  <si>
    <t>Basic (in dollars per share)</t>
  </si>
  <si>
    <t>Diluted (in dollars per share)</t>
  </si>
  <si>
    <t>Acquisition (Allocation of Purchase Consideration) (Details) - Axiall Corporation [Member] - USD ($) $ / shares in Units, shares in Thousands, $ in Thousands</t>
  </si>
  <si>
    <t>Multiplied by number of shares outstanding at acquisition</t>
  </si>
  <si>
    <t>Fair value of Axiall shares outstanding purchased by the Company</t>
  </si>
  <si>
    <t>Axiall debt repaid at acquisition</t>
  </si>
  <si>
    <t>Fair value of Axiall share-based awards attributed to pre-combination service</t>
  </si>
  <si>
    <t>Seller's transaction costs paid by the Company</t>
  </si>
  <si>
    <t>Fair value of previously held equity interest in Axiall</t>
  </si>
  <si>
    <t>Total fair value allocated to net assets acquired</t>
  </si>
  <si>
    <t>Step acquisition, equity interest in acquiree, remeasurement gain (loss), net</t>
  </si>
  <si>
    <t>Acquisition (Purchase Price Allocation) (Details) - USD ($) $ in Thousands</t>
  </si>
  <si>
    <t>Weighted average useful life</t>
  </si>
  <si>
    <t>10 years 8 months 12 days</t>
  </si>
  <si>
    <t>Trade Name [Member]</t>
  </si>
  <si>
    <t>6 years 9 months 18 days</t>
  </si>
  <si>
    <t>Technology [Member]</t>
  </si>
  <si>
    <t>5 years 4 months 24 days</t>
  </si>
  <si>
    <t>Supply Contracts and Leases [Member]</t>
  </si>
  <si>
    <t>6 years</t>
  </si>
  <si>
    <t>Cash</t>
  </si>
  <si>
    <t>Income tax receivable</t>
  </si>
  <si>
    <t>Property, plant and equipment</t>
  </si>
  <si>
    <t>Other assets</t>
  </si>
  <si>
    <t>Total assets acquired</t>
  </si>
  <si>
    <t>Interest payable</t>
  </si>
  <si>
    <t>Income tax payable</t>
  </si>
  <si>
    <t>Accrued compensation</t>
  </si>
  <si>
    <t>Tax reserve non-current</t>
  </si>
  <si>
    <t>Pension and other post retirement obligations</t>
  </si>
  <si>
    <t>Long-term debt</t>
  </si>
  <si>
    <t>Total liabilities assumed</t>
  </si>
  <si>
    <t>Total identifiable net assets acquired</t>
  </si>
  <si>
    <t>Noncontrolling interest</t>
  </si>
  <si>
    <t>Total purchase consideration</t>
  </si>
  <si>
    <t>Axiall Corporation [Member] | Customer Relationships [Member]</t>
  </si>
  <si>
    <t>Finite-lived intangibles</t>
  </si>
  <si>
    <t>Axiall Corporation [Member] | Trade Name [Member]</t>
  </si>
  <si>
    <t>Axiall Corporation [Member] | Technology [Member]</t>
  </si>
  <si>
    <t>Axiall Corporation [Member] | Supply Contracts and Leases [Member]</t>
  </si>
  <si>
    <t>Financial Instruments (Cash Equivalents) (Details) - USD ($) $ in Thousands</t>
  </si>
  <si>
    <t>Cash Equivalents [Line Items]</t>
  </si>
  <si>
    <t>Current</t>
  </si>
  <si>
    <t>Noncurrent</t>
  </si>
  <si>
    <t>Held-to-maturity Securities [Member]</t>
  </si>
  <si>
    <t>Cash equivalents</t>
  </si>
  <si>
    <t>Financial Instruments (Marketable Securities) (Details) $ in Thousands</t>
  </si>
  <si>
    <t>Dec. 31, 2015USD ($)</t>
  </si>
  <si>
    <t>Non-current</t>
  </si>
  <si>
    <t>Total available-for-sale securities</t>
  </si>
  <si>
    <t>Financial Instruments (Available-for-sale Securities) (Details) - USD ($) $ in Thousands</t>
  </si>
  <si>
    <t>Schedule of Available-for-sale Securities [Line Items]</t>
  </si>
  <si>
    <t>Cost</t>
  </si>
  <si>
    <t>Gross Unrealized Gains</t>
  </si>
  <si>
    <t>Gross Unrealized Losses</t>
  </si>
  <si>
    <t>Fair Value</t>
  </si>
  <si>
    <t>Net unrealized gains (losses) on available-for-sale securities</t>
  </si>
  <si>
    <t>Gross realized gains</t>
  </si>
  <si>
    <t>Gross realized losses</t>
  </si>
  <si>
    <t>Equity Securities [Member]</t>
  </si>
  <si>
    <t>Corporate bond securities [Member]</t>
  </si>
  <si>
    <t>US government debt [Member]</t>
  </si>
  <si>
    <t>Asset-backed securities [Member]</t>
  </si>
  <si>
    <t>Available-for-sale Securities [Member]</t>
  </si>
  <si>
    <t>Net of income tax expense (benefit) on available for sales securities</t>
  </si>
  <si>
    <t>Accounts Receivable (Details) - USD ($) $ in Thousands</t>
  </si>
  <si>
    <t>Trade customers</t>
  </si>
  <si>
    <t>Allowance for doubtful accounts</t>
  </si>
  <si>
    <t>Accounts receivable from trade customers, net</t>
  </si>
  <si>
    <t>Federal and state taxes</t>
  </si>
  <si>
    <t>Other</t>
  </si>
  <si>
    <t>Inventories (Details) - USD ($) $ in Thousands</t>
  </si>
  <si>
    <t>Finished products</t>
  </si>
  <si>
    <t>Feedstock, additives and chemicals</t>
  </si>
  <si>
    <t>Materials and supplies</t>
  </si>
  <si>
    <t>Property, Plant and Equipment (Detail) - USD ($) $ in Thousands</t>
  </si>
  <si>
    <t>Depreciation expense on property, plant and equipment</t>
  </si>
  <si>
    <t>Other Assets (Narrative) (Details) - USD ($) $ in Thousands</t>
  </si>
  <si>
    <t>Other assets, net [Member]</t>
  </si>
  <si>
    <t>Other Assets [Line Items]</t>
  </si>
  <si>
    <t>Amortization expense</t>
  </si>
  <si>
    <t>Other Assets (Changes in Goodwill) (Details) $ in Thousands</t>
  </si>
  <si>
    <t>Sep. 30, 2016USD ($)</t>
  </si>
  <si>
    <t>Goodwill [Roll Forward]</t>
  </si>
  <si>
    <t>Beginning Balance</t>
  </si>
  <si>
    <t>Goodwill acquired during the period</t>
  </si>
  <si>
    <t>Effects of changes in foreign exchange rates</t>
  </si>
  <si>
    <t>Ending Balance</t>
  </si>
  <si>
    <t>Olefins [Member]</t>
  </si>
  <si>
    <t>Vinyls [Member]</t>
  </si>
  <si>
    <t>Accounts and Notes Payable (Details) - USD ($) $ in Thousands</t>
  </si>
  <si>
    <t>Notes payable to banks</t>
  </si>
  <si>
    <t>Term Loan (Narrative) (Details) - USD ($)</t>
  </si>
  <si>
    <t>Aug. 10, 2016</t>
  </si>
  <si>
    <t>Sep. 10, 2016</t>
  </si>
  <si>
    <t>Sep. 09, 2016</t>
  </si>
  <si>
    <t>Line of Credit Facility [Line Items]</t>
  </si>
  <si>
    <t>Line of Credit [Member] | Term Loan Facility Maturing March 31, 2017 [Member]</t>
  </si>
  <si>
    <t>Maximum borrowing capacity</t>
  </si>
  <si>
    <t>Interest rate on outstanding term loan</t>
  </si>
  <si>
    <t>2.82%</t>
  </si>
  <si>
    <t>Percent increase In restricted cash based on non-u.s. dollar based deposits</t>
  </si>
  <si>
    <t>5.00%</t>
  </si>
  <si>
    <t>Percent of pledged membership interests</t>
  </si>
  <si>
    <t>65.00%</t>
  </si>
  <si>
    <t>Line of Credit [Member] | Term Loan Facility Maturing March 31, 2017 [Member] | LIBOR [Member]</t>
  </si>
  <si>
    <t>Percentage added to basis to find interest rate</t>
  </si>
  <si>
    <t>2.00%</t>
  </si>
  <si>
    <t>Line of Credit [Member] | Term Loan Facility Maturing March 31, 2017 [Member] | Base Rate [Member]</t>
  </si>
  <si>
    <t>1.00%</t>
  </si>
  <si>
    <t>Line of Credit [Member] | Term Loan Facility Maturing March 31, 2017 [Member] | Bank of America, N.A. [Member]</t>
  </si>
  <si>
    <t>Period to increase bank deposits</t>
  </si>
  <si>
    <t>30 days</t>
  </si>
  <si>
    <t>Long-Term Debt (Schedule of Long-term Debt) (Details) - USD ($) $ in Thousands</t>
  </si>
  <si>
    <t>Sep. 07, 2016</t>
  </si>
  <si>
    <t>Sep. 06, 2016</t>
  </si>
  <si>
    <t>Debt Instrument [Line Items]</t>
  </si>
  <si>
    <t>Principal Amount</t>
  </si>
  <si>
    <t>Unamortized Discount and Debt Issuance Costs,</t>
  </si>
  <si>
    <t>Unamortized debt issuance costs</t>
  </si>
  <si>
    <t>Line of Credit [Member] | Unsecured Revolving Credit Facility [Member]</t>
  </si>
  <si>
    <t>Senior Notes [Member]</t>
  </si>
  <si>
    <t>Senior Notes [Member] | 4.625% Senior Notes Due 2021 (New Westlake 2021 Notes) [Member]</t>
  </si>
  <si>
    <t>Maturity date</t>
  </si>
  <si>
    <t>Stated interest rate (percent)</t>
  </si>
  <si>
    <t>4.625%</t>
  </si>
  <si>
    <t>Senior Notes [Member] | 4.625% Senior Notes Due 2021 (Existing Axiall 2021 Notes) [Member]</t>
  </si>
  <si>
    <t>Senior Notes [Member] | 3.60% Senior Notes Due 2022 [Member]</t>
  </si>
  <si>
    <t>3.60%</t>
  </si>
  <si>
    <t>Senior Notes [Member] | 4.875% Senior Notes Due 2023 (New Westlake 2023 Notes) [Member]</t>
  </si>
  <si>
    <t>4.875%</t>
  </si>
  <si>
    <t>Senior Notes [Member] | 4.875% Senior Notes Due 2023 (Existing Axiall 2023 Notes) [Member]</t>
  </si>
  <si>
    <t>Senior Notes [Member] | 3.6% Senior Notes Due 2026 [Member]</t>
  </si>
  <si>
    <t>Senior Notes [Member] | Loan related to tax-exempt waste disposal revenue bonds due 2027 [Member]</t>
  </si>
  <si>
    <t>Senior Notes [Member] | 6 1/2% Senior Notes Due 2029 [Member]</t>
  </si>
  <si>
    <t>6.50%</t>
  </si>
  <si>
    <t>Senior Notes [Member] | 6 3/4% Senior Notes Due 2032 [Member]</t>
  </si>
  <si>
    <t>6.75%</t>
  </si>
  <si>
    <t>Senior Notes [Member] | 2035 GO Zone 6 1/2% Notes [Member]</t>
  </si>
  <si>
    <t>Senior Notes [Member] | 2035 IKE Zone 6 1/2% Notes [Member]</t>
  </si>
  <si>
    <t>Senior Notes [Member] | 5% Senior Notes Due 2046 [Member]</t>
  </si>
  <si>
    <t>Long-Term Debt (Revolving Credit Facility) (Details) - USD ($)</t>
  </si>
  <si>
    <t>Aug. 23, 2016</t>
  </si>
  <si>
    <t>Jul. 21, 2016</t>
  </si>
  <si>
    <t>Aug. 22, 2016</t>
  </si>
  <si>
    <t>Principal amount</t>
  </si>
  <si>
    <t>Line of Credit [Member]</t>
  </si>
  <si>
    <t>Term of revolving credit facility</t>
  </si>
  <si>
    <t>5 years</t>
  </si>
  <si>
    <t>Line of Credit [Member] | Minimum [Member]</t>
  </si>
  <si>
    <t>Increase in credit facility borrowings</t>
  </si>
  <si>
    <t>Line of Credit [Member] | Maximum {Member]</t>
  </si>
  <si>
    <t>Line of Credit [Member] | Revolving Credit Facility [Member]</t>
  </si>
  <si>
    <t>Revolving credit facility, amount outstanding</t>
  </si>
  <si>
    <t>Line of Credit Facility, Interest Rate at Period End</t>
  </si>
  <si>
    <t>2.05%</t>
  </si>
  <si>
    <t>Letters of credit outstanding</t>
  </si>
  <si>
    <t>Remaining borrowing capacity</t>
  </si>
  <si>
    <t>Line of Credit [Member] | Revolving Credit Facility [Member] | Minimum [Member]</t>
  </si>
  <si>
    <t>Percentage of commitment on borrowing availability</t>
  </si>
  <si>
    <t>0.10%</t>
  </si>
  <si>
    <t>Line of Credit [Member] | Revolving Credit Facility [Member] | Maximum {Member]</t>
  </si>
  <si>
    <t>0.25%</t>
  </si>
  <si>
    <t>Line of Credit [Member] | Revolving Credit Facility [Member] | LIBOR [Member] | Minimum [Member]</t>
  </si>
  <si>
    <t>Line of Credit [Member] | Revolving Credit Facility [Member] | LIBOR [Member] | Maximum {Member]</t>
  </si>
  <si>
    <t>1.75%</t>
  </si>
  <si>
    <t>Line of Credit [Member] | Revolving Credit Facility [Member] | Base Rate [Member] | Minimum [Member]</t>
  </si>
  <si>
    <t>0.00%</t>
  </si>
  <si>
    <t>Line of Credit [Member] | Revolving Credit Facility [Member] | Base Rate [Member] | Maximum {Member]</t>
  </si>
  <si>
    <t>0.75%</t>
  </si>
  <si>
    <t>Line of Credit [Member] | Senior Secured Revolving Credit Facility [Member]</t>
  </si>
  <si>
    <t>Line of Credit [Member] | Letter of Credit [Member]</t>
  </si>
  <si>
    <t>Line of Credit [Member] | Bridge Loan [Member]</t>
  </si>
  <si>
    <t>Long-Term Debt (Senior Notes) (Details) - USD ($) $ in Thousands</t>
  </si>
  <si>
    <t>Senior Notes [Member] | 3.60% Percentage Senior Notes Due 2026 [Member]</t>
  </si>
  <si>
    <t>Senior Notes [Member] | 5.0% Percentage Senior Notes Due 2046 [Member]</t>
  </si>
  <si>
    <t>Long-Term Debt (Exchange Offers) (Details) - USD ($) $ in Thousands</t>
  </si>
  <si>
    <t>Debt premium</t>
  </si>
  <si>
    <t>Long-Term Debt (Bridge Financing Agreement) (Details) - USD ($) $ in Thousands</t>
  </si>
  <si>
    <t>Aug. 26, 2016</t>
  </si>
  <si>
    <t>Jun. 30, 2016</t>
  </si>
  <si>
    <t>Short-term Debt [Line Items]</t>
  </si>
  <si>
    <t>Expense structuring and other fees</t>
  </si>
  <si>
    <t>Bridge facility</t>
  </si>
  <si>
    <t>Pension and Post-Retirement Benefits (Components of Net Periodic Benefit Cost) (Details) - USD ($) $ in Thousands</t>
  </si>
  <si>
    <t>US Plans [Member]</t>
  </si>
  <si>
    <t>Defined Benefit Plan Disclosure [Line Items]</t>
  </si>
  <si>
    <t>Service cost</t>
  </si>
  <si>
    <t>Expected administrative expenses</t>
  </si>
  <si>
    <t>Interest cost</t>
  </si>
  <si>
    <t>Expected return on plan assets</t>
  </si>
  <si>
    <t>Amortization of net loss</t>
  </si>
  <si>
    <t>Net periodic benefit (income) cost</t>
  </si>
  <si>
    <t>Non-US Plans [Member]</t>
  </si>
  <si>
    <t>Other Postretirement Benefit Plan [Member]</t>
  </si>
  <si>
    <t>Non-U.S. Plans [Member]</t>
  </si>
  <si>
    <t>Pension and Post-Retirement Benefits (Additional Information) (Details) - USD ($) $ in Thousands</t>
  </si>
  <si>
    <t>Employer contribution</t>
  </si>
  <si>
    <t>Estimated future employer contributions in current fiscal year</t>
  </si>
  <si>
    <t>Stockholders' Equity (Changes in Stockholders' Equity) (Details) - USD ($) $ in Thousands</t>
  </si>
  <si>
    <t>Increase (Decrease) in Stockholders' Equity [Roll Forward]</t>
  </si>
  <si>
    <t>Amount, beginning balance</t>
  </si>
  <si>
    <t>Pension and other post- retirement benefits liability</t>
  </si>
  <si>
    <t>Net unrealized holding gains on investments</t>
  </si>
  <si>
    <t>Common stock repurchased</t>
  </si>
  <si>
    <t>Shares issued—stock- based compensation</t>
  </si>
  <si>
    <t>Stock-based compensation, net of tax on stock options exercised</t>
  </si>
  <si>
    <t>Noncontrolling interest in acquired business</t>
  </si>
  <si>
    <t>Amount, ending balance</t>
  </si>
  <si>
    <t>Common Stock [Member]</t>
  </si>
  <si>
    <t>Common Stock, Held in Treasury [Member]</t>
  </si>
  <si>
    <t>Additional Paid-in Capital [Member]</t>
  </si>
  <si>
    <t>Retained Earnings [Member]</t>
  </si>
  <si>
    <t>Accumulated Other Comprehensive Income (Loss) [Member]</t>
  </si>
  <si>
    <t>Noncontrolling Interests [Member]</t>
  </si>
  <si>
    <t>Stockholders' Equity (Changes in Accumulated Other Comprehensive Income (Loss)) (Details) - USD ($) $ in Thousands</t>
  </si>
  <si>
    <t>AOCI Including Portion Attributable to Noncontrolling Interest, Net of Tax [Roll Forward]</t>
  </si>
  <si>
    <t>Other comprehensive (loss) income before reclassifications</t>
  </si>
  <si>
    <t>Amounts reclassified from accumulated other comprehensive loss (income)</t>
  </si>
  <si>
    <t>Benefits Liability, Net of Tax [Member]</t>
  </si>
  <si>
    <t>Cumulative Foreign Currency Exchange, Net of Tax [Member]</t>
  </si>
  <si>
    <t>Net Unrealized Holdings Gains (Losses) on Investments, Net of Tax [Member]</t>
  </si>
  <si>
    <t>Stockholders' Equity (Reclassifications in Accumulated Other Comprehensive Income (Loss)) (Details) - USD ($) $ in Thousands</t>
  </si>
  <si>
    <t>Accumulated Other Comprehensive Income (Loss) [Line Items]</t>
  </si>
  <si>
    <t>Provision for income taxes, investments</t>
  </si>
  <si>
    <t>Total reclassifications for the period</t>
  </si>
  <si>
    <t>Net Unrealized Holdings Gains on Available-for-sale Securities [Member]</t>
  </si>
  <si>
    <t>Income (loss), including portion attributable to noncontrolling interest</t>
  </si>
  <si>
    <t>Reclassification out of Accumulated Other Comprehensive Income [Member] | Net Loss [Member]</t>
  </si>
  <si>
    <t>Amortization of pension and other post-retirement items, net loss</t>
  </si>
  <si>
    <t>Reclassification out of Accumulated Other Comprehensive Income [Member] | Benefits Liability, Net of Tax [Member]</t>
  </si>
  <si>
    <t>Provision for income taxes, defined benefit plan</t>
  </si>
  <si>
    <t>Reclassification out of Accumulated Other Comprehensive Income [Member] | Net Unrealized Holdings Gains on Available-for-sale Securities [Member]</t>
  </si>
  <si>
    <t>Stock-Based Compensation (Details) - USD ($) $ / shares in Units, $ in Thousands</t>
  </si>
  <si>
    <t>Share-based Compensation Arrangement by Share-based Payment Award [Line Items]</t>
  </si>
  <si>
    <t>Axiall Corporation [Member] | Transaction and Integration Related Costs [Member]</t>
  </si>
  <si>
    <t>Axiall Corporation [Member] | Restricted Stock Units (RSUs) [Member]</t>
  </si>
  <si>
    <t>Share price (in usd per share)</t>
  </si>
  <si>
    <t>Derivative Instruments (Fair Values of Derivative Instruments in Consolidated Balance Sheets) (Details) - Not Designated as Hedging Instrument [Member] - Commodity Forward Contracts [Member] - USD ($) $ in Thousands</t>
  </si>
  <si>
    <t>Derivatives, Fair Value [Line Items]</t>
  </si>
  <si>
    <t>Fair value of derivative assets</t>
  </si>
  <si>
    <t>Fair value of derivative liabilities</t>
  </si>
  <si>
    <t>Accounts receivable, net [Member]</t>
  </si>
  <si>
    <t>Accrued liabilities [Member]</t>
  </si>
  <si>
    <t>Other liabilities [Member]</t>
  </si>
  <si>
    <t>Derivative Instruments (Impact of Derivative Instruments on Income) (Details) - USD ($) $ in Thousands</t>
  </si>
  <si>
    <t>Not Designated as Hedging Instrument [Member] | Commodity Forward Contracts [Member] | Cost of Sales</t>
  </si>
  <si>
    <t>Derivative Instruments, Gain (Loss) [Line Items]</t>
  </si>
  <si>
    <t>Gain (Loss) Recognized in Income on Derivative</t>
  </si>
  <si>
    <t>Derivative Instruments Derivative Commodity Instruments (Offsetting Asset) (Details) - USD ($) $ in Thousands</t>
  </si>
  <si>
    <t>Offsetting Assets [Line Items]</t>
  </si>
  <si>
    <t>Derivative assets subject to enforceable master netting arrangements</t>
  </si>
  <si>
    <t>Derivative assets not subject to enforceable master netting arrangements</t>
  </si>
  <si>
    <t>Total derivative assets</t>
  </si>
  <si>
    <t>Commodity Forward Contracts [Member]</t>
  </si>
  <si>
    <t>Gross amounts of recognized assets</t>
  </si>
  <si>
    <t>Gross amount offset in the consolidated balance sheet</t>
  </si>
  <si>
    <t>Derivative Instruments Derivative Commodity Instruments (Offsetting Liability) (Details) - USD ($) $ in Thousands</t>
  </si>
  <si>
    <t>Offsetting Liabilities [Line Items]</t>
  </si>
  <si>
    <t>Derivative liabilities not subject to enforceable master netting arrangements</t>
  </si>
  <si>
    <t>Gross amounts not offset in the consolidated balance sheet</t>
  </si>
  <si>
    <t>Total derivative liabilities</t>
  </si>
  <si>
    <t>Gross amounts of recognized liabilities</t>
  </si>
  <si>
    <t>Gross amounts offset in the consolidated balance sheet</t>
  </si>
  <si>
    <t>Derivative liability, net amount offset against collateral</t>
  </si>
  <si>
    <t>Counterparty A [Member] | Commodity Forward Contracts [Member]</t>
  </si>
  <si>
    <t>Counterparty B [Member] | Commodity Forward Contracts [Member]</t>
  </si>
  <si>
    <t>Fair Value Measurements (Summary of Assets and Liabilities Accounted at Fair Value on Recurring Basis) (Details) - USD ($) $ in Thousands</t>
  </si>
  <si>
    <t>Fair Value, Assets and Liabilities Measured on Recurring and Nonrecurring Basis [Line Items]</t>
  </si>
  <si>
    <t>Available-for-sale securities</t>
  </si>
  <si>
    <t>Risk management assets - Commodity forward contracts</t>
  </si>
  <si>
    <t>Risk management liabilities - Commodity forward contracts</t>
  </si>
  <si>
    <t>Recurring [Member]</t>
  </si>
  <si>
    <t>Recurring [Member] | Level 1 [Member]</t>
  </si>
  <si>
    <t>Recurring [Member] | Level 2 [Member]</t>
  </si>
  <si>
    <t>Recurring [Member] | Commodity Forward Contracts [Member]</t>
  </si>
  <si>
    <t>Recurring [Member] | Commodity Forward Contracts [Member] | Level 1 [Member]</t>
  </si>
  <si>
    <t>Recurring [Member] | Commodity Forward Contracts [Member] | Level 2 [Member]</t>
  </si>
  <si>
    <t>Fair Value Measurements (Summary of Carrying and Fair Values of Long Term Debt) (Details) - USD ($) $ in Thousands</t>
  </si>
  <si>
    <t>Fair Value, Balance Sheet Grouping, Financial Statement Captions [Line Items]</t>
  </si>
  <si>
    <t>Carrying Value [Member] | Loan related to tax-exempt waste disposal revenue bonds due 2027 [Member]</t>
  </si>
  <si>
    <t>Senior notes</t>
  </si>
  <si>
    <t>Carrying Value [Member] | Line of Credit [Member] | Unsecured Revolving Credit Facility [Member]</t>
  </si>
  <si>
    <t>Revolving credit facility</t>
  </si>
  <si>
    <t>Carrying Value [Member] | Senior Notes [Member] | 4.625% Senior Notes Due 2021 (New Westlake 2021 Notes) [Member]</t>
  </si>
  <si>
    <t>Carrying Value [Member] | Senior Notes [Member] | 4.625% Senior Notes Due 2021 (Existing Axiall 2021 Notes) [Member]</t>
  </si>
  <si>
    <t>Carrying Value [Member] | Senior Notes [Member] | 3.60% Senior Notes Due 2022 [Member]</t>
  </si>
  <si>
    <t>Carrying Value [Member] | Senior Notes [Member] | 4.875% Senior Notes Due 2023 (New Westlake 2023 Notes) [Member]</t>
  </si>
  <si>
    <t>Carrying Value [Member] | Senior Notes [Member] | 4.875% Senior Notes Due 2023 (Existing Axiall 2023 Notes) [Member]</t>
  </si>
  <si>
    <t>Carrying Value [Member] | Senior Notes [Member] | 3.6% Senior Notes Due 2026 [Member]</t>
  </si>
  <si>
    <t>Carrying Value [Member] | Senior Notes [Member] | 6 1/2% Senior Notes Due 2029 [Member]</t>
  </si>
  <si>
    <t>Carrying Value [Member] | Senior Notes [Member] | 6 3/4% Senior Notes Due 2032 [Member]</t>
  </si>
  <si>
    <t>Carrying Value [Member] | Senior Notes [Member] | 2035 GO Zone 6 1/2% Notes [Member]</t>
  </si>
  <si>
    <t>Carrying Value [Member] | Senior Notes [Member] | 2035 IKE Zone 6 1/2% Notes [Member]</t>
  </si>
  <si>
    <t>Carrying Value [Member] | Senior Notes [Member] | 5% Senior Notes Due 2046 [Member]</t>
  </si>
  <si>
    <t>Fair Value [Member] | Loan related to tax-exempt waste disposal revenue bonds due 2027 [Member]</t>
  </si>
  <si>
    <t>Fair Value [Member] | Line of Credit [Member] | Unsecured Revolving Credit Facility [Member]</t>
  </si>
  <si>
    <t>Fair Value [Member] | Senior Notes [Member] | 4.625% Senior Notes Due 2021 (New Westlake 2021 Notes) [Member]</t>
  </si>
  <si>
    <t>Fair Value [Member] | Senior Notes [Member] | 4.625% Senior Notes Due 2021 (Existing Axiall 2021 Notes) [Member]</t>
  </si>
  <si>
    <t>Fair Value [Member] | Senior Notes [Member] | 3.60% Senior Notes Due 2022 [Member]</t>
  </si>
  <si>
    <t>Fair Value [Member] | Senior Notes [Member] | 4.875% Senior Notes Due 2023 (New Westlake 2023 Notes) [Member]</t>
  </si>
  <si>
    <t>Fair Value [Member] | Senior Notes [Member] | 4.875% Senior Notes Due 2023 (Existing Axiall 2023 Notes) [Member]</t>
  </si>
  <si>
    <t>Fair Value [Member] | Senior Notes [Member] | 3.6% Senior Notes Due 2026 [Member]</t>
  </si>
  <si>
    <t>Fair Value [Member] | Senior Notes [Member] | 6 1/2% Senior Notes Due 2029 [Member]</t>
  </si>
  <si>
    <t>Fair Value [Member] | Senior Notes [Member] | 6 3/4% Senior Notes Due 2032 [Member]</t>
  </si>
  <si>
    <t>Fair Value [Member] | Senior Notes [Member] | 2035 GO Zone 6 1/2% Notes [Member]</t>
  </si>
  <si>
    <t>Fair Value [Member] | Senior Notes [Member] | 2035 IKE Zone 6 1/2% Notes [Member]</t>
  </si>
  <si>
    <t>Fair Value [Member] | Senior Notes [Member] | 5% Senior Notes Due 2046 [Member]</t>
  </si>
  <si>
    <t>Income Taxes (Narrative) (Detail) - USD ($) $ in Thousands</t>
  </si>
  <si>
    <t>Dec. 31, 2016</t>
  </si>
  <si>
    <t>Effective income tax rate</t>
  </si>
  <si>
    <t>(10.30%)</t>
  </si>
  <si>
    <t>24.20%</t>
  </si>
  <si>
    <t>29.10%</t>
  </si>
  <si>
    <t>30.10%</t>
  </si>
  <si>
    <t>U.S. federal statutory income tax rate</t>
  </si>
  <si>
    <t>35.00%</t>
  </si>
  <si>
    <t>Unrecognized tax benefits</t>
  </si>
  <si>
    <t>Accrued interest and penalties on tax</t>
  </si>
  <si>
    <t>Scenario, Forecast [Member]</t>
  </si>
  <si>
    <t>Income Tax Examination [Line Items]</t>
  </si>
  <si>
    <t>Undistributed earnings of foreign subsidiaries</t>
  </si>
  <si>
    <t>Unremitted foreign earnings income tax expense</t>
  </si>
  <si>
    <t>Deferred tax liability</t>
  </si>
  <si>
    <t>Scenario, Forecast [Member] | Foreign Tax Authority [Member]</t>
  </si>
  <si>
    <t>Scenario, Forecast [Member] | Taiwan [Member]</t>
  </si>
  <si>
    <t>Income Taxes (Reconciliation of Unrecognized Tax Benefits) (Details) $ in Thousands</t>
  </si>
  <si>
    <t>Reconciliation of Unrecognized Tax Benefits, Excluding Amounts Pertaining to Examined Tax Returns [Roll Forward]</t>
  </si>
  <si>
    <t>Amounts attributable to Axiall pre-acquistion</t>
  </si>
  <si>
    <t>Additions during the three months ended September 30, 2016</t>
  </si>
  <si>
    <t>Reduction during the three months ended September 30, 2016 due to expiration of statute of limitations</t>
  </si>
  <si>
    <t>Foreign currency translation</t>
  </si>
  <si>
    <t>Earnings per Share (Schedule of Net Income Attributable to Common Stockholders) (Details) - USD ($) $ in Thousands</t>
  </si>
  <si>
    <t>Less: Net income attributable to participating securities</t>
  </si>
  <si>
    <t>Net income attributable to common shareholders</t>
  </si>
  <si>
    <t>Earnings per Share (Reconciliation of Denominator for Basic and Diluted Earnings Per Share) (Details) - $ / shares</t>
  </si>
  <si>
    <t>Weighted average common shares—basic</t>
  </si>
  <si>
    <t>Incremental shares from assumed exercise of options</t>
  </si>
  <si>
    <t>Weighted average common shares-diluted</t>
  </si>
  <si>
    <t>Earnings per share: Basic (usd per share)</t>
  </si>
  <si>
    <t>Earnings per share: Diluted (usd per share)</t>
  </si>
  <si>
    <t>Earnings per Share (Additional Information) (Detail) - shares</t>
  </si>
  <si>
    <t>Number of options excluded from computation of diluted earnings per share</t>
  </si>
  <si>
    <t>Supplemental Information (Details) - USD ($) $ in Thousands</t>
  </si>
  <si>
    <t>Accrued Liabilities [Abstract]</t>
  </si>
  <si>
    <t>Accrued rebates</t>
  </si>
  <si>
    <t>Other Income, Net [Abstract]</t>
  </si>
  <si>
    <t>Interest income</t>
  </si>
  <si>
    <t>Dividend income</t>
  </si>
  <si>
    <t>Acquisition-related financing costs</t>
  </si>
  <si>
    <t>Foreign exchange currency (losses) gains, net</t>
  </si>
  <si>
    <t>Gain realized on previously held shares of Axiall common stock</t>
  </si>
  <si>
    <t>Gain on acquisition and related expenses, net</t>
  </si>
  <si>
    <t>Gain from sales of equity securities</t>
  </si>
  <si>
    <t>Insurance Recovery (Details) - USD ($) $ in Thousands</t>
  </si>
  <si>
    <t>12 Months Ended</t>
  </si>
  <si>
    <t>Insurance recovery</t>
  </si>
  <si>
    <t>Commitments and Contingencies (Additional Information) (Detail) $ in Thousands</t>
  </si>
  <si>
    <t>Sep. 30, 2016USD ($)settlement</t>
  </si>
  <si>
    <t>Dec. 31, 2013USD ($)</t>
  </si>
  <si>
    <t>Loss Contingencies [Line Items]</t>
  </si>
  <si>
    <t>Loss contingency accrual</t>
  </si>
  <si>
    <t>Settled Litigation [Member]</t>
  </si>
  <si>
    <t>Payments for environmental loss contingencies</t>
  </si>
  <si>
    <t>Number of claims settled | settlement</t>
  </si>
  <si>
    <t>Amount of settlement for compliance violations</t>
  </si>
  <si>
    <t>Pending Litigation [Member]</t>
  </si>
  <si>
    <t>Damages sought</t>
  </si>
  <si>
    <t>LDEQ [Member] | Pending Litigation [Member]</t>
  </si>
  <si>
    <t>Axiall Corporation [Member] | Settled Litigation [Member]</t>
  </si>
  <si>
    <t>Segment Information (Additional Information) (Detail)</t>
  </si>
  <si>
    <t>Sep. 30, 2016Segment</t>
  </si>
  <si>
    <t>Number of segments</t>
  </si>
  <si>
    <t>Segment Information (Sales) (Details) - USD ($) $ in Thousands</t>
  </si>
  <si>
    <t>Segment Reporting Information [Line Items]</t>
  </si>
  <si>
    <t>Net external sales</t>
  </si>
  <si>
    <t>Income (loss) from operations</t>
  </si>
  <si>
    <t>Other income (expense), net</t>
  </si>
  <si>
    <t>Provision for (benefit from) income taxes</t>
  </si>
  <si>
    <t>Capital expenditures</t>
  </si>
  <si>
    <t>Operating Segments [Member]</t>
  </si>
  <si>
    <t>Operating Segments [Member] | Olefins [Member]</t>
  </si>
  <si>
    <t>Operating Segments [Member] | Vinyls [Member]</t>
  </si>
  <si>
    <t>Operating Segments [Member] | Polyethylene [Member] | Olefins [Member]</t>
  </si>
  <si>
    <t>Operating Segments [Member] | Ethylene, Styrene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Thousands</t>
  </si>
  <si>
    <t>Segment Information (Total Assets) (Details) - USD ($) $ in Thousands</t>
  </si>
  <si>
    <t>Segment Reporting, Asset Reconciling Item [Line Items]</t>
  </si>
  <si>
    <t>Pending Acquisition (Details) - Axiall Corporation [Member] - USD ($) $ / shares in Units, $ in Thousands</t>
  </si>
  <si>
    <t>Transaction value</t>
  </si>
  <si>
    <t>Guarantor Disclosures (Additional Information) (Detail) $ in Thousands</t>
  </si>
  <si>
    <t>Condensed Financial Statements, Captions [Line Items]</t>
  </si>
  <si>
    <t>Noncontrolling Interest, Ownership Percentage by Parent</t>
  </si>
  <si>
    <t>100.00%</t>
  </si>
  <si>
    <t>3.60% Senior Notes Due 2022 [Member]</t>
  </si>
  <si>
    <t>Minimum debt amount guaranteed by subsidiaries</t>
  </si>
  <si>
    <t>Guarantor Disclosures (Condensed Consolidating Financial Information Balance Sheets) (Details) - USD ($) $ in Thousands</t>
  </si>
  <si>
    <t>Dec. 31, 2014</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Thousands</t>
  </si>
  <si>
    <t>Equity in net income of subsidiaries</t>
  </si>
  <si>
    <t>Guarantor Disclosures (Condensed Consolidating Financial Information Statement of Cash Flows) (Details) - USD ($) $ in Thousands</t>
  </si>
  <si>
    <t>Net changes in working capital and other</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62823</v>
      </c>
    </row>
    <row r="12" spans="1:3">
      <c s="4" r="A12" t="s">
        <v>19</v>
      </c>
      <c s="4" r="B12" t="s">
        <v>20</v>
      </c>
    </row>
    <row r="13" spans="1:3">
      <c s="4" r="A13" t="s">
        <v>21</v>
      </c>
      <c s="4" r="B13" t="s">
        <v>22</v>
      </c>
    </row>
    <row r="14" spans="1:3">
      <c s="4" r="A14" t="s">
        <v>23</v>
      </c>
      <c s="6" r="C14" t="n">
        <v>128903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74</v>
      </c>
    </row>
    <row r="4" spans="1:2">
      <c s="4" r="A4" t="s">
        <v>30</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6</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0519</v>
      </c>
      <c s="7" r="C3" t="n">
        <v>662525</v>
      </c>
    </row>
    <row r="4" spans="1:3">
      <c s="4" r="A4" t="s">
        <v>28</v>
      </c>
      <c s="6" r="B4" t="n">
        <v>0</v>
      </c>
      <c s="6" r="C4" t="n">
        <v>520144</v>
      </c>
    </row>
    <row r="5" spans="1:3">
      <c s="4" r="A5" t="s">
        <v>29</v>
      </c>
      <c s="6" r="B5" t="n">
        <v>1070501</v>
      </c>
      <c s="6" r="C5" t="n">
        <v>508532</v>
      </c>
    </row>
    <row r="6" spans="1:3">
      <c s="4" r="A6" t="s">
        <v>30</v>
      </c>
      <c s="6" r="B6" t="n">
        <v>744536</v>
      </c>
      <c s="6" r="C6" t="n">
        <v>434060</v>
      </c>
    </row>
    <row r="7" spans="1:3">
      <c s="4" r="A7" t="s">
        <v>31</v>
      </c>
      <c s="6" r="B7" t="n">
        <v>54868</v>
      </c>
      <c s="6" r="C7" t="n">
        <v>14489</v>
      </c>
    </row>
    <row r="8" spans="1:3">
      <c s="4" r="A8" t="s">
        <v>32</v>
      </c>
      <c s="6" r="B8" t="n">
        <v>169320</v>
      </c>
      <c s="6" r="C8" t="n">
        <v>0</v>
      </c>
    </row>
    <row r="9" spans="1:3">
      <c s="4" r="A9" t="s">
        <v>33</v>
      </c>
      <c s="6" r="B9" t="n">
        <v>0</v>
      </c>
      <c s="6" r="C9" t="n">
        <v>35439</v>
      </c>
    </row>
    <row r="10" spans="1:3">
      <c s="4" r="A10" t="s">
        <v>34</v>
      </c>
      <c s="6" r="B10" t="n">
        <v>2419744</v>
      </c>
      <c s="6" r="C10" t="n">
        <v>2175189</v>
      </c>
    </row>
    <row r="11" spans="1:3">
      <c s="4" r="A11" t="s">
        <v>35</v>
      </c>
      <c s="6" r="B11" t="n">
        <v>6450947</v>
      </c>
      <c s="6" r="C11" t="n">
        <v>3004067</v>
      </c>
    </row>
    <row r="12" spans="1:3">
      <c s="3" r="A12" t="s">
        <v>36</v>
      </c>
    </row>
    <row r="13" spans="1:3">
      <c s="4" r="A13" t="s">
        <v>37</v>
      </c>
      <c s="6" r="B13" t="n">
        <v>925700</v>
      </c>
      <c s="6" r="C13" t="n">
        <v>62016</v>
      </c>
    </row>
    <row r="14" spans="1:3">
      <c s="4" r="A14" t="s">
        <v>38</v>
      </c>
      <c s="6" r="B14" t="n">
        <v>310456</v>
      </c>
      <c s="6" r="C14" t="n">
        <v>176625</v>
      </c>
    </row>
    <row r="15" spans="1:3">
      <c s="4" r="A15" t="s">
        <v>39</v>
      </c>
      <c s="6" r="B15" t="n">
        <v>2026358</v>
      </c>
      <c s="6" r="C15" t="n">
        <v>390029</v>
      </c>
    </row>
    <row r="16" spans="1:3">
      <c s="4" r="A16" t="s">
        <v>40</v>
      </c>
      <c s="6" r="B16" t="n">
        <v>10897049</v>
      </c>
      <c s="6" r="C16" t="n">
        <v>5569285</v>
      </c>
    </row>
    <row r="17" spans="1:3">
      <c s="3" r="A17" t="s">
        <v>41</v>
      </c>
    </row>
    <row r="18" spans="1:3">
      <c s="4" r="A18" t="s">
        <v>42</v>
      </c>
      <c s="6" r="B18" t="n">
        <v>503388</v>
      </c>
      <c s="6" r="C18" t="n">
        <v>235329</v>
      </c>
    </row>
    <row r="19" spans="1:3">
      <c s="4" r="A19" t="s">
        <v>43</v>
      </c>
      <c s="6" r="B19" t="n">
        <v>552581</v>
      </c>
      <c s="6" r="C19" t="n">
        <v>287313</v>
      </c>
    </row>
    <row r="20" spans="1:3">
      <c s="4" r="A20" t="s">
        <v>44</v>
      </c>
      <c s="6" r="B20" t="n">
        <v>148681</v>
      </c>
      <c s="6" r="C20" t="n">
        <v>0</v>
      </c>
    </row>
    <row r="21" spans="1:3">
      <c s="4" r="A21" t="s">
        <v>45</v>
      </c>
      <c s="6" r="B21" t="n">
        <v>1204650</v>
      </c>
      <c s="6" r="C21" t="n">
        <v>522642</v>
      </c>
    </row>
    <row r="22" spans="1:3">
      <c s="4" r="A22" t="s">
        <v>46</v>
      </c>
      <c s="6" r="B22" t="n">
        <v>3680585</v>
      </c>
      <c s="6" r="C22" t="n">
        <v>758148</v>
      </c>
    </row>
    <row r="23" spans="1:3">
      <c s="4" r="A23" t="s">
        <v>33</v>
      </c>
      <c s="6" r="B23" t="n">
        <v>1607084</v>
      </c>
      <c s="6" r="C23" t="n">
        <v>575603</v>
      </c>
    </row>
    <row r="24" spans="1:3">
      <c s="4" r="A24" t="s">
        <v>47</v>
      </c>
      <c s="6" r="B24" t="n">
        <v>434067</v>
      </c>
      <c s="6" r="C24" t="n">
        <v>122821</v>
      </c>
    </row>
    <row r="25" spans="1:3">
      <c s="4" r="A25" t="s">
        <v>48</v>
      </c>
      <c s="6" r="B25" t="n">
        <v>146526</v>
      </c>
      <c s="6" r="C25" t="n">
        <v>28140</v>
      </c>
    </row>
    <row r="26" spans="1:3">
      <c s="4" r="A26" t="s">
        <v>49</v>
      </c>
      <c s="6" r="B26" t="n">
        <v>7072912</v>
      </c>
      <c s="6" r="C26" t="n">
        <v>2007354</v>
      </c>
    </row>
    <row r="27" spans="1:3">
      <c s="4" r="A27" t="s">
        <v>50</v>
      </c>
      <c s="4" r="B27" t="s">
        <v>51</v>
      </c>
      <c s="4" r="C27" t="s">
        <v>51</v>
      </c>
    </row>
    <row r="28" spans="1:3">
      <c s="3" r="A28" t="s">
        <v>52</v>
      </c>
    </row>
    <row r="29" spans="1:3">
      <c s="4" r="A29" t="s">
        <v>53</v>
      </c>
      <c s="6" r="B29" t="n">
        <v>0</v>
      </c>
      <c s="6" r="C29" t="n">
        <v>0</v>
      </c>
    </row>
    <row r="30" spans="1:3">
      <c s="4" r="A30" t="s">
        <v>54</v>
      </c>
      <c s="6" r="B30" t="n">
        <v>1347</v>
      </c>
      <c s="6" r="C30" t="n">
        <v>1347</v>
      </c>
    </row>
    <row r="31" spans="1:3">
      <c s="4" r="A31" t="s">
        <v>55</v>
      </c>
      <c s="6" r="B31" t="n">
        <v>-319980</v>
      </c>
      <c s="6" r="C31" t="n">
        <v>-258312</v>
      </c>
    </row>
    <row r="32" spans="1:3">
      <c s="4" r="A32" t="s">
        <v>56</v>
      </c>
      <c s="6" r="B32" t="n">
        <v>546519</v>
      </c>
      <c s="6" r="C32" t="n">
        <v>542148</v>
      </c>
    </row>
    <row r="33" spans="1:3">
      <c s="4" r="A33" t="s">
        <v>57</v>
      </c>
      <c s="6" r="B33" t="n">
        <v>3337968</v>
      </c>
      <c s="6" r="C33" t="n">
        <v>3109987</v>
      </c>
    </row>
    <row r="34" spans="1:3">
      <c s="4" r="A34" t="s">
        <v>58</v>
      </c>
      <c s="6" r="B34" t="n">
        <v>-108126</v>
      </c>
      <c s="6" r="C34" t="n">
        <v>-129292</v>
      </c>
    </row>
    <row r="35" spans="1:3">
      <c s="4" r="A35" t="s">
        <v>59</v>
      </c>
      <c s="6" r="B35" t="n">
        <v>3457728</v>
      </c>
      <c s="6" r="C35" t="n">
        <v>3265878</v>
      </c>
    </row>
    <row r="36" spans="1:3">
      <c s="4" r="A36" t="s">
        <v>60</v>
      </c>
      <c s="6" r="B36" t="n">
        <v>366409</v>
      </c>
      <c s="6" r="C36" t="n">
        <v>296053</v>
      </c>
    </row>
    <row r="37" spans="1:3">
      <c s="4" r="A37" t="s">
        <v>61</v>
      </c>
      <c s="6" r="B37" t="n">
        <v>3824137</v>
      </c>
      <c s="6" r="C37" t="n">
        <v>3561931</v>
      </c>
    </row>
    <row r="38" spans="1:3">
      <c s="4" r="A38" t="s">
        <v>62</v>
      </c>
      <c s="6" r="B38" t="n">
        <v>10897049</v>
      </c>
      <c s="6" r="C38" t="n">
        <v>5569285</v>
      </c>
    </row>
    <row r="39" spans="1:3">
      <c s="4" r="A39" t="s">
        <v>63</v>
      </c>
    </row>
    <row r="40" spans="1:3">
      <c s="3" r="A40" t="s">
        <v>36</v>
      </c>
    </row>
    <row r="41" spans="1:3">
      <c s="4" r="A41" t="s">
        <v>64</v>
      </c>
      <c s="6" r="B41" t="n">
        <v>604551</v>
      </c>
      <c s="6" r="C41" t="n">
        <v>52677</v>
      </c>
    </row>
    <row r="42" spans="1:3">
      <c s="4" r="A42" t="s">
        <v>65</v>
      </c>
    </row>
    <row r="43" spans="1:3">
      <c s="3" r="A43" t="s">
        <v>36</v>
      </c>
    </row>
    <row r="44" spans="1:3">
      <c s="4" r="A44" t="s">
        <v>64</v>
      </c>
      <c s="7" r="B44" t="n">
        <v>185651</v>
      </c>
      <c s="7" r="C44" t="n">
        <v>98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3</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25</v>
      </c>
    </row>
    <row r="2" spans="1:3">
      <c s="3" r="A2" t="s">
        <v>67</v>
      </c>
    </row>
    <row r="3" spans="1:3">
      <c s="4" r="A3" t="s">
        <v>68</v>
      </c>
      <c s="8" r="B3" t="n">
        <v>0.01</v>
      </c>
      <c s="8" r="C3" t="n">
        <v>0.01</v>
      </c>
    </row>
    <row r="4" spans="1:3">
      <c s="4" r="A4" t="s">
        <v>69</v>
      </c>
      <c s="6" r="B4" t="n">
        <v>50000000</v>
      </c>
      <c s="6" r="C4" t="n">
        <v>50000000</v>
      </c>
    </row>
    <row r="5" spans="1:3">
      <c s="4" r="A5" t="s">
        <v>70</v>
      </c>
      <c s="6" r="B5" t="n">
        <v>0</v>
      </c>
      <c s="6" r="C5" t="n">
        <v>0</v>
      </c>
    </row>
    <row r="6" spans="1:3">
      <c s="4" r="A6" t="s">
        <v>71</v>
      </c>
      <c s="6" r="B6" t="n">
        <v>0</v>
      </c>
      <c s="6" r="C6" t="n">
        <v>0</v>
      </c>
    </row>
    <row r="7" spans="1:3">
      <c s="4" r="A7" t="s">
        <v>72</v>
      </c>
      <c s="8" r="B7" t="n">
        <v>0.01</v>
      </c>
      <c s="8" r="C7" t="n">
        <v>0.01</v>
      </c>
    </row>
    <row r="8" spans="1:3">
      <c s="4" r="A8" t="s">
        <v>73</v>
      </c>
      <c s="6" r="B8" t="n">
        <v>300000000</v>
      </c>
      <c s="6" r="C8" t="n">
        <v>300000000</v>
      </c>
    </row>
    <row r="9" spans="1:3">
      <c s="4" r="A9" t="s">
        <v>74</v>
      </c>
      <c s="6" r="B9" t="n">
        <v>134651380</v>
      </c>
      <c s="6" r="C9" t="n">
        <v>134663244</v>
      </c>
    </row>
    <row r="10" spans="1:3">
      <c s="4" r="A10" t="s">
        <v>75</v>
      </c>
      <c s="6" r="B10" t="n">
        <v>5752377</v>
      </c>
      <c s="6" r="C10" t="n">
        <v>4444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3</v>
      </c>
    </row>
    <row r="4" spans="1:2">
      <c s="4" r="A4" t="s">
        <v>162</v>
      </c>
      <c s="4" r="B4" t="s">
        <v>230</v>
      </c>
    </row>
    <row r="5" spans="1:2">
      <c s="4" r="A5" t="s">
        <v>231</v>
      </c>
      <c s="4" r="B5"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66</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40</v>
      </c>
      <c s="2" r="B1" t="s">
        <v>1</v>
      </c>
    </row>
    <row r="2" spans="1:2">
      <c s="2" r="B2" t="s">
        <v>2</v>
      </c>
    </row>
    <row r="3" spans="1:2">
      <c s="3" r="A3" t="s">
        <v>169</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7</v>
      </c>
      <c s="2" r="B1" t="s">
        <v>1</v>
      </c>
    </row>
    <row r="2" spans="1:2">
      <c s="2" r="B2" t="s">
        <v>2</v>
      </c>
    </row>
    <row r="3" spans="1:2">
      <c s="3" r="A3" t="s">
        <v>172</v>
      </c>
    </row>
    <row r="4" spans="1:2">
      <c s="4" r="A4" t="s">
        <v>248</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2</v>
      </c>
    </row>
    <row r="3" spans="1:2">
      <c s="3" r="A3" t="s">
        <v>174</v>
      </c>
    </row>
    <row r="4" spans="1:2">
      <c s="4" r="A4" t="s">
        <v>251</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180</v>
      </c>
    </row>
    <row r="4" spans="1:2">
      <c s="4" r="A4" t="s">
        <v>254</v>
      </c>
      <c s="4" r="B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183</v>
      </c>
    </row>
    <row r="4" spans="1:2">
      <c s="4" r="A4" t="s">
        <v>257</v>
      </c>
      <c s="4" r="B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9</v>
      </c>
      <c s="2" r="B1" t="s">
        <v>1</v>
      </c>
    </row>
    <row r="2" spans="1:2">
      <c s="2" r="B2" t="s">
        <v>2</v>
      </c>
    </row>
    <row r="3" spans="1:2">
      <c s="3" r="A3" t="s">
        <v>186</v>
      </c>
    </row>
    <row r="4" spans="1:2">
      <c s="4" r="A4" t="s">
        <v>260</v>
      </c>
      <c s="4" r="B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1</v>
      </c>
    </row>
    <row r="4" spans="1:2">
      <c s="4" r="A4" t="s">
        <v>263</v>
      </c>
      <c s="4" r="B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65</v>
      </c>
      <c s="2" r="B1" t="s">
        <v>1</v>
      </c>
    </row>
    <row r="2" spans="1:2">
      <c s="2" r="B2" t="s">
        <v>2</v>
      </c>
    </row>
    <row r="3" spans="1:2">
      <c s="3" r="A3" t="s">
        <v>194</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279028</v>
      </c>
      <c s="7" r="C4" t="n">
        <v>1188037</v>
      </c>
      <c s="7" r="D4" t="n">
        <v>3340276</v>
      </c>
      <c s="7" r="E4" t="n">
        <v>3476570</v>
      </c>
    </row>
    <row r="5" spans="1:5">
      <c s="4" r="A5" t="s">
        <v>81</v>
      </c>
      <c s="6" r="B5" t="n">
        <v>1076895</v>
      </c>
      <c s="6" r="C5" t="n">
        <v>876761</v>
      </c>
      <c s="6" r="D5" t="n">
        <v>2641192</v>
      </c>
      <c s="6" r="E5" t="n">
        <v>2527567</v>
      </c>
    </row>
    <row r="6" spans="1:5">
      <c s="4" r="A6" t="s">
        <v>82</v>
      </c>
      <c s="6" r="B6" t="n">
        <v>202133</v>
      </c>
      <c s="6" r="C6" t="n">
        <v>311276</v>
      </c>
      <c s="6" r="D6" t="n">
        <v>699084</v>
      </c>
      <c s="6" r="E6" t="n">
        <v>949003</v>
      </c>
    </row>
    <row r="7" spans="1:5">
      <c s="4" r="A7" t="s">
        <v>83</v>
      </c>
      <c s="6" r="B7" t="n">
        <v>72729</v>
      </c>
      <c s="6" r="C7" t="n">
        <v>57248</v>
      </c>
      <c s="6" r="D7" t="n">
        <v>179757</v>
      </c>
      <c s="6" r="E7" t="n">
        <v>170321</v>
      </c>
    </row>
    <row r="8" spans="1:5">
      <c s="4" r="A8" t="s">
        <v>84</v>
      </c>
      <c s="6" r="B8" t="n">
        <v>82841</v>
      </c>
      <c s="6" r="C8" t="n">
        <v>0</v>
      </c>
      <c s="6" r="D8" t="n">
        <v>90550</v>
      </c>
      <c s="6" r="E8" t="n">
        <v>0</v>
      </c>
    </row>
    <row r="9" spans="1:5">
      <c s="4" r="A9" t="s">
        <v>85</v>
      </c>
      <c s="6" r="B9" t="n">
        <v>46563</v>
      </c>
      <c s="6" r="C9" t="n">
        <v>254028</v>
      </c>
      <c s="6" r="D9" t="n">
        <v>428777</v>
      </c>
      <c s="6" r="E9" t="n">
        <v>778682</v>
      </c>
    </row>
    <row r="10" spans="1:5">
      <c s="3" r="A10" t="s">
        <v>86</v>
      </c>
    </row>
    <row r="11" spans="1:5">
      <c s="4" r="A11" t="s">
        <v>87</v>
      </c>
      <c s="6" r="B11" t="n">
        <v>-24366</v>
      </c>
      <c s="6" r="C11" t="n">
        <v>-8211</v>
      </c>
      <c s="6" r="D11" t="n">
        <v>-36966</v>
      </c>
      <c s="6" r="E11" t="n">
        <v>-26760</v>
      </c>
    </row>
    <row r="12" spans="1:5">
      <c s="4" r="A12" t="s">
        <v>88</v>
      </c>
      <c s="6" r="B12" t="n">
        <v>41265</v>
      </c>
      <c s="6" r="C12" t="n">
        <v>2636</v>
      </c>
      <c s="6" r="D12" t="n">
        <v>52091</v>
      </c>
      <c s="6" r="E12" t="n">
        <v>33790</v>
      </c>
    </row>
    <row r="13" spans="1:5">
      <c s="4" r="A13" t="s">
        <v>89</v>
      </c>
      <c s="6" r="B13" t="n">
        <v>63462</v>
      </c>
      <c s="6" r="C13" t="n">
        <v>248453</v>
      </c>
      <c s="6" r="D13" t="n">
        <v>443902</v>
      </c>
      <c s="6" r="E13" t="n">
        <v>785712</v>
      </c>
    </row>
    <row r="14" spans="1:5">
      <c s="4" r="A14" t="s">
        <v>90</v>
      </c>
      <c s="6" r="B14" t="n">
        <v>-6552</v>
      </c>
      <c s="6" r="C14" t="n">
        <v>60033</v>
      </c>
      <c s="6" r="D14" t="n">
        <v>129332</v>
      </c>
      <c s="6" r="E14" t="n">
        <v>236824</v>
      </c>
    </row>
    <row r="15" spans="1:5">
      <c s="4" r="A15" t="s">
        <v>91</v>
      </c>
      <c s="6" r="B15" t="n">
        <v>70014</v>
      </c>
      <c s="6" r="C15" t="n">
        <v>188420</v>
      </c>
      <c s="6" r="D15" t="n">
        <v>314570</v>
      </c>
      <c s="6" r="E15" t="n">
        <v>548888</v>
      </c>
    </row>
    <row r="16" spans="1:5">
      <c s="4" r="A16" t="s">
        <v>92</v>
      </c>
      <c s="6" r="B16" t="n">
        <v>4352</v>
      </c>
      <c s="6" r="C16" t="n">
        <v>4816</v>
      </c>
      <c s="6" r="D16" t="n">
        <v>14656</v>
      </c>
      <c s="6" r="E16" t="n">
        <v>13847</v>
      </c>
    </row>
    <row r="17" spans="1:5">
      <c s="4" r="A17" t="s">
        <v>93</v>
      </c>
      <c s="7" r="B17" t="n">
        <v>65662</v>
      </c>
      <c s="7" r="C17" t="n">
        <v>183604</v>
      </c>
      <c s="7" r="D17" t="n">
        <v>299914</v>
      </c>
      <c s="7" r="E17" t="n">
        <v>535041</v>
      </c>
    </row>
    <row r="18" spans="1:5">
      <c s="3" r="A18" t="s">
        <v>94</v>
      </c>
    </row>
    <row r="19" spans="1:5">
      <c s="4" r="A19" t="s">
        <v>95</v>
      </c>
      <c s="8" r="B19" t="n">
        <v>0.51</v>
      </c>
      <c s="8" r="C19" t="n">
        <v>1.39</v>
      </c>
      <c s="8" r="D19" t="n">
        <v>2.31</v>
      </c>
      <c s="8" r="E19" t="n">
        <v>4.04</v>
      </c>
    </row>
    <row r="20" spans="1:5">
      <c s="4" r="A20" t="s">
        <v>96</v>
      </c>
      <c s="8" r="B20" t="n">
        <v>0.51</v>
      </c>
      <c s="8" r="C20" t="n">
        <v>1.39</v>
      </c>
      <c s="8" r="D20" t="n">
        <v>2.29</v>
      </c>
      <c s="8" r="E20" t="n">
        <v>4.02</v>
      </c>
    </row>
    <row r="21" spans="1:5">
      <c s="3" r="A21" t="s">
        <v>97</v>
      </c>
    </row>
    <row r="22" spans="1:5">
      <c s="4" r="A22" t="s">
        <v>98</v>
      </c>
      <c s="6" r="B22" t="n">
        <v>128793661</v>
      </c>
      <c s="6" r="C22" t="n">
        <v>131664296</v>
      </c>
      <c s="6" r="D22" t="n">
        <v>129519577</v>
      </c>
      <c s="6" r="E22" t="n">
        <v>132301814</v>
      </c>
    </row>
    <row r="23" spans="1:5">
      <c s="4" r="A23" t="s">
        <v>99</v>
      </c>
      <c s="6" r="B23" t="n">
        <v>129379956</v>
      </c>
      <c s="6" r="C23" t="n">
        <v>132121235</v>
      </c>
      <c s="6" r="D23" t="n">
        <v>130103897</v>
      </c>
      <c s="6" r="E23" t="n">
        <v>132786534</v>
      </c>
    </row>
    <row r="24" spans="1:5">
      <c s="4" r="A24" t="s">
        <v>100</v>
      </c>
      <c s="9" r="B24" t="n">
        <v>0.1906</v>
      </c>
      <c s="9" r="C24" t="n">
        <v>0.1815</v>
      </c>
      <c s="9" r="D24" t="n">
        <v>0.5536</v>
      </c>
      <c s="9" r="E24" t="n">
        <v>0.5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272</v>
      </c>
      <c s="2" r="B1" t="s">
        <v>1</v>
      </c>
    </row>
    <row r="2" spans="1:2">
      <c s="2" r="B2" t="s">
        <v>2</v>
      </c>
    </row>
    <row r="3" spans="1:2">
      <c s="3" r="A3" t="s">
        <v>201</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81</v>
      </c>
      <c s="2" r="B1" t="s">
        <v>1</v>
      </c>
    </row>
    <row r="2" spans="1:2">
      <c s="2" r="B2" t="s">
        <v>2</v>
      </c>
    </row>
    <row r="3" spans="1:2">
      <c s="3" r="A3" t="s">
        <v>204</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6</v>
      </c>
      <c s="2" r="B1" t="s">
        <v>1</v>
      </c>
    </row>
    <row r="2" spans="1:2">
      <c s="2" r="B2" t="s">
        <v>2</v>
      </c>
    </row>
    <row r="3" spans="1:2">
      <c s="3" r="A3" t="s">
        <v>207</v>
      </c>
    </row>
    <row r="4" spans="1:2">
      <c s="4" r="A4" t="s">
        <v>287</v>
      </c>
      <c s="4" r="B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89</v>
      </c>
      <c s="2" r="B1" t="s">
        <v>1</v>
      </c>
    </row>
    <row r="2" spans="1:2">
      <c s="2" r="B2" t="s">
        <v>2</v>
      </c>
    </row>
    <row r="3" spans="1:2">
      <c s="3" r="A3" t="s">
        <v>210</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63</v>
      </c>
    </row>
    <row r="4" spans="1:2">
      <c s="4" r="A4" t="s">
        <v>295</v>
      </c>
      <c s="4" r="B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21</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04</v>
      </c>
      <c s="2" r="B1" t="s">
        <v>1</v>
      </c>
    </row>
    <row r="2" spans="1:2">
      <c s="2" r="B2" t="s">
        <v>2</v>
      </c>
    </row>
    <row r="3" spans="1:2">
      <c s="3" r="A3" t="s">
        <v>227</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5</v>
      </c>
    </row>
    <row r="2" spans="1:3">
      <c s="3" r="A2" t="s">
        <v>312</v>
      </c>
    </row>
    <row r="3" spans="1:3">
      <c s="4" r="A3" t="s">
        <v>38</v>
      </c>
      <c s="7" r="B3" t="n">
        <v>310456</v>
      </c>
      <c s="7" r="C3" t="n">
        <v>176625</v>
      </c>
    </row>
    <row r="4" spans="1:3">
      <c s="4" r="A4" t="s">
        <v>313</v>
      </c>
    </row>
    <row r="5" spans="1:3">
      <c s="3" r="A5" t="s">
        <v>312</v>
      </c>
    </row>
    <row r="6" spans="1:3">
      <c s="4" r="A6" t="s">
        <v>38</v>
      </c>
      <c s="6" r="C6" t="n">
        <v>173384</v>
      </c>
    </row>
    <row r="7" spans="1:3">
      <c s="4" r="A7" t="s">
        <v>314</v>
      </c>
    </row>
    <row r="8" spans="1:3">
      <c s="3" r="A8" t="s">
        <v>312</v>
      </c>
    </row>
    <row r="9" spans="1:3">
      <c s="4" r="A9" t="s">
        <v>315</v>
      </c>
      <c s="6" r="C9" t="n">
        <v>176625</v>
      </c>
    </row>
    <row r="10" spans="1:3">
      <c s="4" r="A10" t="s">
        <v>316</v>
      </c>
    </row>
    <row r="11" spans="1:3">
      <c s="3" r="A11" t="s">
        <v>312</v>
      </c>
    </row>
    <row r="12" spans="1:3">
      <c s="4" r="A12" t="s">
        <v>315</v>
      </c>
      <c s="6" r="C12" t="n">
        <v>173384</v>
      </c>
    </row>
    <row r="13" spans="1:3">
      <c s="4" r="A13" t="s">
        <v>317</v>
      </c>
    </row>
    <row r="14" spans="1:3">
      <c s="3" r="A14" t="s">
        <v>312</v>
      </c>
    </row>
    <row r="15" spans="1:3">
      <c s="4" r="A15" t="s">
        <v>315</v>
      </c>
      <c s="6" r="C15" t="n">
        <v>758148</v>
      </c>
    </row>
    <row r="16" spans="1:3">
      <c s="4" r="A16" t="s">
        <v>318</v>
      </c>
    </row>
    <row r="17" spans="1:3">
      <c s="3" r="A17" t="s">
        <v>312</v>
      </c>
    </row>
    <row r="18" spans="1:3">
      <c s="4" r="A18" t="s">
        <v>315</v>
      </c>
      <c s="7" r="C18" t="n">
        <v>7641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19</v>
      </c>
      <c s="2" r="B1" t="s">
        <v>320</v>
      </c>
      <c s="2" r="C1" t="s">
        <v>321</v>
      </c>
      <c s="2" r="D1" t="s">
        <v>2</v>
      </c>
      <c s="2" r="E1" t="s">
        <v>2</v>
      </c>
      <c s="2" r="F1" t="s">
        <v>78</v>
      </c>
      <c s="2" r="G1" t="s">
        <v>321</v>
      </c>
      <c s="2" r="H1" t="s">
        <v>2</v>
      </c>
      <c s="2" r="I1" t="s">
        <v>78</v>
      </c>
      <c s="2" r="J1" t="s">
        <v>25</v>
      </c>
    </row>
    <row r="2" spans="1:10">
      <c s="3" r="A2" t="s">
        <v>322</v>
      </c>
    </row>
    <row r="3" spans="1:10">
      <c s="4" r="A3" t="s">
        <v>84</v>
      </c>
      <c s="7" r="E3" t="n">
        <v>82841</v>
      </c>
      <c s="7" r="F3" t="n">
        <v>0</v>
      </c>
      <c s="7" r="H3" t="n">
        <v>90550</v>
      </c>
      <c s="7" r="I3" t="n">
        <v>0</v>
      </c>
    </row>
    <row r="4" spans="1:10">
      <c s="4" r="A4" t="s">
        <v>37</v>
      </c>
      <c s="7" r="D4" t="n">
        <v>925700</v>
      </c>
      <c s="6" r="E4" t="n">
        <v>925700</v>
      </c>
      <c s="6" r="H4" t="n">
        <v>925700</v>
      </c>
      <c s="7" r="J4" t="n">
        <v>62016</v>
      </c>
    </row>
    <row r="5" spans="1:10">
      <c s="4" r="A5" t="s">
        <v>323</v>
      </c>
    </row>
    <row r="6" spans="1:10">
      <c s="3" r="A6" t="s">
        <v>322</v>
      </c>
    </row>
    <row r="7" spans="1:10">
      <c s="4" r="A7" t="s">
        <v>324</v>
      </c>
      <c s="10" r="C7" t="n">
        <v>3.1</v>
      </c>
    </row>
    <row r="8" spans="1:10">
      <c s="4" r="A8" t="s">
        <v>325</v>
      </c>
      <c s="7" r="B8" t="n">
        <v>33</v>
      </c>
    </row>
    <row r="9" spans="1:10">
      <c s="4" r="A9" t="s">
        <v>326</v>
      </c>
      <c s="7" r="B9" t="n">
        <v>2526080</v>
      </c>
    </row>
    <row r="10" spans="1:10">
      <c s="4" r="A10" t="s">
        <v>327</v>
      </c>
      <c s="6" r="D10" t="n">
        <v>257407</v>
      </c>
    </row>
    <row r="11" spans="1:10">
      <c s="4" r="A11" t="s">
        <v>328</v>
      </c>
      <c s="6" r="D11" t="n">
        <v>-47164</v>
      </c>
    </row>
    <row r="12" spans="1:10">
      <c s="4" r="A12" t="s">
        <v>329</v>
      </c>
      <c s="7" r="G12" t="n">
        <v>26666</v>
      </c>
    </row>
    <row r="13" spans="1:10">
      <c s="4" r="A13" t="s">
        <v>330</v>
      </c>
      <c s="6" r="G13" t="n">
        <v>22881</v>
      </c>
    </row>
    <row r="14" spans="1:10">
      <c s="4" r="A14" t="s">
        <v>331</v>
      </c>
      <c s="7" r="G14" t="n">
        <v>23376</v>
      </c>
    </row>
    <row r="15" spans="1:10">
      <c s="4" r="A15" t="s">
        <v>84</v>
      </c>
      <c s="6" r="H15" t="n">
        <v>90550</v>
      </c>
    </row>
    <row r="16" spans="1:10">
      <c s="4" r="A16" t="s">
        <v>332</v>
      </c>
      <c s="7" r="D16" t="n">
        <v>43895</v>
      </c>
      <c s="7" r="E16" t="n">
        <v>43895</v>
      </c>
      <c s="6" r="H16" t="n">
        <v>43895</v>
      </c>
    </row>
    <row r="17" spans="1:10">
      <c s="4" r="A17" t="s">
        <v>333</v>
      </c>
      <c s="7" r="H17" t="n">
        <v>46655</v>
      </c>
    </row>
    <row r="18" spans="1:10">
      <c s="4" r="A18" t="s">
        <v>37</v>
      </c>
      <c s="7" r="B18" t="n">
        <v>8631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78</v>
      </c>
    </row>
    <row r="3" spans="1:3">
      <c s="3" r="A3" t="s">
        <v>166</v>
      </c>
    </row>
    <row r="4" spans="1:3">
      <c s="4" r="A4" t="s">
        <v>80</v>
      </c>
      <c s="7" r="B4" t="n">
        <v>5345365</v>
      </c>
      <c s="7" r="C4" t="n">
        <v>6053330</v>
      </c>
    </row>
    <row r="5" spans="1:3">
      <c s="4" r="A5" t="s">
        <v>91</v>
      </c>
      <c s="6" r="B5" t="n">
        <v>284324</v>
      </c>
      <c s="6" r="C5" t="n">
        <v>595442</v>
      </c>
    </row>
    <row r="6" spans="1:3">
      <c s="4" r="A6" t="s">
        <v>335</v>
      </c>
      <c s="6" r="B6" t="n">
        <v>16404</v>
      </c>
      <c s="6" r="C6" t="n">
        <v>-5953</v>
      </c>
    </row>
    <row r="7" spans="1:3">
      <c s="4" r="A7" t="s">
        <v>93</v>
      </c>
      <c s="7" r="B7" t="n">
        <v>267920</v>
      </c>
      <c s="7" r="C7" t="n">
        <v>601395</v>
      </c>
    </row>
    <row r="8" spans="1:3">
      <c s="4" r="A8" t="s">
        <v>336</v>
      </c>
      <c s="8" r="B8" t="n">
        <v>2.06</v>
      </c>
      <c s="8" r="C8" t="n">
        <v>4.54</v>
      </c>
    </row>
    <row r="9" spans="1:3">
      <c s="4" r="A9" t="s">
        <v>337</v>
      </c>
      <c s="8" r="B9" t="n">
        <v>2.05</v>
      </c>
      <c s="8" r="C9" t="n">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7</v>
      </c>
      <c s="2" r="D1" t="s">
        <v>1</v>
      </c>
    </row>
    <row r="2" spans="1:5">
      <c s="2" r="B2" t="s">
        <v>2</v>
      </c>
      <c s="2" r="C2" t="s">
        <v>78</v>
      </c>
      <c s="2" r="D2" t="s">
        <v>2</v>
      </c>
      <c s="2" r="E2" t="s">
        <v>78</v>
      </c>
    </row>
    <row r="3" spans="1:5">
      <c s="3" r="A3" t="s">
        <v>102</v>
      </c>
    </row>
    <row r="4" spans="1:5">
      <c s="4" r="A4" t="s">
        <v>91</v>
      </c>
      <c s="7" r="B4" t="n">
        <v>70014</v>
      </c>
      <c s="7" r="C4" t="n">
        <v>188420</v>
      </c>
      <c s="7" r="D4" t="n">
        <v>314570</v>
      </c>
      <c s="7" r="E4" t="n">
        <v>548888</v>
      </c>
    </row>
    <row r="5" spans="1:5">
      <c s="3" r="A5" t="s">
        <v>103</v>
      </c>
    </row>
    <row r="6" spans="1:5">
      <c s="4" r="A6" t="s">
        <v>104</v>
      </c>
      <c s="6" r="B6" t="n">
        <v>-206</v>
      </c>
      <c s="6" r="C6" t="n">
        <v>-22</v>
      </c>
      <c s="6" r="D6" t="n">
        <v>-412</v>
      </c>
      <c s="6" r="E6" t="n">
        <v>-208</v>
      </c>
    </row>
    <row r="7" spans="1:5">
      <c s="4" r="A7" t="s">
        <v>105</v>
      </c>
      <c s="6" r="B7" t="n">
        <v>369</v>
      </c>
      <c s="6" r="C7" t="n">
        <v>692</v>
      </c>
      <c s="6" r="D7" t="n">
        <v>1072</v>
      </c>
      <c s="6" r="E7" t="n">
        <v>2019</v>
      </c>
    </row>
    <row r="8" spans="1:5">
      <c s="4" r="A8" t="s">
        <v>106</v>
      </c>
      <c s="6" r="B8" t="n">
        <v>-60</v>
      </c>
      <c s="6" r="C8" t="n">
        <v>-232</v>
      </c>
      <c s="6" r="D8" t="n">
        <v>-251</v>
      </c>
      <c s="6" r="E8" t="n">
        <v>-621</v>
      </c>
    </row>
    <row r="9" spans="1:5">
      <c s="4" r="A9" t="s">
        <v>107</v>
      </c>
      <c s="6" r="B9" t="n">
        <v>6453</v>
      </c>
      <c s="6" r="C9" t="n">
        <v>-1920</v>
      </c>
      <c s="6" r="D9" t="n">
        <v>15758</v>
      </c>
      <c s="6" r="E9" t="n">
        <v>-43746</v>
      </c>
    </row>
    <row r="10" spans="1:5">
      <c s="3" r="A10" t="s">
        <v>108</v>
      </c>
    </row>
    <row r="11" spans="1:5">
      <c s="4" r="A11" t="s">
        <v>109</v>
      </c>
      <c s="6" r="B11" t="n">
        <v>1550</v>
      </c>
      <c s="6" r="C11" t="n">
        <v>-716</v>
      </c>
      <c s="6" r="D11" t="n">
        <v>61524</v>
      </c>
      <c s="6" r="E11" t="n">
        <v>3987</v>
      </c>
    </row>
    <row r="12" spans="1:5">
      <c s="4" r="A12" t="s">
        <v>110</v>
      </c>
      <c s="6" r="B12" t="n">
        <v>-52401</v>
      </c>
      <c s="6" r="C12" t="n">
        <v>0</v>
      </c>
      <c s="6" r="D12" t="n">
        <v>-53720</v>
      </c>
      <c s="6" r="E12" t="n">
        <v>-3795</v>
      </c>
    </row>
    <row r="13" spans="1:5">
      <c s="4" r="A13" t="s">
        <v>111</v>
      </c>
      <c s="6" r="B13" t="n">
        <v>18270</v>
      </c>
      <c s="6" r="C13" t="n">
        <v>257</v>
      </c>
      <c s="6" r="D13" t="n">
        <v>-2805</v>
      </c>
      <c s="6" r="E13" t="n">
        <v>-68</v>
      </c>
    </row>
    <row r="14" spans="1:5">
      <c s="4" r="A14" t="s">
        <v>112</v>
      </c>
      <c s="6" r="B14" t="n">
        <v>-26025</v>
      </c>
      <c s="6" r="C14" t="n">
        <v>-1941</v>
      </c>
      <c s="6" r="D14" t="n">
        <v>21166</v>
      </c>
      <c s="6" r="E14" t="n">
        <v>-42432</v>
      </c>
    </row>
    <row r="15" spans="1:5">
      <c s="4" r="A15" t="s">
        <v>113</v>
      </c>
      <c s="6" r="B15" t="n">
        <v>43989</v>
      </c>
      <c s="6" r="C15" t="n">
        <v>186479</v>
      </c>
      <c s="6" r="D15" t="n">
        <v>335736</v>
      </c>
      <c s="6" r="E15" t="n">
        <v>506456</v>
      </c>
    </row>
    <row r="16" spans="1:5">
      <c s="4" r="A16" t="s">
        <v>114</v>
      </c>
      <c s="6" r="B16" t="n">
        <v>4352</v>
      </c>
      <c s="6" r="C16" t="n">
        <v>4816</v>
      </c>
      <c s="6" r="D16" t="n">
        <v>14656</v>
      </c>
      <c s="6" r="E16" t="n">
        <v>13847</v>
      </c>
    </row>
    <row r="17" spans="1:5">
      <c s="4" r="A17" t="s">
        <v>115</v>
      </c>
      <c s="7" r="B17" t="n">
        <v>39637</v>
      </c>
      <c s="7" r="C17" t="n">
        <v>181663</v>
      </c>
      <c s="7" r="D17" t="n">
        <v>321080</v>
      </c>
      <c s="7" r="E17" t="n">
        <v>4926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320</v>
      </c>
      <c s="2" r="C1" t="s">
        <v>321</v>
      </c>
    </row>
    <row r="2" spans="1:3">
      <c s="3" r="A2" t="s">
        <v>322</v>
      </c>
    </row>
    <row r="3" spans="1:3">
      <c s="4" r="A3" t="s">
        <v>325</v>
      </c>
      <c s="7" r="B3" t="n">
        <v>33</v>
      </c>
    </row>
    <row r="4" spans="1:3">
      <c s="4" r="A4" t="s">
        <v>339</v>
      </c>
      <c s="6" r="B4" t="n">
        <v>67277</v>
      </c>
    </row>
    <row r="5" spans="1:3">
      <c s="4" r="A5" t="s">
        <v>340</v>
      </c>
      <c s="7" r="B5" t="n">
        <v>2220141</v>
      </c>
    </row>
    <row r="6" spans="1:3">
      <c s="4" r="A6" t="s">
        <v>341</v>
      </c>
      <c s="6" r="B6" t="n">
        <v>247135</v>
      </c>
    </row>
    <row r="7" spans="1:3">
      <c s="4" r="A7" t="s">
        <v>342</v>
      </c>
      <c s="6" r="B7" t="n">
        <v>11346</v>
      </c>
    </row>
    <row r="8" spans="1:3">
      <c s="4" r="A8" t="s">
        <v>343</v>
      </c>
      <c s="6" r="B8" t="n">
        <v>47458</v>
      </c>
    </row>
    <row r="9" spans="1:3">
      <c s="4" r="A9" t="s">
        <v>326</v>
      </c>
      <c s="6" r="B9" t="n">
        <v>2526080</v>
      </c>
    </row>
    <row r="10" spans="1:3">
      <c s="4" r="A10" t="s">
        <v>344</v>
      </c>
      <c s="6" r="B10" t="n">
        <v>102300</v>
      </c>
    </row>
    <row r="11" spans="1:3">
      <c s="4" r="A11" t="s">
        <v>345</v>
      </c>
      <c s="6" r="B11" t="n">
        <v>2628380</v>
      </c>
    </row>
    <row r="12" spans="1:3">
      <c s="4" r="A12" t="s">
        <v>324</v>
      </c>
      <c s="6" r="C12" t="n">
        <v>3100</v>
      </c>
    </row>
    <row r="13" spans="1:3">
      <c s="4" r="A13" t="s">
        <v>346</v>
      </c>
      <c s="7" r="B13" t="n">
        <v>490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5"/>
    <col customWidth="1" max="2" min="2" width="26"/>
    <col customWidth="1" max="3" min="3" width="14"/>
    <col customWidth="1" max="4" min="4" width="14"/>
  </cols>
  <sheetData>
    <row r="1" spans="1:4">
      <c s="1" r="A1" t="s">
        <v>347</v>
      </c>
      <c s="2" r="B1" t="s">
        <v>320</v>
      </c>
      <c s="2" r="C1" t="s">
        <v>2</v>
      </c>
      <c s="2" r="D1" t="s">
        <v>25</v>
      </c>
    </row>
    <row r="2" spans="1:4">
      <c s="3" r="A2" t="s">
        <v>322</v>
      </c>
    </row>
    <row r="3" spans="1:4">
      <c s="4" r="A3" t="s">
        <v>37</v>
      </c>
      <c s="7" r="C3" t="n">
        <v>925700</v>
      </c>
      <c s="7" r="D3" t="n">
        <v>62016</v>
      </c>
    </row>
    <row r="4" spans="1:4">
      <c s="4" r="A4" t="s">
        <v>63</v>
      </c>
    </row>
    <row r="5" spans="1:4">
      <c s="3" r="A5" t="s">
        <v>322</v>
      </c>
    </row>
    <row r="6" spans="1:4">
      <c s="4" r="A6" t="s">
        <v>348</v>
      </c>
      <c s="4" r="B6" t="s">
        <v>349</v>
      </c>
    </row>
    <row r="7" spans="1:4">
      <c s="4" r="A7" t="s">
        <v>350</v>
      </c>
    </row>
    <row r="8" spans="1:4">
      <c s="3" r="A8" t="s">
        <v>322</v>
      </c>
    </row>
    <row r="9" spans="1:4">
      <c s="4" r="A9" t="s">
        <v>348</v>
      </c>
      <c s="4" r="B9" t="s">
        <v>351</v>
      </c>
    </row>
    <row r="10" spans="1:4">
      <c s="4" r="A10" t="s">
        <v>352</v>
      </c>
    </row>
    <row r="11" spans="1:4">
      <c s="3" r="A11" t="s">
        <v>322</v>
      </c>
    </row>
    <row r="12" spans="1:4">
      <c s="4" r="A12" t="s">
        <v>348</v>
      </c>
      <c s="4" r="B12" t="s">
        <v>353</v>
      </c>
    </row>
    <row r="13" spans="1:4">
      <c s="4" r="A13" t="s">
        <v>354</v>
      </c>
    </row>
    <row r="14" spans="1:4">
      <c s="3" r="A14" t="s">
        <v>322</v>
      </c>
    </row>
    <row r="15" spans="1:4">
      <c s="4" r="A15" t="s">
        <v>348</v>
      </c>
      <c s="4" r="B15" t="s">
        <v>355</v>
      </c>
    </row>
    <row r="16" spans="1:4">
      <c s="4" r="A16" t="s">
        <v>323</v>
      </c>
    </row>
    <row r="17" spans="1:4">
      <c s="3" r="A17" t="s">
        <v>322</v>
      </c>
    </row>
    <row r="18" spans="1:4">
      <c s="4" r="A18" t="s">
        <v>356</v>
      </c>
      <c s="7" r="B18" t="n">
        <v>88251</v>
      </c>
    </row>
    <row r="19" spans="1:4">
      <c s="4" r="A19" t="s">
        <v>131</v>
      </c>
      <c s="6" r="B19" t="n">
        <v>422023</v>
      </c>
    </row>
    <row r="20" spans="1:4">
      <c s="4" r="A20" t="s">
        <v>357</v>
      </c>
      <c s="6" r="B20" t="n">
        <v>48398</v>
      </c>
    </row>
    <row r="21" spans="1:4">
      <c s="4" r="A21" t="s">
        <v>30</v>
      </c>
      <c s="6" r="B21" t="n">
        <v>302868</v>
      </c>
    </row>
    <row r="22" spans="1:4">
      <c s="4" r="A22" t="s">
        <v>31</v>
      </c>
      <c s="6" r="B22" t="n">
        <v>48435</v>
      </c>
    </row>
    <row r="23" spans="1:4">
      <c s="4" r="A23" t="s">
        <v>358</v>
      </c>
      <c s="6" r="B23" t="n">
        <v>3189582</v>
      </c>
    </row>
    <row r="24" spans="1:4">
      <c s="4" r="A24" t="s">
        <v>359</v>
      </c>
      <c s="6" r="B24" t="n">
        <v>105214</v>
      </c>
    </row>
    <row r="25" spans="1:4">
      <c s="4" r="A25" t="s">
        <v>360</v>
      </c>
      <c s="6" r="B25" t="n">
        <v>4882981</v>
      </c>
    </row>
    <row r="26" spans="1:4">
      <c s="4" r="A26" t="s">
        <v>42</v>
      </c>
      <c s="6" r="B26" t="n">
        <v>253967</v>
      </c>
    </row>
    <row r="27" spans="1:4">
      <c s="4" r="A27" t="s">
        <v>361</v>
      </c>
      <c s="6" r="B27" t="n">
        <v>8154</v>
      </c>
    </row>
    <row r="28" spans="1:4">
      <c s="4" r="A28" t="s">
        <v>362</v>
      </c>
      <c s="6" r="B28" t="n">
        <v>1921</v>
      </c>
    </row>
    <row r="29" spans="1:4">
      <c s="4" r="A29" t="s">
        <v>363</v>
      </c>
      <c s="6" r="B29" t="n">
        <v>30057</v>
      </c>
    </row>
    <row r="30" spans="1:4">
      <c s="4" r="A30" t="s">
        <v>43</v>
      </c>
      <c s="6" r="B30" t="n">
        <v>165793</v>
      </c>
    </row>
    <row r="31" spans="1:4">
      <c s="4" r="A31" t="s">
        <v>33</v>
      </c>
      <c s="6" r="B31" t="n">
        <v>973799</v>
      </c>
    </row>
    <row r="32" spans="1:4">
      <c s="4" r="A32" t="s">
        <v>364</v>
      </c>
      <c s="6" r="B32" t="n">
        <v>3130</v>
      </c>
    </row>
    <row r="33" spans="1:4">
      <c s="4" r="A33" t="s">
        <v>365</v>
      </c>
      <c s="6" r="B33" t="n">
        <v>311106</v>
      </c>
    </row>
    <row r="34" spans="1:4">
      <c s="4" r="A34" t="s">
        <v>48</v>
      </c>
      <c s="6" r="B34" t="n">
        <v>114528</v>
      </c>
    </row>
    <row r="35" spans="1:4">
      <c s="4" r="A35" t="s">
        <v>366</v>
      </c>
      <c s="6" r="B35" t="n">
        <v>1187290</v>
      </c>
    </row>
    <row r="36" spans="1:4">
      <c s="4" r="A36" t="s">
        <v>367</v>
      </c>
      <c s="6" r="B36" t="n">
        <v>3049745</v>
      </c>
    </row>
    <row r="37" spans="1:4">
      <c s="4" r="A37" t="s">
        <v>368</v>
      </c>
      <c s="6" r="B37" t="n">
        <v>1833236</v>
      </c>
    </row>
    <row r="38" spans="1:4">
      <c s="4" r="A38" t="s">
        <v>369</v>
      </c>
      <c s="6" r="B38" t="n">
        <v>-68000</v>
      </c>
    </row>
    <row r="39" spans="1:4">
      <c s="4" r="A39" t="s">
        <v>37</v>
      </c>
      <c s="6" r="B39" t="n">
        <v>863144</v>
      </c>
    </row>
    <row r="40" spans="1:4">
      <c s="4" r="A40" t="s">
        <v>370</v>
      </c>
      <c s="6" r="B40" t="n">
        <v>2628380</v>
      </c>
    </row>
    <row r="41" spans="1:4">
      <c s="4" r="A41" t="s">
        <v>371</v>
      </c>
    </row>
    <row r="42" spans="1:4">
      <c s="3" r="A42" t="s">
        <v>322</v>
      </c>
    </row>
    <row r="43" spans="1:4">
      <c s="4" r="A43" t="s">
        <v>372</v>
      </c>
      <c s="6" r="B43" t="n">
        <v>560000</v>
      </c>
    </row>
    <row r="44" spans="1:4">
      <c s="4" r="A44" t="s">
        <v>373</v>
      </c>
    </row>
    <row r="45" spans="1:4">
      <c s="3" r="A45" t="s">
        <v>322</v>
      </c>
    </row>
    <row r="46" spans="1:4">
      <c s="4" r="A46" t="s">
        <v>372</v>
      </c>
      <c s="6" r="B46" t="n">
        <v>50000</v>
      </c>
    </row>
    <row r="47" spans="1:4">
      <c s="4" r="A47" t="s">
        <v>374</v>
      </c>
    </row>
    <row r="48" spans="1:4">
      <c s="3" r="A48" t="s">
        <v>322</v>
      </c>
    </row>
    <row r="49" spans="1:4">
      <c s="4" r="A49" t="s">
        <v>372</v>
      </c>
      <c s="6" r="B49" t="n">
        <v>41500</v>
      </c>
    </row>
    <row r="50" spans="1:4">
      <c s="4" r="A50" t="s">
        <v>375</v>
      </c>
    </row>
    <row r="51" spans="1:4">
      <c s="3" r="A51" t="s">
        <v>322</v>
      </c>
    </row>
    <row r="52" spans="1:4">
      <c s="4" r="A52" t="s">
        <v>372</v>
      </c>
      <c s="7" r="B52" t="n">
        <v>26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76</v>
      </c>
      <c s="2" r="B1" t="s">
        <v>2</v>
      </c>
      <c s="2" r="C1" t="s">
        <v>25</v>
      </c>
    </row>
    <row r="2" spans="1:3">
      <c s="3" r="A2" t="s">
        <v>377</v>
      </c>
    </row>
    <row r="3" spans="1:3">
      <c s="4" r="A3" t="s">
        <v>32</v>
      </c>
      <c s="7" r="B3" t="n">
        <v>195705</v>
      </c>
      <c s="7" r="C3" t="n">
        <v>0</v>
      </c>
    </row>
    <row r="4" spans="1:3">
      <c s="4" r="A4" t="s">
        <v>378</v>
      </c>
      <c s="6" r="B4" t="n">
        <v>169320</v>
      </c>
      <c s="6" r="C4" t="n">
        <v>0</v>
      </c>
    </row>
    <row r="5" spans="1:3">
      <c s="4" r="A5" t="s">
        <v>379</v>
      </c>
      <c s="6" r="B5" t="n">
        <v>26385</v>
      </c>
    </row>
    <row r="6" spans="1:3">
      <c s="4" r="A6" t="s">
        <v>380</v>
      </c>
    </row>
    <row r="7" spans="1:3">
      <c s="3" r="A7" t="s">
        <v>377</v>
      </c>
    </row>
    <row r="8" spans="1:3">
      <c s="4" r="A8" t="s">
        <v>381</v>
      </c>
      <c s="7" r="B8" t="n">
        <v>1942</v>
      </c>
      <c s="7" r="C8" t="n">
        <v>2219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382</v>
      </c>
      <c s="2" r="B1" t="s">
        <v>383</v>
      </c>
    </row>
    <row r="2" spans="1:2">
      <c s="3" r="A2" t="s">
        <v>169</v>
      </c>
    </row>
    <row r="3" spans="1:2">
      <c s="4" r="A3" t="s">
        <v>378</v>
      </c>
      <c s="7" r="B3" t="n">
        <v>520144</v>
      </c>
    </row>
    <row r="4" spans="1:2">
      <c s="4" r="A4" t="s">
        <v>384</v>
      </c>
      <c s="6" r="B4" t="n">
        <v>48081</v>
      </c>
    </row>
    <row r="5" spans="1:2">
      <c s="4" r="A5" t="s">
        <v>385</v>
      </c>
      <c s="7" r="B5" t="n">
        <v>5682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6</v>
      </c>
      <c s="2" r="B1" t="s">
        <v>77</v>
      </c>
      <c s="2" r="D1" t="s">
        <v>1</v>
      </c>
    </row>
    <row r="2" spans="1:6">
      <c s="2" r="B2" t="s">
        <v>2</v>
      </c>
      <c s="2" r="C2" t="s">
        <v>78</v>
      </c>
      <c s="2" r="D2" t="s">
        <v>2</v>
      </c>
      <c s="2" r="E2" t="s">
        <v>78</v>
      </c>
      <c s="2" r="F2" t="s">
        <v>25</v>
      </c>
    </row>
    <row r="3" spans="1:6">
      <c s="3" r="A3" t="s">
        <v>387</v>
      </c>
    </row>
    <row r="4" spans="1:6">
      <c s="4" r="A4" t="s">
        <v>388</v>
      </c>
      <c s="7" r="F4" t="n">
        <v>576021</v>
      </c>
    </row>
    <row r="5" spans="1:6">
      <c s="4" r="A5" t="s">
        <v>389</v>
      </c>
      <c s="6" r="F5" t="n">
        <v>525</v>
      </c>
    </row>
    <row r="6" spans="1:6">
      <c s="4" r="A6" t="s">
        <v>390</v>
      </c>
      <c s="6" r="F6" t="n">
        <v>-8321</v>
      </c>
    </row>
    <row r="7" spans="1:6">
      <c s="4" r="A7" t="s">
        <v>391</v>
      </c>
      <c s="6" r="F7" t="n">
        <v>568225</v>
      </c>
    </row>
    <row r="8" spans="1:6">
      <c s="4" r="A8" t="s">
        <v>392</v>
      </c>
      <c s="6" r="F8" t="n">
        <v>-4995</v>
      </c>
    </row>
    <row r="9" spans="1:6">
      <c s="4" r="A9" t="s">
        <v>141</v>
      </c>
      <c s="7" r="B9" t="n">
        <v>360506</v>
      </c>
      <c s="7" r="C9" t="n">
        <v>1019</v>
      </c>
      <c s="7" r="D9" t="n">
        <v>662938</v>
      </c>
      <c s="7" r="E9" t="n">
        <v>16056</v>
      </c>
    </row>
    <row r="10" spans="1:6">
      <c s="4" r="A10" t="s">
        <v>393</v>
      </c>
      <c s="6" r="B10" t="n">
        <v>52414</v>
      </c>
      <c s="6" r="C10" t="n">
        <v>0</v>
      </c>
      <c s="6" r="D10" t="n">
        <v>53755</v>
      </c>
      <c s="6" r="E10" t="n">
        <v>3795</v>
      </c>
    </row>
    <row r="11" spans="1:6">
      <c s="4" r="A11" t="s">
        <v>394</v>
      </c>
      <c s="7" r="B11" t="n">
        <v>13</v>
      </c>
      <c s="7" r="C11" t="n">
        <v>0</v>
      </c>
      <c s="7" r="D11" t="n">
        <v>35</v>
      </c>
      <c s="7" r="E11" t="n">
        <v>0</v>
      </c>
    </row>
    <row r="12" spans="1:6">
      <c s="4" r="A12" t="s">
        <v>395</v>
      </c>
    </row>
    <row r="13" spans="1:6">
      <c s="3" r="A13" t="s">
        <v>387</v>
      </c>
    </row>
    <row r="14" spans="1:6">
      <c s="4" r="A14" t="s">
        <v>388</v>
      </c>
      <c s="6" r="F14" t="n">
        <v>54371</v>
      </c>
    </row>
    <row r="15" spans="1:6">
      <c s="4" r="A15" t="s">
        <v>389</v>
      </c>
      <c s="6" r="F15" t="n">
        <v>466</v>
      </c>
    </row>
    <row r="16" spans="1:6">
      <c s="4" r="A16" t="s">
        <v>390</v>
      </c>
      <c s="6" r="F16" t="n">
        <v>-6756</v>
      </c>
    </row>
    <row r="17" spans="1:6">
      <c s="4" r="A17" t="s">
        <v>391</v>
      </c>
      <c s="6" r="F17" t="n">
        <v>48081</v>
      </c>
    </row>
    <row r="18" spans="1:6">
      <c s="4" r="A18" t="s">
        <v>396</v>
      </c>
    </row>
    <row r="19" spans="1:6">
      <c s="3" r="A19" t="s">
        <v>387</v>
      </c>
    </row>
    <row r="20" spans="1:6">
      <c s="4" r="A20" t="s">
        <v>388</v>
      </c>
      <c s="6" r="F20" t="n">
        <v>336665</v>
      </c>
    </row>
    <row r="21" spans="1:6">
      <c s="4" r="A21" t="s">
        <v>389</v>
      </c>
      <c s="6" r="F21" t="n">
        <v>55</v>
      </c>
    </row>
    <row r="22" spans="1:6">
      <c s="4" r="A22" t="s">
        <v>390</v>
      </c>
      <c s="6" r="F22" t="n">
        <v>-1076</v>
      </c>
    </row>
    <row r="23" spans="1:6">
      <c s="4" r="A23" t="s">
        <v>391</v>
      </c>
      <c s="6" r="F23" t="n">
        <v>335644</v>
      </c>
    </row>
    <row r="24" spans="1:6">
      <c s="4" r="A24" t="s">
        <v>397</v>
      </c>
    </row>
    <row r="25" spans="1:6">
      <c s="3" r="A25" t="s">
        <v>387</v>
      </c>
    </row>
    <row r="26" spans="1:6">
      <c s="4" r="A26" t="s">
        <v>388</v>
      </c>
      <c s="6" r="F26" t="n">
        <v>135226</v>
      </c>
    </row>
    <row r="27" spans="1:6">
      <c s="4" r="A27" t="s">
        <v>389</v>
      </c>
      <c s="6" r="F27" t="n">
        <v>2</v>
      </c>
    </row>
    <row r="28" spans="1:6">
      <c s="4" r="A28" t="s">
        <v>390</v>
      </c>
      <c s="6" r="F28" t="n">
        <v>-374</v>
      </c>
    </row>
    <row r="29" spans="1:6">
      <c s="4" r="A29" t="s">
        <v>391</v>
      </c>
      <c s="6" r="F29" t="n">
        <v>134854</v>
      </c>
    </row>
    <row r="30" spans="1:6">
      <c s="4" r="A30" t="s">
        <v>398</v>
      </c>
    </row>
    <row r="31" spans="1:6">
      <c s="3" r="A31" t="s">
        <v>387</v>
      </c>
    </row>
    <row r="32" spans="1:6">
      <c s="4" r="A32" t="s">
        <v>388</v>
      </c>
      <c s="6" r="F32" t="n">
        <v>49759</v>
      </c>
    </row>
    <row r="33" spans="1:6">
      <c s="4" r="A33" t="s">
        <v>389</v>
      </c>
      <c s="6" r="F33" t="n">
        <v>2</v>
      </c>
    </row>
    <row r="34" spans="1:6">
      <c s="4" r="A34" t="s">
        <v>390</v>
      </c>
      <c s="6" r="F34" t="n">
        <v>-115</v>
      </c>
    </row>
    <row r="35" spans="1:6">
      <c s="4" r="A35" t="s">
        <v>391</v>
      </c>
      <c s="6" r="F35" t="n">
        <v>49646</v>
      </c>
    </row>
    <row r="36" spans="1:6">
      <c s="4" r="A36" t="s">
        <v>399</v>
      </c>
    </row>
    <row r="37" spans="1:6">
      <c s="3" r="A37" t="s">
        <v>387</v>
      </c>
    </row>
    <row r="38" spans="1:6">
      <c s="4" r="A38" t="s">
        <v>400</v>
      </c>
      <c s="7" r="F38" t="n">
        <v>-28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01</v>
      </c>
      <c s="2" r="B1" t="s">
        <v>2</v>
      </c>
      <c s="2" r="C1" t="s">
        <v>25</v>
      </c>
    </row>
    <row r="2" spans="1:3">
      <c s="3" r="A2" t="s">
        <v>172</v>
      </c>
    </row>
    <row r="3" spans="1:3">
      <c s="4" r="A3" t="s">
        <v>402</v>
      </c>
      <c s="7" r="B3" t="n">
        <v>923499</v>
      </c>
      <c s="7" r="C3" t="n">
        <v>438538</v>
      </c>
    </row>
    <row r="4" spans="1:3">
      <c s="4" r="A4" t="s">
        <v>403</v>
      </c>
      <c s="6" r="B4" t="n">
        <v>-15322</v>
      </c>
      <c s="6" r="C4" t="n">
        <v>-14095</v>
      </c>
    </row>
    <row r="5" spans="1:3">
      <c s="4" r="A5" t="s">
        <v>404</v>
      </c>
      <c s="6" r="B5" t="n">
        <v>908177</v>
      </c>
      <c s="6" r="C5" t="n">
        <v>424443</v>
      </c>
    </row>
    <row r="6" spans="1:3">
      <c s="4" r="A6" t="s">
        <v>405</v>
      </c>
      <c s="6" r="B6" t="n">
        <v>134733</v>
      </c>
      <c s="6" r="C6" t="n">
        <v>60748</v>
      </c>
    </row>
    <row r="7" spans="1:3">
      <c s="4" r="A7" t="s">
        <v>406</v>
      </c>
      <c s="6" r="B7" t="n">
        <v>27591</v>
      </c>
      <c s="6" r="C7" t="n">
        <v>23341</v>
      </c>
    </row>
    <row r="8" spans="1:3">
      <c s="4" r="A8" t="s">
        <v>29</v>
      </c>
      <c s="7" r="B8" t="n">
        <v>1070501</v>
      </c>
      <c s="7" r="C8" t="n">
        <v>5085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7</v>
      </c>
      <c s="2" r="B1" t="s">
        <v>2</v>
      </c>
      <c s="2" r="C1" t="s">
        <v>25</v>
      </c>
    </row>
    <row r="2" spans="1:3">
      <c s="3" r="A2" t="s">
        <v>174</v>
      </c>
    </row>
    <row r="3" spans="1:3">
      <c s="4" r="A3" t="s">
        <v>408</v>
      </c>
      <c s="7" r="B3" t="n">
        <v>466165</v>
      </c>
      <c s="7" r="C3" t="n">
        <v>253338</v>
      </c>
    </row>
    <row r="4" spans="1:3">
      <c s="4" r="A4" t="s">
        <v>409</v>
      </c>
      <c s="6" r="B4" t="n">
        <v>199827</v>
      </c>
      <c s="6" r="C4" t="n">
        <v>106435</v>
      </c>
    </row>
    <row r="5" spans="1:3">
      <c s="4" r="A5" t="s">
        <v>410</v>
      </c>
      <c s="6" r="B5" t="n">
        <v>78544</v>
      </c>
      <c s="6" r="C5" t="n">
        <v>74287</v>
      </c>
    </row>
    <row r="6" spans="1:3">
      <c s="4" r="A6" t="s">
        <v>30</v>
      </c>
      <c s="7" r="B6" t="n">
        <v>744536</v>
      </c>
      <c s="7" r="C6" t="n">
        <v>4340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411</v>
      </c>
      <c s="2" r="B1" t="s">
        <v>77</v>
      </c>
      <c s="2" r="D1" t="s">
        <v>1</v>
      </c>
    </row>
    <row r="2" spans="1:6">
      <c s="2" r="B2" t="s">
        <v>2</v>
      </c>
      <c s="2" r="C2" t="s">
        <v>78</v>
      </c>
      <c s="2" r="D2" t="s">
        <v>2</v>
      </c>
      <c s="2" r="E2" t="s">
        <v>78</v>
      </c>
      <c s="2" r="F2" t="s">
        <v>25</v>
      </c>
    </row>
    <row r="3" spans="1:6">
      <c s="3" r="A3" t="s">
        <v>177</v>
      </c>
    </row>
    <row r="4" spans="1:6">
      <c s="4" r="A4" t="s">
        <v>35</v>
      </c>
      <c s="7" r="B4" t="n">
        <v>6450947</v>
      </c>
      <c s="7" r="D4" t="n">
        <v>6450947</v>
      </c>
      <c s="7" r="F4" t="n">
        <v>3004067</v>
      </c>
    </row>
    <row r="5" spans="1:6">
      <c s="4" r="A5" t="s">
        <v>412</v>
      </c>
      <c s="7" r="B5" t="n">
        <v>75143</v>
      </c>
      <c s="7" r="C5" t="n">
        <v>52208</v>
      </c>
      <c s="7" r="D5" t="n">
        <v>189114</v>
      </c>
      <c s="7" r="E5" t="n">
        <v>1531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13</v>
      </c>
      <c s="2" r="B1" t="s">
        <v>77</v>
      </c>
      <c s="2" r="D1" t="s">
        <v>1</v>
      </c>
    </row>
    <row r="2" spans="1:5">
      <c s="2" r="B2" t="s">
        <v>2</v>
      </c>
      <c s="2" r="C2" t="s">
        <v>78</v>
      </c>
      <c s="2" r="D2" t="s">
        <v>2</v>
      </c>
      <c s="2" r="E2" t="s">
        <v>78</v>
      </c>
    </row>
    <row r="3" spans="1:5">
      <c s="4" r="A3" t="s">
        <v>414</v>
      </c>
    </row>
    <row r="4" spans="1:5">
      <c s="3" r="A4" t="s">
        <v>415</v>
      </c>
    </row>
    <row r="5" spans="1:5">
      <c s="4" r="A5" t="s">
        <v>416</v>
      </c>
      <c s="7" r="B5" t="n">
        <v>19175</v>
      </c>
      <c s="7" r="C5" t="n">
        <v>9419</v>
      </c>
      <c s="7" r="D5" t="n">
        <v>38340</v>
      </c>
      <c s="7" r="E5" t="n">
        <v>282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s="1" r="A1" t="s">
        <v>417</v>
      </c>
      <c s="2" r="B1" t="s">
        <v>1</v>
      </c>
    </row>
    <row r="2" spans="1:2">
      <c s="2" r="B2" t="s">
        <v>418</v>
      </c>
    </row>
    <row r="3" spans="1:2">
      <c s="3" r="A3" t="s">
        <v>419</v>
      </c>
    </row>
    <row r="4" spans="1:2">
      <c s="4" r="A4" t="s">
        <v>420</v>
      </c>
      <c s="7" r="B4" t="n">
        <v>62016</v>
      </c>
    </row>
    <row r="5" spans="1:2">
      <c s="4" r="A5" t="s">
        <v>421</v>
      </c>
      <c s="6" r="B5" t="n">
        <v>863144</v>
      </c>
    </row>
    <row r="6" spans="1:2">
      <c s="4" r="A6" t="s">
        <v>422</v>
      </c>
      <c s="6" r="B6" t="n">
        <v>540</v>
      </c>
    </row>
    <row r="7" spans="1:2">
      <c s="4" r="A7" t="s">
        <v>423</v>
      </c>
      <c s="6" r="B7" t="n">
        <v>925700</v>
      </c>
    </row>
    <row r="8" spans="1:2">
      <c s="4" r="A8" t="s">
        <v>424</v>
      </c>
    </row>
    <row r="9" spans="1:2">
      <c s="3" r="A9" t="s">
        <v>419</v>
      </c>
    </row>
    <row r="10" spans="1:2">
      <c s="4" r="A10" t="s">
        <v>420</v>
      </c>
      <c s="6" r="B10" t="n">
        <v>29990</v>
      </c>
    </row>
    <row r="11" spans="1:2">
      <c s="4" r="A11" t="s">
        <v>421</v>
      </c>
      <c s="6" r="B11" t="n">
        <v>0</v>
      </c>
    </row>
    <row r="12" spans="1:2">
      <c s="4" r="A12" t="s">
        <v>422</v>
      </c>
      <c s="6" r="B12" t="n">
        <v>0</v>
      </c>
    </row>
    <row r="13" spans="1:2">
      <c s="4" r="A13" t="s">
        <v>423</v>
      </c>
      <c s="6" r="B13" t="n">
        <v>29990</v>
      </c>
    </row>
    <row r="14" spans="1:2">
      <c s="4" r="A14" t="s">
        <v>425</v>
      </c>
    </row>
    <row r="15" spans="1:2">
      <c s="3" r="A15" t="s">
        <v>419</v>
      </c>
    </row>
    <row r="16" spans="1:2">
      <c s="4" r="A16" t="s">
        <v>420</v>
      </c>
      <c s="6" r="B16" t="n">
        <v>32026</v>
      </c>
    </row>
    <row r="17" spans="1:2">
      <c s="4" r="A17" t="s">
        <v>421</v>
      </c>
      <c s="6" r="B17" t="n">
        <v>863144</v>
      </c>
    </row>
    <row r="18" spans="1:2">
      <c s="4" r="A18" t="s">
        <v>422</v>
      </c>
      <c s="6" r="B18" t="n">
        <v>540</v>
      </c>
    </row>
    <row r="19" spans="1:2">
      <c s="4" r="A19" t="s">
        <v>423</v>
      </c>
      <c s="7" r="B19" t="n">
        <v>895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8</v>
      </c>
    </row>
    <row r="3" spans="1:3">
      <c s="3" r="A3" t="s">
        <v>117</v>
      </c>
    </row>
    <row r="4" spans="1:3">
      <c s="4" r="A4" t="s">
        <v>91</v>
      </c>
      <c s="7" r="B4" t="n">
        <v>314570</v>
      </c>
      <c s="7" r="C4" t="n">
        <v>548888</v>
      </c>
    </row>
    <row r="5" spans="1:3">
      <c s="3" r="A5" t="s">
        <v>118</v>
      </c>
    </row>
    <row r="6" spans="1:3">
      <c s="4" r="A6" t="s">
        <v>119</v>
      </c>
      <c s="6" r="B6" t="n">
        <v>227193</v>
      </c>
      <c s="6" r="C6" t="n">
        <v>180229</v>
      </c>
    </row>
    <row r="7" spans="1:3">
      <c s="4" r="A7" t="s">
        <v>120</v>
      </c>
      <c s="6" r="B7" t="n">
        <v>1176</v>
      </c>
      <c s="6" r="C7" t="n">
        <v>778</v>
      </c>
    </row>
    <row r="8" spans="1:3">
      <c s="4" r="A8" t="s">
        <v>121</v>
      </c>
      <c s="6" r="B8" t="n">
        <v>1018</v>
      </c>
      <c s="6" r="C8" t="n">
        <v>1504</v>
      </c>
    </row>
    <row r="9" spans="1:3">
      <c s="4" r="A9" t="s">
        <v>122</v>
      </c>
      <c s="6" r="B9" t="n">
        <v>6588</v>
      </c>
      <c s="6" r="C9" t="n">
        <v>7544</v>
      </c>
    </row>
    <row r="10" spans="1:3">
      <c s="4" r="A10" t="s">
        <v>123</v>
      </c>
      <c s="6" r="B10" t="n">
        <v>6541</v>
      </c>
      <c s="6" r="C10" t="n">
        <v>2590</v>
      </c>
    </row>
    <row r="11" spans="1:3">
      <c s="4" r="A11" t="s">
        <v>124</v>
      </c>
      <c s="6" r="B11" t="n">
        <v>-53720</v>
      </c>
      <c s="6" r="C11" t="n">
        <v>-3795</v>
      </c>
    </row>
    <row r="12" spans="1:3">
      <c s="4" r="A12" t="s">
        <v>125</v>
      </c>
      <c s="6" r="B12" t="n">
        <v>0</v>
      </c>
      <c s="6" r="C12" t="n">
        <v>-21045</v>
      </c>
    </row>
    <row r="13" spans="1:3">
      <c s="4" r="A13" t="s">
        <v>126</v>
      </c>
      <c s="6" r="B13" t="n">
        <v>0</v>
      </c>
      <c s="6" r="C13" t="n">
        <v>4925</v>
      </c>
    </row>
    <row r="14" spans="1:3">
      <c s="4" r="A14" t="s">
        <v>33</v>
      </c>
      <c s="6" r="B14" t="n">
        <v>105910</v>
      </c>
      <c s="6" r="C14" t="n">
        <v>7585</v>
      </c>
    </row>
    <row r="15" spans="1:3">
      <c s="4" r="A15" t="s">
        <v>127</v>
      </c>
      <c s="6" r="B15" t="n">
        <v>-1190</v>
      </c>
      <c s="6" r="C15" t="n">
        <v>-2452</v>
      </c>
    </row>
    <row r="16" spans="1:3">
      <c s="4" r="A16" t="s">
        <v>128</v>
      </c>
      <c s="6" r="B16" t="n">
        <v>-61</v>
      </c>
      <c s="6" r="C16" t="n">
        <v>-1016</v>
      </c>
    </row>
    <row r="17" spans="1:3">
      <c s="4" r="A17" t="s">
        <v>129</v>
      </c>
      <c s="6" r="B17" t="n">
        <v>833</v>
      </c>
      <c s="6" r="C17" t="n">
        <v>3584</v>
      </c>
    </row>
    <row r="18" spans="1:3">
      <c s="3" r="A18" t="s">
        <v>130</v>
      </c>
    </row>
    <row r="19" spans="1:3">
      <c s="4" r="A19" t="s">
        <v>131</v>
      </c>
      <c s="6" r="B19" t="n">
        <v>-92311</v>
      </c>
      <c s="6" r="C19" t="n">
        <v>54937</v>
      </c>
    </row>
    <row r="20" spans="1:3">
      <c s="4" r="A20" t="s">
        <v>30</v>
      </c>
      <c s="6" r="B20" t="n">
        <v>-6124</v>
      </c>
      <c s="6" r="C20" t="n">
        <v>105899</v>
      </c>
    </row>
    <row r="21" spans="1:3">
      <c s="4" r="A21" t="s">
        <v>31</v>
      </c>
      <c s="6" r="B21" t="n">
        <v>1631</v>
      </c>
      <c s="6" r="C21" t="n">
        <v>-5496</v>
      </c>
    </row>
    <row r="22" spans="1:3">
      <c s="4" r="A22" t="s">
        <v>132</v>
      </c>
      <c s="6" r="B22" t="n">
        <v>34109</v>
      </c>
      <c s="6" r="C22" t="n">
        <v>-30511</v>
      </c>
    </row>
    <row r="23" spans="1:3">
      <c s="4" r="A23" t="s">
        <v>43</v>
      </c>
      <c s="6" r="B23" t="n">
        <v>73157</v>
      </c>
      <c s="6" r="C23" t="n">
        <v>-10893</v>
      </c>
    </row>
    <row r="24" spans="1:3">
      <c s="4" r="A24" t="s">
        <v>133</v>
      </c>
      <c s="6" r="B24" t="n">
        <v>-75160</v>
      </c>
      <c s="6" r="C24" t="n">
        <v>-1955</v>
      </c>
    </row>
    <row r="25" spans="1:3">
      <c s="4" r="A25" t="s">
        <v>134</v>
      </c>
      <c s="6" r="B25" t="n">
        <v>544160</v>
      </c>
      <c s="6" r="C25" t="n">
        <v>841300</v>
      </c>
    </row>
    <row r="26" spans="1:3">
      <c s="3" r="A26" t="s">
        <v>135</v>
      </c>
    </row>
    <row r="27" spans="1:3">
      <c s="4" r="A27" t="s">
        <v>136</v>
      </c>
      <c s="6" r="B27" t="n">
        <v>-2437829</v>
      </c>
      <c s="6" r="C27" t="n">
        <v>15782</v>
      </c>
    </row>
    <row r="28" spans="1:3">
      <c s="4" r="A28" t="s">
        <v>137</v>
      </c>
      <c s="6" r="B28" t="n">
        <v>-4000</v>
      </c>
      <c s="6" r="C28" t="n">
        <v>0</v>
      </c>
    </row>
    <row r="29" spans="1:3">
      <c s="4" r="A29" t="s">
        <v>138</v>
      </c>
      <c s="6" r="B29" t="n">
        <v>-467330</v>
      </c>
      <c s="6" r="C29" t="n">
        <v>-329236</v>
      </c>
    </row>
    <row r="30" spans="1:3">
      <c s="4" r="A30" t="s">
        <v>139</v>
      </c>
      <c s="6" r="B30" t="n">
        <v>213</v>
      </c>
      <c s="6" r="C30" t="n">
        <v>17</v>
      </c>
    </row>
    <row r="31" spans="1:3">
      <c s="4" r="A31" t="s">
        <v>140</v>
      </c>
      <c s="6" r="B31" t="n">
        <v>0</v>
      </c>
      <c s="6" r="C31" t="n">
        <v>27865</v>
      </c>
    </row>
    <row r="32" spans="1:3">
      <c s="4" r="A32" t="s">
        <v>141</v>
      </c>
      <c s="6" r="B32" t="n">
        <v>662938</v>
      </c>
      <c s="6" r="C32" t="n">
        <v>16056</v>
      </c>
    </row>
    <row r="33" spans="1:3">
      <c s="4" r="A33" t="s">
        <v>142</v>
      </c>
      <c s="6" r="B33" t="n">
        <v>-138422</v>
      </c>
      <c s="6" r="C33" t="n">
        <v>-282542</v>
      </c>
    </row>
    <row r="34" spans="1:3">
      <c s="4" r="A34" t="s">
        <v>143</v>
      </c>
      <c s="6" r="B34" t="n">
        <v>-4655</v>
      </c>
      <c s="6" r="C34" t="n">
        <v>-1535</v>
      </c>
    </row>
    <row r="35" spans="1:3">
      <c s="4" r="A35" t="s">
        <v>144</v>
      </c>
      <c s="6" r="B35" t="n">
        <v>-2389085</v>
      </c>
      <c s="6" r="C35" t="n">
        <v>-553593</v>
      </c>
    </row>
    <row r="36" spans="1:3">
      <c s="3" r="A36" t="s">
        <v>145</v>
      </c>
    </row>
    <row r="37" spans="1:3">
      <c s="4" r="A37" t="s">
        <v>146</v>
      </c>
      <c s="6" r="B37" t="n">
        <v>-35207</v>
      </c>
      <c s="6" r="C37" t="n">
        <v>0</v>
      </c>
    </row>
    <row r="38" spans="1:3">
      <c s="4" r="A38" t="s">
        <v>147</v>
      </c>
      <c s="6" r="B38" t="n">
        <v>-71933</v>
      </c>
      <c s="6" r="C38" t="n">
        <v>-67852</v>
      </c>
    </row>
    <row r="39" spans="1:3">
      <c s="4" r="A39" t="s">
        <v>148</v>
      </c>
      <c s="6" r="B39" t="n">
        <v>-12300</v>
      </c>
      <c s="6" r="C39" t="n">
        <v>-10982</v>
      </c>
    </row>
    <row r="40" spans="1:3">
      <c s="4" r="A40" t="s">
        <v>149</v>
      </c>
      <c s="6" r="B40" t="n">
        <v>1428512</v>
      </c>
      <c s="6" r="C40" t="n">
        <v>0</v>
      </c>
    </row>
    <row r="41" spans="1:3">
      <c s="4" r="A41" t="s">
        <v>150</v>
      </c>
      <c s="6" r="B41" t="n">
        <v>1650</v>
      </c>
      <c s="6" r="C41" t="n">
        <v>984</v>
      </c>
    </row>
    <row r="42" spans="1:3">
      <c s="4" r="A42" t="s">
        <v>151</v>
      </c>
      <c s="6" r="B42" t="n">
        <v>5597</v>
      </c>
      <c s="6" r="C42" t="n">
        <v>19483</v>
      </c>
    </row>
    <row r="43" spans="1:3">
      <c s="4" r="A43" t="s">
        <v>152</v>
      </c>
      <c s="6" r="B43" t="n">
        <v>600000</v>
      </c>
      <c s="6" r="C43" t="n">
        <v>0</v>
      </c>
    </row>
    <row r="44" spans="1:3">
      <c s="4" r="A44" t="s">
        <v>153</v>
      </c>
      <c s="6" r="B44" t="n">
        <v>-154000</v>
      </c>
      <c s="6" r="C44" t="n">
        <v>0</v>
      </c>
    </row>
    <row r="45" spans="1:3">
      <c s="4" r="A45" t="s">
        <v>154</v>
      </c>
      <c s="6" r="B45" t="n">
        <v>-10602</v>
      </c>
      <c s="6" r="C45" t="n">
        <v>-32954</v>
      </c>
    </row>
    <row r="46" spans="1:3">
      <c s="4" r="A46" t="s">
        <v>155</v>
      </c>
      <c s="6" r="B46" t="n">
        <v>-125000</v>
      </c>
      <c s="6" r="C46" t="n">
        <v>0</v>
      </c>
    </row>
    <row r="47" spans="1:3">
      <c s="4" r="A47" t="s">
        <v>156</v>
      </c>
      <c s="6" r="B47" t="n">
        <v>-67406</v>
      </c>
      <c s="6" r="C47" t="n">
        <v>-114254</v>
      </c>
    </row>
    <row r="48" spans="1:3">
      <c s="4" r="A48" t="s">
        <v>127</v>
      </c>
      <c s="6" r="B48" t="n">
        <v>1190</v>
      </c>
      <c s="6" r="C48" t="n">
        <v>2452</v>
      </c>
    </row>
    <row r="49" spans="1:3">
      <c s="4" r="A49" t="s">
        <v>157</v>
      </c>
      <c s="6" r="B49" t="n">
        <v>1560501</v>
      </c>
      <c s="6" r="C49" t="n">
        <v>-203123</v>
      </c>
    </row>
    <row r="50" spans="1:3">
      <c s="4" r="A50" t="s">
        <v>158</v>
      </c>
      <c s="6" r="B50" t="n">
        <v>2418</v>
      </c>
      <c s="6" r="C50" t="n">
        <v>-3260</v>
      </c>
    </row>
    <row r="51" spans="1:3">
      <c s="4" r="A51" t="s">
        <v>159</v>
      </c>
      <c s="6" r="B51" t="n">
        <v>-282006</v>
      </c>
      <c s="6" r="C51" t="n">
        <v>81324</v>
      </c>
    </row>
    <row r="52" spans="1:3">
      <c s="4" r="A52" t="s">
        <v>160</v>
      </c>
      <c s="6" r="B52" t="n">
        <v>662525</v>
      </c>
      <c s="6" r="C52" t="n">
        <v>880601</v>
      </c>
    </row>
    <row r="53" spans="1:3">
      <c s="4" r="A53" t="s">
        <v>161</v>
      </c>
      <c s="7" r="B53" t="n">
        <v>380519</v>
      </c>
      <c s="7" r="C53" t="n">
        <v>9619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26</v>
      </c>
      <c s="2" r="B1" t="s">
        <v>2</v>
      </c>
      <c s="2" r="C1" t="s">
        <v>25</v>
      </c>
    </row>
    <row r="2" spans="1:3">
      <c s="3" r="A2" t="s">
        <v>183</v>
      </c>
    </row>
    <row r="3" spans="1:3">
      <c s="4" r="A3" t="s">
        <v>132</v>
      </c>
      <c s="7" r="B3" t="n">
        <v>502378</v>
      </c>
      <c s="7" r="C3" t="n">
        <v>229219</v>
      </c>
    </row>
    <row r="4" spans="1:3">
      <c s="4" r="A4" t="s">
        <v>427</v>
      </c>
      <c s="6" r="B4" t="n">
        <v>1010</v>
      </c>
      <c s="6" r="C4" t="n">
        <v>6110</v>
      </c>
    </row>
    <row r="5" spans="1:3">
      <c s="4" r="A5" t="s">
        <v>42</v>
      </c>
      <c s="7" r="B5" t="n">
        <v>503388</v>
      </c>
      <c s="7" r="C5" t="n">
        <v>2353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8</v>
      </c>
      <c s="2" r="B1" t="s">
        <v>429</v>
      </c>
      <c s="2" r="C1" t="s">
        <v>2</v>
      </c>
      <c s="2" r="D1" t="s">
        <v>430</v>
      </c>
      <c s="2" r="E1" t="s">
        <v>431</v>
      </c>
      <c s="2" r="F1" t="s">
        <v>25</v>
      </c>
    </row>
    <row r="2" spans="1:6">
      <c s="3" r="A2" t="s">
        <v>432</v>
      </c>
    </row>
    <row r="3" spans="1:6">
      <c s="4" r="A3" t="s">
        <v>32</v>
      </c>
      <c s="7" r="C3" t="n">
        <v>195705000</v>
      </c>
      <c s="7" r="F3" t="n">
        <v>0</v>
      </c>
    </row>
    <row r="4" spans="1:6">
      <c s="4" r="A4" t="s">
        <v>433</v>
      </c>
    </row>
    <row r="5" spans="1:6">
      <c s="3" r="A5" t="s">
        <v>432</v>
      </c>
    </row>
    <row r="6" spans="1:6">
      <c s="4" r="A6" t="s">
        <v>434</v>
      </c>
      <c s="7" r="B6" t="n">
        <v>150000000</v>
      </c>
    </row>
    <row r="7" spans="1:6">
      <c s="4" r="A7" t="s">
        <v>435</v>
      </c>
      <c s="4" r="C7" t="s">
        <v>436</v>
      </c>
    </row>
    <row r="8" spans="1:6">
      <c s="4" r="A8" t="s">
        <v>32</v>
      </c>
      <c s="7" r="B8" t="n">
        <v>150000000</v>
      </c>
    </row>
    <row r="9" spans="1:6">
      <c s="4" r="A9" t="s">
        <v>437</v>
      </c>
      <c s="4" r="B9" t="s">
        <v>438</v>
      </c>
    </row>
    <row r="10" spans="1:6">
      <c s="4" r="A10" t="s">
        <v>439</v>
      </c>
      <c s="4" r="B10" t="s">
        <v>440</v>
      </c>
    </row>
    <row r="11" spans="1:6">
      <c s="4" r="A11" t="s">
        <v>441</v>
      </c>
    </row>
    <row r="12" spans="1:6">
      <c s="3" r="A12" t="s">
        <v>432</v>
      </c>
    </row>
    <row r="13" spans="1:6">
      <c s="4" r="A13" t="s">
        <v>442</v>
      </c>
      <c s="4" r="B13" t="s">
        <v>443</v>
      </c>
    </row>
    <row r="14" spans="1:6">
      <c s="4" r="A14" t="s">
        <v>444</v>
      </c>
    </row>
    <row r="15" spans="1:6">
      <c s="3" r="A15" t="s">
        <v>432</v>
      </c>
    </row>
    <row r="16" spans="1:6">
      <c s="4" r="A16" t="s">
        <v>442</v>
      </c>
      <c s="4" r="B16" t="s">
        <v>445</v>
      </c>
    </row>
    <row r="17" spans="1:6">
      <c s="4" r="A17" t="s">
        <v>446</v>
      </c>
    </row>
    <row r="18" spans="1:6">
      <c s="3" r="A18" t="s">
        <v>432</v>
      </c>
    </row>
    <row r="19" spans="1:6">
      <c s="4" r="A19" t="s">
        <v>32</v>
      </c>
      <c s="7" r="D19" t="n">
        <v>75000000</v>
      </c>
      <c s="7" r="E19" t="n">
        <v>50000000</v>
      </c>
    </row>
    <row r="20" spans="1:6">
      <c s="4" r="A20" t="s">
        <v>447</v>
      </c>
      <c s="4" r="B20" t="s">
        <v>4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49</v>
      </c>
      <c s="2" r="B1" t="s">
        <v>1</v>
      </c>
    </row>
    <row r="2" spans="1:5">
      <c s="2" r="B2" t="s">
        <v>2</v>
      </c>
      <c s="2" r="C2" t="s">
        <v>450</v>
      </c>
      <c s="2" r="D2" t="s">
        <v>451</v>
      </c>
      <c s="2" r="E2" t="s">
        <v>25</v>
      </c>
    </row>
    <row r="3" spans="1:5">
      <c s="3" r="A3" t="s">
        <v>452</v>
      </c>
    </row>
    <row r="4" spans="1:5">
      <c s="4" r="A4" t="s">
        <v>38</v>
      </c>
      <c s="7" r="B4" t="n">
        <v>310456</v>
      </c>
      <c s="7" r="E4" t="n">
        <v>176625</v>
      </c>
    </row>
    <row r="5" spans="1:5">
      <c s="4" r="A5" t="s">
        <v>453</v>
      </c>
      <c s="6" r="B5" t="n">
        <v>3677889</v>
      </c>
      <c s="6" r="E5" t="n">
        <v>764889</v>
      </c>
    </row>
    <row r="6" spans="1:5">
      <c s="4" r="A6" t="s">
        <v>454</v>
      </c>
      <c s="6" r="B6" t="n">
        <v>2696</v>
      </c>
      <c s="6" r="E6" t="n">
        <v>-6741</v>
      </c>
    </row>
    <row r="7" spans="1:5">
      <c s="4" r="A7" t="s">
        <v>46</v>
      </c>
      <c s="6" r="B7" t="n">
        <v>3680585</v>
      </c>
      <c s="6" r="E7" t="n">
        <v>758148</v>
      </c>
    </row>
    <row r="8" spans="1:5">
      <c s="4" r="A8" t="s">
        <v>455</v>
      </c>
      <c s="6" r="B8" t="n">
        <v>21286</v>
      </c>
      <c s="6" r="E8" t="n">
        <v>5967</v>
      </c>
    </row>
    <row r="9" spans="1:5">
      <c s="4" r="A9" t="s">
        <v>313</v>
      </c>
    </row>
    <row r="10" spans="1:5">
      <c s="3" r="A10" t="s">
        <v>452</v>
      </c>
    </row>
    <row r="11" spans="1:5">
      <c s="4" r="A11" t="s">
        <v>38</v>
      </c>
      <c s="6" r="E11" t="n">
        <v>173384</v>
      </c>
    </row>
    <row r="12" spans="1:5">
      <c s="4" r="A12" t="s">
        <v>46</v>
      </c>
      <c s="6" r="E12" t="n">
        <v>764115</v>
      </c>
    </row>
    <row r="13" spans="1:5">
      <c s="4" r="A13" t="s">
        <v>456</v>
      </c>
    </row>
    <row r="14" spans="1:5">
      <c s="3" r="A14" t="s">
        <v>452</v>
      </c>
    </row>
    <row r="15" spans="1:5">
      <c s="4" r="A15" t="s">
        <v>453</v>
      </c>
      <c s="6" r="E15" t="n">
        <v>0</v>
      </c>
    </row>
    <row r="16" spans="1:5">
      <c s="4" r="A16" t="s">
        <v>454</v>
      </c>
      <c s="6" r="B16" t="n">
        <v>0</v>
      </c>
      <c s="6" r="E16" t="n">
        <v>0</v>
      </c>
    </row>
    <row r="17" spans="1:5">
      <c s="4" r="A17" t="s">
        <v>46</v>
      </c>
      <c s="6" r="B17" t="n">
        <v>325000</v>
      </c>
      <c s="6" r="E17" t="n">
        <v>0</v>
      </c>
    </row>
    <row r="18" spans="1:5">
      <c s="4" r="A18" t="s">
        <v>457</v>
      </c>
    </row>
    <row r="19" spans="1:5">
      <c s="3" r="A19" t="s">
        <v>452</v>
      </c>
    </row>
    <row r="20" spans="1:5">
      <c s="4" r="A20" t="s">
        <v>453</v>
      </c>
      <c s="6" r="B20" t="n">
        <v>10889</v>
      </c>
      <c s="6" r="E20" t="n">
        <v>10889</v>
      </c>
    </row>
    <row r="21" spans="1:5">
      <c s="4" r="A21" t="s">
        <v>454</v>
      </c>
      <c s="6" r="B21" t="n">
        <v>0</v>
      </c>
      <c s="6" r="E21" t="n">
        <v>0</v>
      </c>
    </row>
    <row r="22" spans="1:5">
      <c s="4" r="A22" t="s">
        <v>46</v>
      </c>
      <c s="6" r="B22" t="n">
        <v>10889</v>
      </c>
      <c s="6" r="E22" t="n">
        <v>10889</v>
      </c>
    </row>
    <row r="23" spans="1:5">
      <c s="4" r="A23" t="s">
        <v>458</v>
      </c>
    </row>
    <row r="24" spans="1:5">
      <c s="3" r="A24" t="s">
        <v>452</v>
      </c>
    </row>
    <row r="25" spans="1:5">
      <c s="4" r="A25" t="s">
        <v>453</v>
      </c>
      <c s="6" r="B25" t="n">
        <v>624793</v>
      </c>
      <c s="6" r="E25" t="n">
        <v>0</v>
      </c>
    </row>
    <row r="26" spans="1:5">
      <c s="4" r="A26" t="s">
        <v>454</v>
      </c>
      <c s="6" r="B26" t="n">
        <v>28463</v>
      </c>
      <c s="6" r="E26" t="n">
        <v>0</v>
      </c>
    </row>
    <row r="27" spans="1:5">
      <c s="4" r="A27" t="s">
        <v>46</v>
      </c>
      <c s="7" r="B27" t="n">
        <v>653256</v>
      </c>
      <c s="6" r="E27" t="n">
        <v>0</v>
      </c>
    </row>
    <row r="28" spans="1:5">
      <c s="4" r="A28" t="s">
        <v>459</v>
      </c>
      <c s="6" r="B28" t="n">
        <v>2021</v>
      </c>
    </row>
    <row r="29" spans="1:5">
      <c s="4" r="A29" t="s">
        <v>460</v>
      </c>
      <c s="4" r="B29" t="s">
        <v>461</v>
      </c>
    </row>
    <row r="30" spans="1:5">
      <c s="4" r="A30" t="s">
        <v>462</v>
      </c>
    </row>
    <row r="31" spans="1:5">
      <c s="3" r="A31" t="s">
        <v>452</v>
      </c>
    </row>
    <row r="32" spans="1:5">
      <c s="4" r="A32" t="s">
        <v>453</v>
      </c>
      <c s="7" r="B32" t="n">
        <v>63207</v>
      </c>
      <c s="7" r="C32" t="n">
        <v>624793</v>
      </c>
      <c s="7" r="D32" t="n">
        <v>688000</v>
      </c>
      <c s="6" r="E32" t="n">
        <v>0</v>
      </c>
    </row>
    <row r="33" spans="1:5">
      <c s="4" r="A33" t="s">
        <v>454</v>
      </c>
      <c s="6" r="B33" t="n">
        <v>3036</v>
      </c>
      <c s="6" r="E33" t="n">
        <v>0</v>
      </c>
    </row>
    <row r="34" spans="1:5">
      <c s="4" r="A34" t="s">
        <v>46</v>
      </c>
      <c s="7" r="B34" t="n">
        <v>66243</v>
      </c>
      <c s="6" r="E34" t="n">
        <v>0</v>
      </c>
    </row>
    <row r="35" spans="1:5">
      <c s="4" r="A35" t="s">
        <v>459</v>
      </c>
      <c s="6" r="B35" t="n">
        <v>2021</v>
      </c>
    </row>
    <row r="36" spans="1:5">
      <c s="4" r="A36" t="s">
        <v>460</v>
      </c>
      <c s="4" r="B36" t="s">
        <v>461</v>
      </c>
      <c s="4" r="D36" t="s">
        <v>461</v>
      </c>
    </row>
    <row r="37" spans="1:5">
      <c s="4" r="A37" t="s">
        <v>463</v>
      </c>
    </row>
    <row r="38" spans="1:5">
      <c s="3" r="A38" t="s">
        <v>452</v>
      </c>
    </row>
    <row r="39" spans="1:5">
      <c s="4" r="A39" t="s">
        <v>453</v>
      </c>
      <c s="7" r="B39" t="n">
        <v>250000</v>
      </c>
      <c s="6" r="E39" t="n">
        <v>250000</v>
      </c>
    </row>
    <row r="40" spans="1:5">
      <c s="4" r="A40" t="s">
        <v>454</v>
      </c>
      <c s="6" r="B40" t="n">
        <v>-1976</v>
      </c>
      <c s="6" r="E40" t="n">
        <v>-2232</v>
      </c>
    </row>
    <row r="41" spans="1:5">
      <c s="4" r="A41" t="s">
        <v>46</v>
      </c>
      <c s="7" r="B41" t="n">
        <v>248024</v>
      </c>
      <c s="6" r="E41" t="n">
        <v>247768</v>
      </c>
    </row>
    <row r="42" spans="1:5">
      <c s="4" r="A42" t="s">
        <v>459</v>
      </c>
      <c s="6" r="B42" t="n">
        <v>2022</v>
      </c>
    </row>
    <row r="43" spans="1:5">
      <c s="4" r="A43" t="s">
        <v>460</v>
      </c>
      <c s="4" r="B43" t="s">
        <v>464</v>
      </c>
    </row>
    <row r="44" spans="1:5">
      <c s="4" r="A44" t="s">
        <v>465</v>
      </c>
    </row>
    <row r="45" spans="1:5">
      <c s="3" r="A45" t="s">
        <v>452</v>
      </c>
    </row>
    <row r="46" spans="1:5">
      <c s="4" r="A46" t="s">
        <v>453</v>
      </c>
      <c s="7" r="B46" t="n">
        <v>433793</v>
      </c>
      <c s="6" r="E46" t="n">
        <v>0</v>
      </c>
    </row>
    <row r="47" spans="1:5">
      <c s="4" r="A47" t="s">
        <v>454</v>
      </c>
      <c s="6" r="B47" t="n">
        <v>13958</v>
      </c>
      <c s="6" r="E47" t="n">
        <v>0</v>
      </c>
    </row>
    <row r="48" spans="1:5">
      <c s="4" r="A48" t="s">
        <v>46</v>
      </c>
      <c s="7" r="B48" t="n">
        <v>447751</v>
      </c>
      <c s="6" r="E48" t="n">
        <v>0</v>
      </c>
    </row>
    <row r="49" spans="1:5">
      <c s="4" r="A49" t="s">
        <v>459</v>
      </c>
      <c s="6" r="B49" t="n">
        <v>2023</v>
      </c>
    </row>
    <row r="50" spans="1:5">
      <c s="4" r="A50" t="s">
        <v>460</v>
      </c>
      <c s="4" r="B50" t="s">
        <v>466</v>
      </c>
      <c s="4" r="C50" t="s">
        <v>466</v>
      </c>
    </row>
    <row r="51" spans="1:5">
      <c s="4" r="A51" t="s">
        <v>467</v>
      </c>
    </row>
    <row r="52" spans="1:5">
      <c s="3" r="A52" t="s">
        <v>452</v>
      </c>
    </row>
    <row r="53" spans="1:5">
      <c s="4" r="A53" t="s">
        <v>453</v>
      </c>
      <c s="7" r="B53" t="n">
        <v>16207</v>
      </c>
      <c s="7" r="C53" t="n">
        <v>433793</v>
      </c>
      <c s="7" r="D53" t="n">
        <v>450000</v>
      </c>
      <c s="6" r="E53" t="n">
        <v>0</v>
      </c>
    </row>
    <row r="54" spans="1:5">
      <c s="4" r="A54" t="s">
        <v>454</v>
      </c>
      <c s="6" r="B54" t="n">
        <v>562</v>
      </c>
      <c s="6" r="E54" t="n">
        <v>0</v>
      </c>
    </row>
    <row r="55" spans="1:5">
      <c s="4" r="A55" t="s">
        <v>46</v>
      </c>
      <c s="7" r="B55" t="n">
        <v>16769</v>
      </c>
      <c s="6" r="E55" t="n">
        <v>0</v>
      </c>
    </row>
    <row r="56" spans="1:5">
      <c s="4" r="A56" t="s">
        <v>459</v>
      </c>
      <c s="6" r="B56" t="n">
        <v>2023</v>
      </c>
    </row>
    <row r="57" spans="1:5">
      <c s="4" r="A57" t="s">
        <v>460</v>
      </c>
      <c s="4" r="B57" t="s">
        <v>466</v>
      </c>
    </row>
    <row r="58" spans="1:5">
      <c s="4" r="A58" t="s">
        <v>468</v>
      </c>
    </row>
    <row r="59" spans="1:5">
      <c s="3" r="A59" t="s">
        <v>452</v>
      </c>
    </row>
    <row r="60" spans="1:5">
      <c s="4" r="A60" t="s">
        <v>453</v>
      </c>
      <c s="7" r="B60" t="n">
        <v>750000</v>
      </c>
      <c s="6" r="E60" t="n">
        <v>0</v>
      </c>
    </row>
    <row r="61" spans="1:5">
      <c s="4" r="A61" t="s">
        <v>454</v>
      </c>
      <c s="6" r="B61" t="n">
        <v>-10918</v>
      </c>
      <c s="6" r="E61" t="n">
        <v>0</v>
      </c>
    </row>
    <row r="62" spans="1:5">
      <c s="4" r="A62" t="s">
        <v>46</v>
      </c>
      <c s="7" r="B62" t="n">
        <v>739082</v>
      </c>
      <c s="6" r="E62" t="n">
        <v>0</v>
      </c>
    </row>
    <row r="63" spans="1:5">
      <c s="4" r="A63" t="s">
        <v>459</v>
      </c>
      <c s="6" r="B63" t="n">
        <v>2026</v>
      </c>
    </row>
    <row r="64" spans="1:5">
      <c s="4" r="A64" t="s">
        <v>460</v>
      </c>
      <c s="4" r="B64" t="s">
        <v>464</v>
      </c>
    </row>
    <row r="65" spans="1:5">
      <c s="4" r="A65" t="s">
        <v>469</v>
      </c>
    </row>
    <row r="66" spans="1:5">
      <c s="3" r="A66" t="s">
        <v>452</v>
      </c>
    </row>
    <row r="67" spans="1:5">
      <c s="4" r="A67" t="s">
        <v>459</v>
      </c>
      <c s="6" r="B67" t="n">
        <v>2027</v>
      </c>
    </row>
    <row r="68" spans="1:5">
      <c s="4" r="A68" t="s">
        <v>470</v>
      </c>
    </row>
    <row r="69" spans="1:5">
      <c s="3" r="A69" t="s">
        <v>452</v>
      </c>
    </row>
    <row r="70" spans="1:5">
      <c s="4" r="A70" t="s">
        <v>453</v>
      </c>
      <c s="7" r="B70" t="n">
        <v>100000</v>
      </c>
      <c s="6" r="E70" t="n">
        <v>100000</v>
      </c>
    </row>
    <row r="71" spans="1:5">
      <c s="4" r="A71" t="s">
        <v>454</v>
      </c>
      <c s="6" r="B71" t="n">
        <v>-934</v>
      </c>
      <c s="6" r="E71" t="n">
        <v>-989</v>
      </c>
    </row>
    <row r="72" spans="1:5">
      <c s="4" r="A72" t="s">
        <v>46</v>
      </c>
      <c s="7" r="B72" t="n">
        <v>99066</v>
      </c>
      <c s="6" r="E72" t="n">
        <v>99011</v>
      </c>
    </row>
    <row r="73" spans="1:5">
      <c s="4" r="A73" t="s">
        <v>459</v>
      </c>
      <c s="6" r="B73" t="n">
        <v>2029</v>
      </c>
    </row>
    <row r="74" spans="1:5">
      <c s="4" r="A74" t="s">
        <v>460</v>
      </c>
      <c s="4" r="B74" t="s">
        <v>471</v>
      </c>
    </row>
    <row r="75" spans="1:5">
      <c s="4" r="A75" t="s">
        <v>472</v>
      </c>
    </row>
    <row r="76" spans="1:5">
      <c s="3" r="A76" t="s">
        <v>452</v>
      </c>
    </row>
    <row r="77" spans="1:5">
      <c s="4" r="A77" t="s">
        <v>453</v>
      </c>
      <c s="7" r="B77" t="n">
        <v>250000</v>
      </c>
      <c s="6" r="E77" t="n">
        <v>250000</v>
      </c>
    </row>
    <row r="78" spans="1:5">
      <c s="4" r="A78" t="s">
        <v>454</v>
      </c>
      <c s="6" r="B78" t="n">
        <v>-1913</v>
      </c>
      <c s="6" r="E78" t="n">
        <v>-2002</v>
      </c>
    </row>
    <row r="79" spans="1:5">
      <c s="4" r="A79" t="s">
        <v>46</v>
      </c>
      <c s="7" r="B79" t="n">
        <v>248087</v>
      </c>
      <c s="6" r="E79" t="n">
        <v>247998</v>
      </c>
    </row>
    <row r="80" spans="1:5">
      <c s="4" r="A80" t="s">
        <v>459</v>
      </c>
      <c s="6" r="B80" t="n">
        <v>2032</v>
      </c>
    </row>
    <row r="81" spans="1:5">
      <c s="4" r="A81" t="s">
        <v>460</v>
      </c>
      <c s="4" r="B81" t="s">
        <v>473</v>
      </c>
    </row>
    <row r="82" spans="1:5">
      <c s="4" r="A82" t="s">
        <v>474</v>
      </c>
    </row>
    <row r="83" spans="1:5">
      <c s="3" r="A83" t="s">
        <v>452</v>
      </c>
    </row>
    <row r="84" spans="1:5">
      <c s="4" r="A84" t="s">
        <v>453</v>
      </c>
      <c s="7" r="B84" t="n">
        <v>89000</v>
      </c>
      <c s="6" r="E84" t="n">
        <v>89000</v>
      </c>
    </row>
    <row r="85" spans="1:5">
      <c s="4" r="A85" t="s">
        <v>454</v>
      </c>
      <c s="6" r="B85" t="n">
        <v>-851</v>
      </c>
      <c s="6" r="E85" t="n">
        <v>-884</v>
      </c>
    </row>
    <row r="86" spans="1:5">
      <c s="4" r="A86" t="s">
        <v>46</v>
      </c>
      <c s="7" r="B86" t="n">
        <v>88149</v>
      </c>
      <c s="6" r="E86" t="n">
        <v>88116</v>
      </c>
    </row>
    <row r="87" spans="1:5">
      <c s="4" r="A87" t="s">
        <v>459</v>
      </c>
      <c s="6" r="B87" t="n">
        <v>2035</v>
      </c>
    </row>
    <row r="88" spans="1:5">
      <c s="4" r="A88" t="s">
        <v>460</v>
      </c>
      <c s="4" r="B88" t="s">
        <v>471</v>
      </c>
    </row>
    <row r="89" spans="1:5">
      <c s="4" r="A89" t="s">
        <v>475</v>
      </c>
    </row>
    <row r="90" spans="1:5">
      <c s="3" r="A90" t="s">
        <v>452</v>
      </c>
    </row>
    <row r="91" spans="1:5">
      <c s="4" r="A91" t="s">
        <v>453</v>
      </c>
      <c s="7" r="B91" t="n">
        <v>65000</v>
      </c>
      <c s="6" r="E91" t="n">
        <v>65000</v>
      </c>
    </row>
    <row r="92" spans="1:5">
      <c s="4" r="A92" t="s">
        <v>454</v>
      </c>
      <c s="6" r="B92" t="n">
        <v>-610</v>
      </c>
      <c s="6" r="E92" t="n">
        <v>-634</v>
      </c>
    </row>
    <row r="93" spans="1:5">
      <c s="4" r="A93" t="s">
        <v>46</v>
      </c>
      <c s="7" r="B93" t="n">
        <v>64390</v>
      </c>
      <c s="6" r="E93" t="n">
        <v>64366</v>
      </c>
    </row>
    <row r="94" spans="1:5">
      <c s="4" r="A94" t="s">
        <v>459</v>
      </c>
      <c s="6" r="B94" t="n">
        <v>2035</v>
      </c>
    </row>
    <row r="95" spans="1:5">
      <c s="4" r="A95" t="s">
        <v>460</v>
      </c>
      <c s="4" r="B95" t="s">
        <v>471</v>
      </c>
    </row>
    <row r="96" spans="1:5">
      <c s="4" r="A96" t="s">
        <v>476</v>
      </c>
    </row>
    <row r="97" spans="1:5">
      <c s="3" r="A97" t="s">
        <v>452</v>
      </c>
    </row>
    <row r="98" spans="1:5">
      <c s="4" r="A98" t="s">
        <v>453</v>
      </c>
      <c s="7" r="B98" t="n">
        <v>700000</v>
      </c>
      <c s="6" r="E98" t="n">
        <v>0</v>
      </c>
    </row>
    <row r="99" spans="1:5">
      <c s="4" r="A99" t="s">
        <v>454</v>
      </c>
      <c s="6" r="B99" t="n">
        <v>-26121</v>
      </c>
      <c s="6" r="E99" t="n">
        <v>0</v>
      </c>
    </row>
    <row r="100" spans="1:5">
      <c s="4" r="A100" t="s">
        <v>46</v>
      </c>
      <c s="7" r="B100" t="n">
        <v>673879</v>
      </c>
      <c s="7" r="E100" t="n">
        <v>0</v>
      </c>
    </row>
    <row r="101" spans="1:5">
      <c s="4" r="A101" t="s">
        <v>459</v>
      </c>
      <c s="6" r="B101" t="n">
        <v>2046</v>
      </c>
    </row>
    <row r="102" spans="1:5">
      <c s="4" r="A102" t="s">
        <v>460</v>
      </c>
      <c s="4" r="B102"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7</v>
      </c>
      <c s="2" r="B1" t="s">
        <v>2</v>
      </c>
      <c s="2" r="C1" t="s">
        <v>478</v>
      </c>
      <c s="2" r="D1" t="s">
        <v>479</v>
      </c>
      <c s="2" r="E1" t="s">
        <v>480</v>
      </c>
      <c s="2" r="F1" t="s">
        <v>25</v>
      </c>
    </row>
    <row r="2" spans="1:6">
      <c s="3" r="A2" t="s">
        <v>432</v>
      </c>
    </row>
    <row r="3" spans="1:6">
      <c s="4" r="A3" t="s">
        <v>481</v>
      </c>
      <c s="7" r="B3" t="n">
        <v>3677889000</v>
      </c>
      <c s="7" r="F3" t="n">
        <v>764889000</v>
      </c>
    </row>
    <row r="4" spans="1:6">
      <c s="4" r="A4" t="s">
        <v>482</v>
      </c>
    </row>
    <row r="5" spans="1:6">
      <c s="3" r="A5" t="s">
        <v>432</v>
      </c>
    </row>
    <row r="6" spans="1:6">
      <c s="4" r="A6" t="s">
        <v>483</v>
      </c>
      <c s="4" r="D6" t="s">
        <v>484</v>
      </c>
    </row>
    <row r="7" spans="1:6">
      <c s="4" r="A7" t="s">
        <v>485</v>
      </c>
    </row>
    <row r="8" spans="1:6">
      <c s="3" r="A8" t="s">
        <v>432</v>
      </c>
    </row>
    <row r="9" spans="1:6">
      <c s="4" r="A9" t="s">
        <v>486</v>
      </c>
      <c s="7" r="C9" t="n">
        <v>25000000</v>
      </c>
    </row>
    <row r="10" spans="1:6">
      <c s="4" r="A10" t="s">
        <v>487</v>
      </c>
    </row>
    <row r="11" spans="1:6">
      <c s="3" r="A11" t="s">
        <v>432</v>
      </c>
    </row>
    <row r="12" spans="1:6">
      <c s="4" r="A12" t="s">
        <v>486</v>
      </c>
      <c s="7" r="C12" t="n">
        <v>500000000</v>
      </c>
    </row>
    <row r="13" spans="1:6">
      <c s="4" r="A13" t="s">
        <v>488</v>
      </c>
    </row>
    <row r="14" spans="1:6">
      <c s="3" r="A14" t="s">
        <v>432</v>
      </c>
    </row>
    <row r="15" spans="1:6">
      <c s="4" r="A15" t="s">
        <v>434</v>
      </c>
      <c s="7" r="D15" t="n">
        <v>1000000000</v>
      </c>
    </row>
    <row r="16" spans="1:6">
      <c s="4" r="A16" t="s">
        <v>489</v>
      </c>
      <c s="7" r="B16" t="n">
        <v>325000000</v>
      </c>
    </row>
    <row r="17" spans="1:6">
      <c s="4" r="A17" t="s">
        <v>490</v>
      </c>
      <c s="4" r="B17" t="s">
        <v>491</v>
      </c>
    </row>
    <row r="18" spans="1:6">
      <c s="4" r="A18" t="s">
        <v>492</v>
      </c>
      <c s="7" r="B18" t="n">
        <v>76581000</v>
      </c>
    </row>
    <row r="19" spans="1:6">
      <c s="4" r="A19" t="s">
        <v>493</v>
      </c>
      <c s="7" r="B19" t="n">
        <v>598419000</v>
      </c>
    </row>
    <row r="20" spans="1:6">
      <c s="4" r="A20" t="s">
        <v>494</v>
      </c>
    </row>
    <row r="21" spans="1:6">
      <c s="3" r="A21" t="s">
        <v>432</v>
      </c>
    </row>
    <row r="22" spans="1:6">
      <c s="4" r="A22" t="s">
        <v>495</v>
      </c>
      <c s="4" r="B22" t="s">
        <v>496</v>
      </c>
    </row>
    <row r="23" spans="1:6">
      <c s="4" r="A23" t="s">
        <v>497</v>
      </c>
    </row>
    <row r="24" spans="1:6">
      <c s="3" r="A24" t="s">
        <v>432</v>
      </c>
    </row>
    <row r="25" spans="1:6">
      <c s="4" r="A25" t="s">
        <v>495</v>
      </c>
      <c s="4" r="B25" t="s">
        <v>498</v>
      </c>
    </row>
    <row r="26" spans="1:6">
      <c s="4" r="A26" t="s">
        <v>499</v>
      </c>
    </row>
    <row r="27" spans="1:6">
      <c s="3" r="A27" t="s">
        <v>432</v>
      </c>
    </row>
    <row r="28" spans="1:6">
      <c s="4" r="A28" t="s">
        <v>442</v>
      </c>
      <c s="4" r="B28" t="s">
        <v>445</v>
      </c>
    </row>
    <row r="29" spans="1:6">
      <c s="4" r="A29" t="s">
        <v>500</v>
      </c>
    </row>
    <row r="30" spans="1:6">
      <c s="3" r="A30" t="s">
        <v>432</v>
      </c>
    </row>
    <row r="31" spans="1:6">
      <c s="4" r="A31" t="s">
        <v>442</v>
      </c>
      <c s="4" r="B31" t="s">
        <v>501</v>
      </c>
    </row>
    <row r="32" spans="1:6">
      <c s="4" r="A32" t="s">
        <v>502</v>
      </c>
    </row>
    <row r="33" spans="1:6">
      <c s="3" r="A33" t="s">
        <v>432</v>
      </c>
    </row>
    <row r="34" spans="1:6">
      <c s="4" r="A34" t="s">
        <v>442</v>
      </c>
      <c s="4" r="B34" t="s">
        <v>503</v>
      </c>
    </row>
    <row r="35" spans="1:6">
      <c s="4" r="A35" t="s">
        <v>504</v>
      </c>
    </row>
    <row r="36" spans="1:6">
      <c s="3" r="A36" t="s">
        <v>432</v>
      </c>
    </row>
    <row r="37" spans="1:6">
      <c s="4" r="A37" t="s">
        <v>442</v>
      </c>
      <c s="4" r="B37" t="s">
        <v>505</v>
      </c>
    </row>
    <row r="38" spans="1:6">
      <c s="4" r="A38" t="s">
        <v>506</v>
      </c>
    </row>
    <row r="39" spans="1:6">
      <c s="3" r="A39" t="s">
        <v>432</v>
      </c>
    </row>
    <row r="40" spans="1:6">
      <c s="4" r="A40" t="s">
        <v>434</v>
      </c>
      <c s="7" r="E40" t="n">
        <v>400000000</v>
      </c>
    </row>
    <row r="41" spans="1:6">
      <c s="4" r="A41" t="s">
        <v>507</v>
      </c>
    </row>
    <row r="42" spans="1:6">
      <c s="3" r="A42" t="s">
        <v>432</v>
      </c>
    </row>
    <row r="43" spans="1:6">
      <c s="4" r="A43" t="s">
        <v>434</v>
      </c>
      <c s="6" r="D43" t="n">
        <v>150000000</v>
      </c>
    </row>
    <row r="44" spans="1:6">
      <c s="4" r="A44" t="s">
        <v>508</v>
      </c>
    </row>
    <row r="45" spans="1:6">
      <c s="3" r="A45" t="s">
        <v>432</v>
      </c>
    </row>
    <row r="46" spans="1:6">
      <c s="4" r="A46" t="s">
        <v>434</v>
      </c>
      <c s="7" r="D46" t="n">
        <v>5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509</v>
      </c>
      <c s="2" r="B1" t="s">
        <v>2</v>
      </c>
      <c s="2" r="C1" t="s">
        <v>429</v>
      </c>
      <c s="2" r="D1" t="s">
        <v>25</v>
      </c>
    </row>
    <row r="2" spans="1:4">
      <c s="3" r="A2" t="s">
        <v>452</v>
      </c>
    </row>
    <row r="3" spans="1:4">
      <c s="4" r="A3" t="s">
        <v>481</v>
      </c>
      <c s="7" r="B3" t="n">
        <v>3677889</v>
      </c>
      <c s="7" r="D3" t="n">
        <v>764889</v>
      </c>
    </row>
    <row r="4" spans="1:4">
      <c s="4" r="A4" t="s">
        <v>457</v>
      </c>
    </row>
    <row r="5" spans="1:4">
      <c s="3" r="A5" t="s">
        <v>452</v>
      </c>
    </row>
    <row r="6" spans="1:4">
      <c s="4" r="A6" t="s">
        <v>481</v>
      </c>
      <c s="7" r="B6" t="n">
        <v>10889</v>
      </c>
      <c s="7" r="D6" t="n">
        <v>10889</v>
      </c>
    </row>
    <row r="7" spans="1:4">
      <c s="4" r="A7" t="s">
        <v>510</v>
      </c>
    </row>
    <row r="8" spans="1:4">
      <c s="3" r="A8" t="s">
        <v>452</v>
      </c>
    </row>
    <row r="9" spans="1:4">
      <c s="4" r="A9" t="s">
        <v>481</v>
      </c>
      <c s="7" r="C9" t="n">
        <v>750000</v>
      </c>
    </row>
    <row r="10" spans="1:4">
      <c s="4" r="A10" t="s">
        <v>460</v>
      </c>
      <c s="4" r="C10" t="s">
        <v>464</v>
      </c>
    </row>
    <row r="11" spans="1:4">
      <c s="4" r="A11" t="s">
        <v>511</v>
      </c>
    </row>
    <row r="12" spans="1:4">
      <c s="3" r="A12" t="s">
        <v>452</v>
      </c>
    </row>
    <row r="13" spans="1:4">
      <c s="4" r="A13" t="s">
        <v>481</v>
      </c>
      <c s="7" r="C13" t="n">
        <v>700000</v>
      </c>
    </row>
    <row r="14" spans="1:4">
      <c s="4" r="A14" t="s">
        <v>460</v>
      </c>
      <c s="4" r="C14" t="s">
        <v>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2</v>
      </c>
      <c s="2" r="B1" t="s">
        <v>2</v>
      </c>
      <c s="2" r="C1" t="s">
        <v>450</v>
      </c>
      <c s="2" r="D1" t="s">
        <v>451</v>
      </c>
      <c s="2" r="E1" t="s">
        <v>25</v>
      </c>
    </row>
    <row r="2" spans="1:5">
      <c s="3" r="A2" t="s">
        <v>452</v>
      </c>
    </row>
    <row r="3" spans="1:5">
      <c s="4" r="A3" t="s">
        <v>481</v>
      </c>
      <c s="7" r="B3" t="n">
        <v>3677889</v>
      </c>
      <c s="7" r="E3" t="n">
        <v>764889</v>
      </c>
    </row>
    <row r="4" spans="1:5">
      <c s="4" r="A4" t="s">
        <v>457</v>
      </c>
    </row>
    <row r="5" spans="1:5">
      <c s="3" r="A5" t="s">
        <v>452</v>
      </c>
    </row>
    <row r="6" spans="1:5">
      <c s="4" r="A6" t="s">
        <v>481</v>
      </c>
      <c s="6" r="B6" t="n">
        <v>10889</v>
      </c>
      <c s="6" r="E6" t="n">
        <v>10889</v>
      </c>
    </row>
    <row r="7" spans="1:5">
      <c s="4" r="A7" t="s">
        <v>462</v>
      </c>
    </row>
    <row r="8" spans="1:5">
      <c s="3" r="A8" t="s">
        <v>452</v>
      </c>
    </row>
    <row r="9" spans="1:5">
      <c s="4" r="A9" t="s">
        <v>481</v>
      </c>
      <c s="7" r="B9" t="n">
        <v>63207</v>
      </c>
      <c s="7" r="C9" t="n">
        <v>624793</v>
      </c>
      <c s="7" r="D9" t="n">
        <v>688000</v>
      </c>
      <c s="6" r="E9" t="n">
        <v>0</v>
      </c>
    </row>
    <row r="10" spans="1:5">
      <c s="4" r="A10" t="s">
        <v>460</v>
      </c>
      <c s="4" r="B10" t="s">
        <v>461</v>
      </c>
      <c s="4" r="D10" t="s">
        <v>461</v>
      </c>
    </row>
    <row r="11" spans="1:5">
      <c s="4" r="A11" t="s">
        <v>513</v>
      </c>
      <c s="6" r="C11" t="n">
        <v>33540</v>
      </c>
    </row>
    <row r="12" spans="1:5">
      <c s="4" r="A12" t="s">
        <v>467</v>
      </c>
    </row>
    <row r="13" spans="1:5">
      <c s="3" r="A13" t="s">
        <v>452</v>
      </c>
    </row>
    <row r="14" spans="1:5">
      <c s="4" r="A14" t="s">
        <v>481</v>
      </c>
      <c s="7" r="B14" t="n">
        <v>16207</v>
      </c>
      <c s="6" r="C14" t="n">
        <v>433793</v>
      </c>
      <c s="7" r="D14" t="n">
        <v>450000</v>
      </c>
      <c s="6" r="E14" t="n">
        <v>0</v>
      </c>
    </row>
    <row r="15" spans="1:5">
      <c s="4" r="A15" t="s">
        <v>460</v>
      </c>
      <c s="4" r="B15" t="s">
        <v>466</v>
      </c>
    </row>
    <row r="16" spans="1:5">
      <c s="4" r="A16" t="s">
        <v>513</v>
      </c>
      <c s="7" r="C16" t="n">
        <v>15750</v>
      </c>
    </row>
    <row r="17" spans="1:5">
      <c s="4" r="A17" t="s">
        <v>465</v>
      </c>
    </row>
    <row r="18" spans="1:5">
      <c s="3" r="A18" t="s">
        <v>452</v>
      </c>
    </row>
    <row r="19" spans="1:5">
      <c s="4" r="A19" t="s">
        <v>481</v>
      </c>
      <c s="7" r="B19" t="n">
        <v>433793</v>
      </c>
      <c s="6" r="E19" t="n">
        <v>0</v>
      </c>
    </row>
    <row r="20" spans="1:5">
      <c s="4" r="A20" t="s">
        <v>460</v>
      </c>
      <c s="4" r="B20" t="s">
        <v>466</v>
      </c>
      <c s="4" r="C20" t="s">
        <v>466</v>
      </c>
    </row>
    <row r="21" spans="1:5">
      <c s="4" r="A21" t="s">
        <v>458</v>
      </c>
    </row>
    <row r="22" spans="1:5">
      <c s="3" r="A22" t="s">
        <v>452</v>
      </c>
    </row>
    <row r="23" spans="1:5">
      <c s="4" r="A23" t="s">
        <v>481</v>
      </c>
      <c s="7" r="B23" t="n">
        <v>624793</v>
      </c>
      <c s="7" r="E23" t="n">
        <v>0</v>
      </c>
    </row>
    <row r="24" spans="1:5">
      <c s="4" r="A24" t="s">
        <v>460</v>
      </c>
      <c s="4" r="B24" t="s">
        <v>4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514</v>
      </c>
      <c s="2" r="B1" t="s">
        <v>515</v>
      </c>
      <c s="2" r="C1" t="s">
        <v>516</v>
      </c>
      <c s="2" r="D1" t="s">
        <v>2</v>
      </c>
      <c s="2" r="E1" t="s">
        <v>78</v>
      </c>
    </row>
    <row r="2" spans="1:5">
      <c s="3" r="A2" t="s">
        <v>517</v>
      </c>
    </row>
    <row r="3" spans="1:5">
      <c s="4" r="A3" t="s">
        <v>146</v>
      </c>
      <c s="7" r="D3" t="n">
        <v>35207</v>
      </c>
      <c s="7" r="E3" t="n">
        <v>0</v>
      </c>
    </row>
    <row r="4" spans="1:5">
      <c s="4" r="A4" t="s">
        <v>518</v>
      </c>
      <c s="7" r="B4" t="n">
        <v>8900</v>
      </c>
      <c s="7" r="D4" t="n">
        <v>1018</v>
      </c>
      <c s="7" r="E4" t="n">
        <v>1504</v>
      </c>
    </row>
    <row r="5" spans="1:5">
      <c s="4" r="A5" t="s">
        <v>323</v>
      </c>
    </row>
    <row r="6" spans="1:5">
      <c s="3" r="A6" t="s">
        <v>517</v>
      </c>
    </row>
    <row r="7" spans="1:5">
      <c s="4" r="A7" t="s">
        <v>519</v>
      </c>
      <c s="7" r="C7" t="n">
        <v>1765000</v>
      </c>
    </row>
    <row r="8" spans="1:5">
      <c s="4" r="A8" t="s">
        <v>146</v>
      </c>
      <c s="7" r="C8" t="n">
        <v>9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0</v>
      </c>
      <c s="2" r="B1" t="s">
        <v>77</v>
      </c>
      <c s="2" r="D1" t="s">
        <v>1</v>
      </c>
    </row>
    <row r="2" spans="1:5">
      <c s="2" r="B2" t="s">
        <v>2</v>
      </c>
      <c s="2" r="C2" t="s">
        <v>78</v>
      </c>
      <c s="2" r="D2" t="s">
        <v>2</v>
      </c>
      <c s="2" r="E2" t="s">
        <v>78</v>
      </c>
    </row>
    <row r="3" spans="1:5">
      <c s="4" r="A3" t="s">
        <v>521</v>
      </c>
    </row>
    <row r="4" spans="1:5">
      <c s="3" r="A4" t="s">
        <v>522</v>
      </c>
    </row>
    <row r="5" spans="1:5">
      <c s="4" r="A5" t="s">
        <v>523</v>
      </c>
      <c s="7" r="B5" t="n">
        <v>315</v>
      </c>
      <c s="7" r="C5" t="n">
        <v>0</v>
      </c>
      <c s="7" r="D5" t="n">
        <v>315</v>
      </c>
      <c s="7" r="E5" t="n">
        <v>29</v>
      </c>
    </row>
    <row r="6" spans="1:5">
      <c s="4" r="A6" t="s">
        <v>524</v>
      </c>
      <c s="6" r="B6" t="n">
        <v>730</v>
      </c>
      <c s="6" r="C6" t="n">
        <v>0</v>
      </c>
      <c s="6" r="D6" t="n">
        <v>730</v>
      </c>
      <c s="6" r="E6" t="n">
        <v>0</v>
      </c>
    </row>
    <row r="7" spans="1:5">
      <c s="4" r="A7" t="s">
        <v>525</v>
      </c>
      <c s="6" r="B7" t="n">
        <v>2191</v>
      </c>
      <c s="6" r="C7" t="n">
        <v>487</v>
      </c>
      <c s="6" r="D7" t="n">
        <v>1553</v>
      </c>
      <c s="6" r="E7" t="n">
        <v>1519</v>
      </c>
    </row>
    <row r="8" spans="1:5">
      <c s="4" r="A8" t="s">
        <v>526</v>
      </c>
      <c s="6" r="B8" t="n">
        <v>-3800</v>
      </c>
      <c s="6" r="C8" t="n">
        <v>-712</v>
      </c>
      <c s="6" r="D8" t="n">
        <v>-5260</v>
      </c>
      <c s="6" r="E8" t="n">
        <v>-2237</v>
      </c>
    </row>
    <row r="9" spans="1:5">
      <c s="4" r="A9" t="s">
        <v>527</v>
      </c>
      <c s="6" r="B9" t="n">
        <v>338</v>
      </c>
      <c s="6" r="C9" t="n">
        <v>333</v>
      </c>
      <c s="6" r="D9" t="n">
        <v>978</v>
      </c>
      <c s="6" r="E9" t="n">
        <v>942</v>
      </c>
    </row>
    <row r="10" spans="1:5">
      <c s="4" r="A10" t="s">
        <v>528</v>
      </c>
      <c s="6" r="B10" t="n">
        <v>-226</v>
      </c>
      <c s="6" r="C10" t="n">
        <v>108</v>
      </c>
      <c s="6" r="D10" t="n">
        <v>-1684</v>
      </c>
      <c s="6" r="E10" t="n">
        <v>253</v>
      </c>
    </row>
    <row r="11" spans="1:5">
      <c s="4" r="A11" t="s">
        <v>529</v>
      </c>
    </row>
    <row r="12" spans="1:5">
      <c s="3" r="A12" t="s">
        <v>522</v>
      </c>
    </row>
    <row r="13" spans="1:5">
      <c s="4" r="A13" t="s">
        <v>523</v>
      </c>
      <c s="6" r="B13" t="n">
        <v>318</v>
      </c>
      <c s="6" r="C13" t="n">
        <v>416</v>
      </c>
      <c s="6" r="D13" t="n">
        <v>777</v>
      </c>
      <c s="6" r="E13" t="n">
        <v>1248</v>
      </c>
    </row>
    <row r="14" spans="1:5">
      <c s="4" r="A14" t="s">
        <v>524</v>
      </c>
      <c s="6" r="B14" t="n">
        <v>0</v>
      </c>
      <c s="6" r="C14" t="n">
        <v>0</v>
      </c>
      <c s="6" r="D14" t="n">
        <v>0</v>
      </c>
      <c s="6" r="E14" t="n">
        <v>0</v>
      </c>
    </row>
    <row r="15" spans="1:5">
      <c s="4" r="A15" t="s">
        <v>525</v>
      </c>
      <c s="6" r="B15" t="n">
        <v>622</v>
      </c>
      <c s="6" r="C15" t="n">
        <v>528</v>
      </c>
      <c s="6" r="D15" t="n">
        <v>1763</v>
      </c>
      <c s="6" r="E15" t="n">
        <v>1585</v>
      </c>
    </row>
    <row r="16" spans="1:5">
      <c s="4" r="A16" t="s">
        <v>526</v>
      </c>
      <c s="6" r="B16" t="n">
        <v>-50</v>
      </c>
      <c s="6" r="C16" t="n">
        <v>0</v>
      </c>
      <c s="6" r="D16" t="n">
        <v>-50</v>
      </c>
      <c s="6" r="E16" t="n">
        <v>0</v>
      </c>
    </row>
    <row r="17" spans="1:5">
      <c s="4" r="A17" t="s">
        <v>527</v>
      </c>
      <c s="6" r="B17" t="n">
        <v>0</v>
      </c>
      <c s="6" r="C17" t="n">
        <v>263</v>
      </c>
      <c s="6" r="D17" t="n">
        <v>0</v>
      </c>
      <c s="6" r="E17" t="n">
        <v>789</v>
      </c>
    </row>
    <row r="18" spans="1:5">
      <c s="4" r="A18" t="s">
        <v>528</v>
      </c>
      <c s="6" r="B18" t="n">
        <v>890</v>
      </c>
      <c s="6" r="C18" t="n">
        <v>1207</v>
      </c>
      <c s="6" r="D18" t="n">
        <v>2490</v>
      </c>
      <c s="6" r="E18" t="n">
        <v>3622</v>
      </c>
    </row>
    <row r="19" spans="1:5">
      <c s="4" r="A19" t="s">
        <v>530</v>
      </c>
    </row>
    <row r="20" spans="1:5">
      <c s="3" r="A20" t="s">
        <v>522</v>
      </c>
    </row>
    <row r="21" spans="1:5">
      <c s="4" r="A21" t="s">
        <v>523</v>
      </c>
      <c s="6" r="B21" t="n">
        <v>72</v>
      </c>
      <c s="6" r="C21" t="n">
        <v>6</v>
      </c>
      <c s="6" r="D21" t="n">
        <v>81</v>
      </c>
      <c s="6" r="E21" t="n">
        <v>17</v>
      </c>
    </row>
    <row r="22" spans="1:5">
      <c s="4" r="A22" t="s">
        <v>525</v>
      </c>
      <c s="6" r="B22" t="n">
        <v>250</v>
      </c>
      <c s="6" r="C22" t="n">
        <v>149</v>
      </c>
      <c s="6" r="D22" t="n">
        <v>540</v>
      </c>
      <c s="6" r="E22" t="n">
        <v>448</v>
      </c>
    </row>
    <row r="23" spans="1:5">
      <c s="4" r="A23" t="s">
        <v>527</v>
      </c>
      <c s="6" r="B23" t="n">
        <v>31</v>
      </c>
      <c s="6" r="C23" t="n">
        <v>96</v>
      </c>
      <c s="6" r="D23" t="n">
        <v>94</v>
      </c>
      <c s="6" r="E23" t="n">
        <v>288</v>
      </c>
    </row>
    <row r="24" spans="1:5">
      <c s="4" r="A24" t="s">
        <v>528</v>
      </c>
      <c s="6" r="B24" t="n">
        <v>353</v>
      </c>
      <c s="7" r="C24" t="n">
        <v>251</v>
      </c>
      <c s="6" r="D24" t="n">
        <v>715</v>
      </c>
      <c s="7" r="E24" t="n">
        <v>753</v>
      </c>
    </row>
    <row r="25" spans="1:5">
      <c s="4" r="A25" t="s">
        <v>531</v>
      </c>
    </row>
    <row r="26" spans="1:5">
      <c s="3" r="A26" t="s">
        <v>522</v>
      </c>
    </row>
    <row r="27" spans="1:5">
      <c s="4" r="A27" t="s">
        <v>523</v>
      </c>
      <c s="6" r="B27" t="n">
        <v>1</v>
      </c>
      <c s="6" r="D27" t="n">
        <v>1</v>
      </c>
    </row>
    <row r="28" spans="1:5">
      <c s="4" r="A28" t="s">
        <v>525</v>
      </c>
      <c s="6" r="B28" t="n">
        <v>3</v>
      </c>
      <c s="6" r="D28" t="n">
        <v>3</v>
      </c>
    </row>
    <row r="29" spans="1:5">
      <c s="4" r="A29" t="s">
        <v>527</v>
      </c>
      <c s="6" r="B29" t="n">
        <v>0</v>
      </c>
      <c s="6" r="D29" t="n">
        <v>0</v>
      </c>
    </row>
    <row r="30" spans="1:5">
      <c s="4" r="A30" t="s">
        <v>528</v>
      </c>
      <c s="7" r="B30" t="n">
        <v>4</v>
      </c>
      <c s="7" r="D30"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v>
      </c>
      <c s="2" r="C2" t="s">
        <v>78</v>
      </c>
    </row>
    <row r="3" spans="1:3">
      <c s="4" r="A3" t="s">
        <v>521</v>
      </c>
    </row>
    <row r="4" spans="1:3">
      <c s="3" r="A4" t="s">
        <v>522</v>
      </c>
    </row>
    <row r="5" spans="1:3">
      <c s="4" r="A5" t="s">
        <v>533</v>
      </c>
      <c s="7" r="B5" t="n">
        <v>0</v>
      </c>
      <c s="7" r="C5" t="n">
        <v>349</v>
      </c>
    </row>
    <row r="6" spans="1:3">
      <c s="4" r="A6" t="s">
        <v>529</v>
      </c>
    </row>
    <row r="7" spans="1:3">
      <c s="3" r="A7" t="s">
        <v>522</v>
      </c>
    </row>
    <row r="8" spans="1:3">
      <c s="4" r="A8" t="s">
        <v>534</v>
      </c>
      <c s="7" r="B8" t="n">
        <v>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77</v>
      </c>
      <c s="2" r="D1" t="s">
        <v>1</v>
      </c>
    </row>
    <row r="2" spans="1:5">
      <c s="2" r="B2" t="s">
        <v>2</v>
      </c>
      <c s="2" r="C2" t="s">
        <v>78</v>
      </c>
      <c s="2" r="D2" t="s">
        <v>2</v>
      </c>
      <c s="2" r="E2" t="s">
        <v>78</v>
      </c>
    </row>
    <row r="3" spans="1:5">
      <c s="3" r="A3" t="s">
        <v>536</v>
      </c>
    </row>
    <row r="4" spans="1:5">
      <c s="4" r="A4" t="s">
        <v>537</v>
      </c>
      <c s="7" r="D4" t="n">
        <v>3561931</v>
      </c>
      <c s="7" r="E4" t="n">
        <v>3201888</v>
      </c>
    </row>
    <row r="5" spans="1:5">
      <c s="4" r="A5" t="s">
        <v>91</v>
      </c>
      <c s="7" r="B5" t="n">
        <v>70014</v>
      </c>
      <c s="7" r="C5" t="n">
        <v>188420</v>
      </c>
      <c s="6" r="D5" t="n">
        <v>314570</v>
      </c>
      <c s="6" r="E5" t="n">
        <v>548888</v>
      </c>
    </row>
    <row r="6" spans="1:5">
      <c s="4" r="A6" t="s">
        <v>538</v>
      </c>
      <c s="6" r="D6" t="n">
        <v>409</v>
      </c>
      <c s="6" r="E6" t="n">
        <v>1190</v>
      </c>
    </row>
    <row r="7" spans="1:5">
      <c s="4" r="A7" t="s">
        <v>107</v>
      </c>
      <c s="6" r="D7" t="n">
        <v>15758</v>
      </c>
      <c s="6" r="E7" t="n">
        <v>-43746</v>
      </c>
    </row>
    <row r="8" spans="1:5">
      <c s="4" r="A8" t="s">
        <v>539</v>
      </c>
      <c s="6" r="D8" t="n">
        <v>4999</v>
      </c>
      <c s="6" r="E8" t="n">
        <v>124</v>
      </c>
    </row>
    <row r="9" spans="1:5">
      <c s="4" r="A9" t="s">
        <v>540</v>
      </c>
      <c s="6" r="D9" t="n">
        <v>-66725</v>
      </c>
      <c s="6" r="E9" t="n">
        <v>-122249</v>
      </c>
    </row>
    <row r="10" spans="1:5">
      <c s="4" r="A10" t="s">
        <v>541</v>
      </c>
      <c s="6" r="D10" t="n">
        <v>1650</v>
      </c>
      <c s="6" r="E10" t="n">
        <v>984</v>
      </c>
    </row>
    <row r="11" spans="1:5">
      <c s="4" r="A11" t="s">
        <v>542</v>
      </c>
      <c s="6" r="D11" t="n">
        <v>7778</v>
      </c>
      <c s="6" r="E11" t="n">
        <v>9996</v>
      </c>
    </row>
    <row r="12" spans="1:5">
      <c s="4" r="A12" t="s">
        <v>147</v>
      </c>
      <c s="6" r="D12" t="n">
        <v>-71933</v>
      </c>
      <c s="6" r="E12" t="n">
        <v>-67852</v>
      </c>
    </row>
    <row r="13" spans="1:5">
      <c s="4" r="A13" t="s">
        <v>148</v>
      </c>
      <c s="6" r="D13" t="n">
        <v>-12300</v>
      </c>
      <c s="6" r="E13" t="n">
        <v>-10982</v>
      </c>
    </row>
    <row r="14" spans="1:5">
      <c s="4" r="A14" t="s">
        <v>543</v>
      </c>
      <c s="6" r="D14" t="n">
        <v>68000</v>
      </c>
      <c s="6" r="E14" t="n">
        <v>1597</v>
      </c>
    </row>
    <row r="15" spans="1:5">
      <c s="4" r="A15" t="s">
        <v>544</v>
      </c>
      <c s="6" r="B15" t="n">
        <v>3824137</v>
      </c>
      <c s="6" r="C15" t="n">
        <v>3519838</v>
      </c>
      <c s="6" r="D15" t="n">
        <v>3824137</v>
      </c>
      <c s="6" r="E15" t="n">
        <v>3519838</v>
      </c>
    </row>
    <row r="16" spans="1:5">
      <c s="4" r="A16" t="s">
        <v>545</v>
      </c>
    </row>
    <row r="17" spans="1:5">
      <c s="3" r="A17" t="s">
        <v>536</v>
      </c>
    </row>
    <row r="18" spans="1:5">
      <c s="4" r="A18" t="s">
        <v>537</v>
      </c>
      <c s="6" r="D18" t="n">
        <v>1347</v>
      </c>
      <c s="6" r="E18" t="n">
        <v>1347</v>
      </c>
    </row>
    <row r="19" spans="1:5">
      <c s="4" r="A19" t="s">
        <v>541</v>
      </c>
      <c s="6" r="D19" t="n">
        <v>0</v>
      </c>
      <c s="6" r="E19" t="n">
        <v>0</v>
      </c>
    </row>
    <row r="20" spans="1:5">
      <c s="4" r="A20" t="s">
        <v>544</v>
      </c>
      <c s="6" r="B20" t="n">
        <v>1347</v>
      </c>
      <c s="6" r="C20" t="n">
        <v>1347</v>
      </c>
      <c s="6" r="D20" t="n">
        <v>1347</v>
      </c>
      <c s="6" r="E20" t="n">
        <v>1347</v>
      </c>
    </row>
    <row r="21" spans="1:5">
      <c s="4" r="A21" t="s">
        <v>546</v>
      </c>
    </row>
    <row r="22" spans="1:5">
      <c s="3" r="A22" t="s">
        <v>536</v>
      </c>
    </row>
    <row r="23" spans="1:5">
      <c s="4" r="A23" t="s">
        <v>537</v>
      </c>
      <c s="6" r="D23" t="n">
        <v>-258312</v>
      </c>
      <c s="6" r="E23" t="n">
        <v>-96372</v>
      </c>
    </row>
    <row r="24" spans="1:5">
      <c s="4" r="A24" t="s">
        <v>540</v>
      </c>
      <c s="6" r="D24" t="n">
        <v>-66725</v>
      </c>
      <c s="6" r="E24" t="n">
        <v>-122249</v>
      </c>
    </row>
    <row r="25" spans="1:5">
      <c s="4" r="A25" t="s">
        <v>541</v>
      </c>
      <c s="6" r="D25" t="n">
        <v>5057</v>
      </c>
      <c s="6" r="E25" t="n">
        <v>1079</v>
      </c>
    </row>
    <row r="26" spans="1:5">
      <c s="4" r="A26" t="s">
        <v>544</v>
      </c>
      <c s="6" r="B26" t="n">
        <v>-319980</v>
      </c>
      <c s="6" r="C26" t="n">
        <v>-217542</v>
      </c>
      <c s="6" r="D26" t="n">
        <v>-319980</v>
      </c>
      <c s="6" r="E26" t="n">
        <v>-217542</v>
      </c>
    </row>
    <row r="27" spans="1:5">
      <c s="4" r="A27" t="s">
        <v>547</v>
      </c>
    </row>
    <row r="28" spans="1:5">
      <c s="3" r="A28" t="s">
        <v>536</v>
      </c>
    </row>
    <row r="29" spans="1:5">
      <c s="4" r="A29" t="s">
        <v>537</v>
      </c>
      <c s="6" r="D29" t="n">
        <v>542148</v>
      </c>
      <c s="6" r="E29" t="n">
        <v>530441</v>
      </c>
    </row>
    <row r="30" spans="1:5">
      <c s="4" r="A30" t="s">
        <v>541</v>
      </c>
      <c s="6" r="D30" t="n">
        <v>-3407</v>
      </c>
      <c s="6" r="E30" t="n">
        <v>-95</v>
      </c>
    </row>
    <row r="31" spans="1:5">
      <c s="4" r="A31" t="s">
        <v>542</v>
      </c>
      <c s="6" r="D31" t="n">
        <v>7778</v>
      </c>
      <c s="6" r="E31" t="n">
        <v>9996</v>
      </c>
    </row>
    <row r="32" spans="1:5">
      <c s="4" r="A32" t="s">
        <v>544</v>
      </c>
      <c s="6" r="B32" t="n">
        <v>546519</v>
      </c>
      <c s="6" r="C32" t="n">
        <v>540342</v>
      </c>
      <c s="6" r="D32" t="n">
        <v>546519</v>
      </c>
      <c s="6" r="E32" t="n">
        <v>540342</v>
      </c>
    </row>
    <row r="33" spans="1:5">
      <c s="4" r="A33" t="s">
        <v>548</v>
      </c>
    </row>
    <row r="34" spans="1:5">
      <c s="3" r="A34" t="s">
        <v>536</v>
      </c>
    </row>
    <row r="35" spans="1:5">
      <c s="4" r="A35" t="s">
        <v>537</v>
      </c>
      <c s="6" r="D35" t="n">
        <v>3109987</v>
      </c>
      <c s="6" r="E35" t="n">
        <v>2555528</v>
      </c>
    </row>
    <row r="36" spans="1:5">
      <c s="4" r="A36" t="s">
        <v>91</v>
      </c>
      <c s="6" r="D36" t="n">
        <v>299914</v>
      </c>
      <c s="6" r="E36" t="n">
        <v>535041</v>
      </c>
    </row>
    <row r="37" spans="1:5">
      <c s="4" r="A37" t="s">
        <v>147</v>
      </c>
      <c s="6" r="D37" t="n">
        <v>-71933</v>
      </c>
      <c s="6" r="E37" t="n">
        <v>-67852</v>
      </c>
    </row>
    <row r="38" spans="1:5">
      <c s="4" r="A38" t="s">
        <v>544</v>
      </c>
      <c s="6" r="B38" t="n">
        <v>3337968</v>
      </c>
      <c s="6" r="C38" t="n">
        <v>3022717</v>
      </c>
      <c s="6" r="D38" t="n">
        <v>3337968</v>
      </c>
      <c s="6" r="E38" t="n">
        <v>3022717</v>
      </c>
    </row>
    <row r="39" spans="1:5">
      <c s="4" r="A39" t="s">
        <v>549</v>
      </c>
    </row>
    <row r="40" spans="1:5">
      <c s="3" r="A40" t="s">
        <v>536</v>
      </c>
    </row>
    <row r="41" spans="1:5">
      <c s="4" r="A41" t="s">
        <v>537</v>
      </c>
      <c s="6" r="D41" t="n">
        <v>-129292</v>
      </c>
      <c s="6" r="E41" t="n">
        <v>-79433</v>
      </c>
    </row>
    <row r="42" spans="1:5">
      <c s="4" r="A42" t="s">
        <v>538</v>
      </c>
      <c s="6" r="D42" t="n">
        <v>409</v>
      </c>
      <c s="6" r="E42" t="n">
        <v>1190</v>
      </c>
    </row>
    <row r="43" spans="1:5">
      <c s="4" r="A43" t="s">
        <v>107</v>
      </c>
      <c s="6" r="D43" t="n">
        <v>15758</v>
      </c>
      <c s="6" r="E43" t="n">
        <v>-43746</v>
      </c>
    </row>
    <row r="44" spans="1:5">
      <c s="4" r="A44" t="s">
        <v>539</v>
      </c>
      <c s="6" r="D44" t="n">
        <v>4999</v>
      </c>
      <c s="6" r="E44" t="n">
        <v>124</v>
      </c>
    </row>
    <row r="45" spans="1:5">
      <c s="4" r="A45" t="s">
        <v>544</v>
      </c>
      <c s="6" r="B45" t="n">
        <v>-108126</v>
      </c>
      <c s="6" r="C45" t="n">
        <v>-121865</v>
      </c>
      <c s="6" r="D45" t="n">
        <v>-108126</v>
      </c>
      <c s="6" r="E45" t="n">
        <v>-121865</v>
      </c>
    </row>
    <row r="46" spans="1:5">
      <c s="4" r="A46" t="s">
        <v>550</v>
      </c>
    </row>
    <row r="47" spans="1:5">
      <c s="3" r="A47" t="s">
        <v>536</v>
      </c>
    </row>
    <row r="48" spans="1:5">
      <c s="4" r="A48" t="s">
        <v>537</v>
      </c>
      <c s="6" r="D48" t="n">
        <v>296053</v>
      </c>
      <c s="6" r="E48" t="n">
        <v>290377</v>
      </c>
    </row>
    <row r="49" spans="1:5">
      <c s="4" r="A49" t="s">
        <v>91</v>
      </c>
      <c s="6" r="D49" t="n">
        <v>14656</v>
      </c>
      <c s="6" r="E49" t="n">
        <v>13847</v>
      </c>
    </row>
    <row r="50" spans="1:5">
      <c s="4" r="A50" t="s">
        <v>148</v>
      </c>
      <c s="6" r="D50" t="n">
        <v>-12300</v>
      </c>
      <c s="6" r="E50" t="n">
        <v>-10982</v>
      </c>
    </row>
    <row r="51" spans="1:5">
      <c s="4" r="A51" t="s">
        <v>543</v>
      </c>
      <c s="6" r="D51" t="n">
        <v>68000</v>
      </c>
      <c s="6" r="E51" t="n">
        <v>1597</v>
      </c>
    </row>
    <row r="52" spans="1:5">
      <c s="4" r="A52" t="s">
        <v>544</v>
      </c>
      <c s="7" r="B52" t="n">
        <v>366409</v>
      </c>
      <c s="7" r="C52" t="n">
        <v>294839</v>
      </c>
      <c s="7" r="D52" t="n">
        <v>366409</v>
      </c>
      <c s="7" r="E52" t="n">
        <v>2948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1</v>
      </c>
      <c s="2" r="B1" t="s">
        <v>77</v>
      </c>
      <c s="2" r="D1" t="s">
        <v>1</v>
      </c>
    </row>
    <row r="2" spans="1:5">
      <c s="2" r="B2" t="s">
        <v>2</v>
      </c>
      <c s="2" r="C2" t="s">
        <v>78</v>
      </c>
      <c s="2" r="D2" t="s">
        <v>2</v>
      </c>
      <c s="2" r="E2" t="s">
        <v>78</v>
      </c>
    </row>
    <row r="3" spans="1:5">
      <c s="3" r="A3" t="s">
        <v>552</v>
      </c>
    </row>
    <row r="4" spans="1:5">
      <c s="4" r="A4" t="s">
        <v>537</v>
      </c>
      <c s="7" r="D4" t="n">
        <v>3561931</v>
      </c>
      <c s="7" r="E4" t="n">
        <v>3201888</v>
      </c>
    </row>
    <row r="5" spans="1:5">
      <c s="4" r="A5" t="s">
        <v>553</v>
      </c>
      <c s="6" r="D5" t="n">
        <v>73056</v>
      </c>
      <c s="6" r="E5" t="n">
        <v>-41318</v>
      </c>
    </row>
    <row r="6" spans="1:5">
      <c s="4" r="A6" t="s">
        <v>554</v>
      </c>
      <c s="7" r="B6" t="n">
        <v>-51477</v>
      </c>
      <c s="7" r="C6" t="n">
        <v>451</v>
      </c>
      <c s="6" r="D6" t="n">
        <v>-51890</v>
      </c>
      <c s="6" r="E6" t="n">
        <v>-1114</v>
      </c>
    </row>
    <row r="7" spans="1:5">
      <c s="4" r="A7" t="s">
        <v>112</v>
      </c>
      <c s="6" r="B7" t="n">
        <v>-26025</v>
      </c>
      <c s="6" r="C7" t="n">
        <v>-1941</v>
      </c>
      <c s="6" r="D7" t="n">
        <v>21166</v>
      </c>
      <c s="6" r="E7" t="n">
        <v>-42432</v>
      </c>
    </row>
    <row r="8" spans="1:5">
      <c s="4" r="A8" t="s">
        <v>544</v>
      </c>
      <c s="6" r="B8" t="n">
        <v>3824137</v>
      </c>
      <c s="6" r="C8" t="n">
        <v>3519838</v>
      </c>
      <c s="6" r="D8" t="n">
        <v>3824137</v>
      </c>
      <c s="6" r="E8" t="n">
        <v>3519838</v>
      </c>
    </row>
    <row r="9" spans="1:5">
      <c s="4" r="A9" t="s">
        <v>549</v>
      </c>
    </row>
    <row r="10" spans="1:5">
      <c s="3" r="A10" t="s">
        <v>552</v>
      </c>
    </row>
    <row r="11" spans="1:5">
      <c s="4" r="A11" t="s">
        <v>537</v>
      </c>
      <c s="6" r="D11" t="n">
        <v>-129292</v>
      </c>
      <c s="6" r="E11" t="n">
        <v>-79433</v>
      </c>
    </row>
    <row r="12" spans="1:5">
      <c s="4" r="A12" t="s">
        <v>544</v>
      </c>
      <c s="6" r="B12" t="n">
        <v>-108126</v>
      </c>
      <c s="6" r="C12" t="n">
        <v>-121865</v>
      </c>
      <c s="6" r="D12" t="n">
        <v>-108126</v>
      </c>
      <c s="6" r="E12" t="n">
        <v>-121865</v>
      </c>
    </row>
    <row r="13" spans="1:5">
      <c s="4" r="A13" t="s">
        <v>555</v>
      </c>
    </row>
    <row r="14" spans="1:5">
      <c s="3" r="A14" t="s">
        <v>552</v>
      </c>
    </row>
    <row r="15" spans="1:5">
      <c s="4" r="A15" t="s">
        <v>537</v>
      </c>
      <c s="6" r="D15" t="n">
        <v>-8607</v>
      </c>
      <c s="6" r="E15" t="n">
        <v>-23442</v>
      </c>
    </row>
    <row r="16" spans="1:5">
      <c s="4" r="A16" t="s">
        <v>553</v>
      </c>
      <c s="6" r="D16" t="n">
        <v>-252</v>
      </c>
      <c s="6" r="E16" t="n">
        <v>-128</v>
      </c>
    </row>
    <row r="17" spans="1:5">
      <c s="4" r="A17" t="s">
        <v>554</v>
      </c>
      <c s="6" r="B17" t="n">
        <v>228</v>
      </c>
      <c s="6" r="C17" t="n">
        <v>451</v>
      </c>
      <c s="6" r="D17" t="n">
        <v>661</v>
      </c>
      <c s="6" r="E17" t="n">
        <v>1318</v>
      </c>
    </row>
    <row r="18" spans="1:5">
      <c s="4" r="A18" t="s">
        <v>112</v>
      </c>
      <c s="6" r="D18" t="n">
        <v>409</v>
      </c>
      <c s="6" r="E18" t="n">
        <v>1190</v>
      </c>
    </row>
    <row r="19" spans="1:5">
      <c s="4" r="A19" t="s">
        <v>544</v>
      </c>
      <c s="6" r="B19" t="n">
        <v>-8198</v>
      </c>
      <c s="6" r="C19" t="n">
        <v>-22252</v>
      </c>
      <c s="6" r="D19" t="n">
        <v>-8198</v>
      </c>
      <c s="6" r="E19" t="n">
        <v>-22252</v>
      </c>
    </row>
    <row r="20" spans="1:5">
      <c s="4" r="A20" t="s">
        <v>556</v>
      </c>
    </row>
    <row r="21" spans="1:5">
      <c s="3" r="A21" t="s">
        <v>552</v>
      </c>
    </row>
    <row r="22" spans="1:5">
      <c s="4" r="A22" t="s">
        <v>537</v>
      </c>
      <c s="6" r="D22" t="n">
        <v>-115690</v>
      </c>
      <c s="6" r="E22" t="n">
        <v>-56224</v>
      </c>
    </row>
    <row r="23" spans="1:5">
      <c s="4" r="A23" t="s">
        <v>553</v>
      </c>
      <c s="6" r="D23" t="n">
        <v>15758</v>
      </c>
      <c s="6" r="E23" t="n">
        <v>-43746</v>
      </c>
    </row>
    <row r="24" spans="1:5">
      <c s="4" r="A24" t="s">
        <v>554</v>
      </c>
      <c s="6" r="D24" t="n">
        <v>0</v>
      </c>
      <c s="6" r="E24" t="n">
        <v>0</v>
      </c>
    </row>
    <row r="25" spans="1:5">
      <c s="4" r="A25" t="s">
        <v>112</v>
      </c>
      <c s="6" r="D25" t="n">
        <v>15758</v>
      </c>
      <c s="6" r="E25" t="n">
        <v>-43746</v>
      </c>
    </row>
    <row r="26" spans="1:5">
      <c s="4" r="A26" t="s">
        <v>544</v>
      </c>
      <c s="6" r="B26" t="n">
        <v>-99932</v>
      </c>
      <c s="6" r="C26" t="n">
        <v>-99970</v>
      </c>
      <c s="6" r="D26" t="n">
        <v>-99932</v>
      </c>
      <c s="6" r="E26" t="n">
        <v>-99970</v>
      </c>
    </row>
    <row r="27" spans="1:5">
      <c s="4" r="A27" t="s">
        <v>557</v>
      </c>
    </row>
    <row r="28" spans="1:5">
      <c s="3" r="A28" t="s">
        <v>552</v>
      </c>
    </row>
    <row r="29" spans="1:5">
      <c s="4" r="A29" t="s">
        <v>537</v>
      </c>
      <c s="6" r="D29" t="n">
        <v>-4995</v>
      </c>
      <c s="6" r="E29" t="n">
        <v>233</v>
      </c>
    </row>
    <row r="30" spans="1:5">
      <c s="4" r="A30" t="s">
        <v>553</v>
      </c>
      <c s="6" r="D30" t="n">
        <v>57550</v>
      </c>
      <c s="6" r="E30" t="n">
        <v>2556</v>
      </c>
    </row>
    <row r="31" spans="1:5">
      <c s="4" r="A31" t="s">
        <v>554</v>
      </c>
      <c s="6" r="D31" t="n">
        <v>-52551</v>
      </c>
      <c s="6" r="E31" t="n">
        <v>-2432</v>
      </c>
    </row>
    <row r="32" spans="1:5">
      <c s="4" r="A32" t="s">
        <v>112</v>
      </c>
      <c s="6" r="D32" t="n">
        <v>4999</v>
      </c>
      <c s="6" r="E32" t="n">
        <v>124</v>
      </c>
    </row>
    <row r="33" spans="1:5">
      <c s="4" r="A33" t="s">
        <v>544</v>
      </c>
      <c s="7" r="B33" t="n">
        <v>4</v>
      </c>
      <c s="7" r="C33" t="n">
        <v>357</v>
      </c>
      <c s="7" r="D33" t="n">
        <v>4</v>
      </c>
      <c s="7" r="E33" t="n">
        <v>3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77</v>
      </c>
      <c s="2" r="D1" t="s">
        <v>1</v>
      </c>
    </row>
    <row r="2" spans="1:5">
      <c s="2" r="B2" t="s">
        <v>2</v>
      </c>
      <c s="2" r="C2" t="s">
        <v>78</v>
      </c>
      <c s="2" r="D2" t="s">
        <v>2</v>
      </c>
      <c s="2" r="E2" t="s">
        <v>78</v>
      </c>
    </row>
    <row r="3" spans="1:5">
      <c s="3" r="A3" t="s">
        <v>559</v>
      </c>
    </row>
    <row r="4" spans="1:5">
      <c s="4" r="A4" t="s">
        <v>560</v>
      </c>
      <c s="7" r="B4" t="n">
        <v>6552</v>
      </c>
      <c s="7" r="C4" t="n">
        <v>-60033</v>
      </c>
      <c s="7" r="D4" t="n">
        <v>-129332</v>
      </c>
      <c s="7" r="E4" t="n">
        <v>-236824</v>
      </c>
    </row>
    <row r="5" spans="1:5">
      <c s="4" r="A5" t="s">
        <v>561</v>
      </c>
      <c s="6" r="B5" t="n">
        <v>51477</v>
      </c>
      <c s="6" r="C5" t="n">
        <v>-451</v>
      </c>
      <c s="6" r="D5" t="n">
        <v>51890</v>
      </c>
      <c s="6" r="E5" t="n">
        <v>1114</v>
      </c>
    </row>
    <row r="6" spans="1:5">
      <c s="4" r="A6" t="s">
        <v>555</v>
      </c>
    </row>
    <row r="7" spans="1:5">
      <c s="3" r="A7" t="s">
        <v>559</v>
      </c>
    </row>
    <row r="8" spans="1:5">
      <c s="4" r="A8" t="s">
        <v>561</v>
      </c>
      <c s="6" r="B8" t="n">
        <v>-228</v>
      </c>
      <c s="6" r="C8" t="n">
        <v>-451</v>
      </c>
      <c s="6" r="D8" t="n">
        <v>-661</v>
      </c>
      <c s="6" r="E8" t="n">
        <v>-1318</v>
      </c>
    </row>
    <row r="9" spans="1:5">
      <c s="4" r="A9" t="s">
        <v>562</v>
      </c>
    </row>
    <row r="10" spans="1:5">
      <c s="3" r="A10" t="s">
        <v>559</v>
      </c>
    </row>
    <row r="11" spans="1:5">
      <c s="4" r="A11" t="s">
        <v>563</v>
      </c>
      <c s="6" r="B11" t="n">
        <v>51705</v>
      </c>
      <c s="6" r="C11" t="n">
        <v>0</v>
      </c>
      <c s="6" r="D11" t="n">
        <v>52551</v>
      </c>
      <c s="6" r="E11" t="n">
        <v>2432</v>
      </c>
    </row>
    <row r="12" spans="1:5">
      <c s="4" r="A12" t="s">
        <v>561</v>
      </c>
      <c s="6" r="D12" t="n">
        <v>52551</v>
      </c>
      <c s="6" r="E12" t="n">
        <v>2432</v>
      </c>
    </row>
    <row r="13" spans="1:5">
      <c s="4" r="A13" t="s">
        <v>564</v>
      </c>
    </row>
    <row r="14" spans="1:5">
      <c s="3" r="A14" t="s">
        <v>559</v>
      </c>
    </row>
    <row r="15" spans="1:5">
      <c s="4" r="A15" t="s">
        <v>565</v>
      </c>
      <c s="6" r="B15" t="n">
        <v>-369</v>
      </c>
      <c s="6" r="C15" t="n">
        <v>-692</v>
      </c>
      <c s="6" r="D15" t="n">
        <v>-1072</v>
      </c>
      <c s="6" r="E15" t="n">
        <v>-2019</v>
      </c>
    </row>
    <row r="16" spans="1:5">
      <c s="4" r="A16" t="s">
        <v>566</v>
      </c>
    </row>
    <row r="17" spans="1:5">
      <c s="3" r="A17" t="s">
        <v>559</v>
      </c>
    </row>
    <row r="18" spans="1:5">
      <c s="4" r="A18" t="s">
        <v>567</v>
      </c>
      <c s="6" r="B18" t="n">
        <v>141</v>
      </c>
      <c s="6" r="C18" t="n">
        <v>241</v>
      </c>
      <c s="6" r="D18" t="n">
        <v>411</v>
      </c>
      <c s="6" r="E18" t="n">
        <v>701</v>
      </c>
    </row>
    <row r="19" spans="1:5">
      <c s="4" r="A19" t="s">
        <v>568</v>
      </c>
    </row>
    <row r="20" spans="1:5">
      <c s="3" r="A20" t="s">
        <v>559</v>
      </c>
    </row>
    <row r="21" spans="1:5">
      <c s="4" r="A21" t="s">
        <v>88</v>
      </c>
      <c s="6" r="B21" t="n">
        <v>52401</v>
      </c>
      <c s="6" r="C21" t="n">
        <v>0</v>
      </c>
      <c s="6" r="D21" t="n">
        <v>53720</v>
      </c>
      <c s="6" r="E21" t="n">
        <v>3795</v>
      </c>
    </row>
    <row r="22" spans="1:5">
      <c s="4" r="A22" t="s">
        <v>560</v>
      </c>
      <c s="7" r="B22" t="n">
        <v>-696</v>
      </c>
      <c s="7" r="C22" t="n">
        <v>0</v>
      </c>
      <c s="7" r="D22" t="n">
        <v>-1169</v>
      </c>
      <c s="7" r="E22" t="n">
        <v>-13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9</v>
      </c>
      <c s="2" r="B1" t="s">
        <v>77</v>
      </c>
      <c s="2" r="D1" t="s">
        <v>1</v>
      </c>
    </row>
    <row r="2" spans="1:6">
      <c s="2" r="B2" t="s">
        <v>2</v>
      </c>
      <c s="2" r="C2" t="s">
        <v>78</v>
      </c>
      <c s="2" r="D2" t="s">
        <v>2</v>
      </c>
      <c s="2" r="E2" t="s">
        <v>78</v>
      </c>
      <c s="2" r="F2" t="s">
        <v>320</v>
      </c>
    </row>
    <row r="3" spans="1:6">
      <c s="3" r="A3" t="s">
        <v>570</v>
      </c>
    </row>
    <row r="4" spans="1:6">
      <c s="4" r="A4" t="s">
        <v>122</v>
      </c>
      <c s="7" r="B4" t="n">
        <v>1502</v>
      </c>
      <c s="7" r="C4" t="n">
        <v>2639</v>
      </c>
      <c s="7" r="D4" t="n">
        <v>6588</v>
      </c>
      <c s="7" r="E4" t="n">
        <v>7544</v>
      </c>
    </row>
    <row r="5" spans="1:6">
      <c s="4" r="A5" t="s">
        <v>323</v>
      </c>
    </row>
    <row r="6" spans="1:6">
      <c s="3" r="A6" t="s">
        <v>570</v>
      </c>
    </row>
    <row r="7" spans="1:6">
      <c s="4" r="A7" t="s">
        <v>122</v>
      </c>
      <c s="6" r="B7" t="n">
        <v>34915</v>
      </c>
      <c s="6" r="D7" t="n">
        <v>34915</v>
      </c>
    </row>
    <row r="8" spans="1:6">
      <c s="4" r="A8" t="s">
        <v>571</v>
      </c>
    </row>
    <row r="9" spans="1:6">
      <c s="3" r="A9" t="s">
        <v>570</v>
      </c>
    </row>
    <row r="10" spans="1:6">
      <c s="4" r="A10" t="s">
        <v>122</v>
      </c>
      <c s="7" r="B10" t="n">
        <v>32644</v>
      </c>
      <c s="7" r="D10" t="n">
        <v>32644</v>
      </c>
    </row>
    <row r="11" spans="1:6">
      <c s="4" r="A11" t="s">
        <v>572</v>
      </c>
    </row>
    <row r="12" spans="1:6">
      <c s="3" r="A12" t="s">
        <v>570</v>
      </c>
    </row>
    <row r="13" spans="1:6">
      <c s="4" r="A13" t="s">
        <v>573</v>
      </c>
      <c s="7" r="F13" t="n">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v>
      </c>
      <c s="2" r="C1" t="s">
        <v>25</v>
      </c>
    </row>
    <row r="2" spans="1:3">
      <c s="3" r="A2" t="s">
        <v>575</v>
      </c>
    </row>
    <row r="3" spans="1:3">
      <c s="4" r="A3" t="s">
        <v>576</v>
      </c>
      <c s="7" r="B3" t="n">
        <v>5895</v>
      </c>
      <c s="7" r="C3" t="n">
        <v>5553</v>
      </c>
    </row>
    <row r="4" spans="1:3">
      <c s="4" r="A4" t="s">
        <v>577</v>
      </c>
      <c s="6" r="B4" t="n">
        <v>10007</v>
      </c>
      <c s="6" r="C4" t="n">
        <v>21762</v>
      </c>
    </row>
    <row r="5" spans="1:3">
      <c s="4" r="A5" t="s">
        <v>578</v>
      </c>
    </row>
    <row r="6" spans="1:3">
      <c s="3" r="A6" t="s">
        <v>575</v>
      </c>
    </row>
    <row r="7" spans="1:3">
      <c s="4" r="A7" t="s">
        <v>576</v>
      </c>
      <c s="6" r="B7" t="n">
        <v>2221</v>
      </c>
      <c s="6" r="C7" t="n">
        <v>3465</v>
      </c>
    </row>
    <row r="8" spans="1:3">
      <c s="4" r="A8" t="s">
        <v>414</v>
      </c>
    </row>
    <row r="9" spans="1:3">
      <c s="3" r="A9" t="s">
        <v>575</v>
      </c>
    </row>
    <row r="10" spans="1:3">
      <c s="4" r="A10" t="s">
        <v>576</v>
      </c>
      <c s="6" r="B10" t="n">
        <v>3674</v>
      </c>
      <c s="6" r="C10" t="n">
        <v>2088</v>
      </c>
    </row>
    <row r="11" spans="1:3">
      <c s="4" r="A11" t="s">
        <v>579</v>
      </c>
    </row>
    <row r="12" spans="1:3">
      <c s="3" r="A12" t="s">
        <v>575</v>
      </c>
    </row>
    <row r="13" spans="1:3">
      <c s="4" r="A13" t="s">
        <v>577</v>
      </c>
      <c s="6" r="B13" t="n">
        <v>3196</v>
      </c>
      <c s="6" r="C13" t="n">
        <v>9325</v>
      </c>
    </row>
    <row r="14" spans="1:3">
      <c s="4" r="A14" t="s">
        <v>580</v>
      </c>
    </row>
    <row r="15" spans="1:3">
      <c s="3" r="A15" t="s">
        <v>575</v>
      </c>
    </row>
    <row r="16" spans="1:3">
      <c s="4" r="A16" t="s">
        <v>577</v>
      </c>
      <c s="7" r="B16" t="n">
        <v>6811</v>
      </c>
      <c s="7" r="C16" t="n">
        <v>124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1</v>
      </c>
      <c s="2" r="B1" t="s">
        <v>77</v>
      </c>
      <c s="2" r="D1" t="s">
        <v>1</v>
      </c>
    </row>
    <row r="2" spans="1:5">
      <c s="2" r="B2" t="s">
        <v>2</v>
      </c>
      <c s="2" r="C2" t="s">
        <v>78</v>
      </c>
      <c s="2" r="D2" t="s">
        <v>2</v>
      </c>
      <c s="2" r="E2" t="s">
        <v>78</v>
      </c>
    </row>
    <row r="3" spans="1:5">
      <c s="4" r="A3" t="s">
        <v>582</v>
      </c>
    </row>
    <row r="4" spans="1:5">
      <c s="3" r="A4" t="s">
        <v>583</v>
      </c>
    </row>
    <row r="5" spans="1:5">
      <c s="4" r="A5" t="s">
        <v>584</v>
      </c>
      <c s="7" r="B5" t="n">
        <v>-7840</v>
      </c>
      <c s="7" r="C5" t="n">
        <v>-9314</v>
      </c>
      <c s="7" r="D5" t="n">
        <v>7784</v>
      </c>
      <c s="7" r="E5" t="n">
        <v>-44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25</v>
      </c>
    </row>
    <row r="2" spans="1:3">
      <c s="3" r="A2" t="s">
        <v>586</v>
      </c>
    </row>
    <row r="3" spans="1:3">
      <c s="4" r="A3" t="s">
        <v>587</v>
      </c>
      <c s="7" r="B3" t="n">
        <v>0</v>
      </c>
      <c s="7" r="C3" t="n">
        <v>0</v>
      </c>
    </row>
    <row r="4" spans="1:3">
      <c s="4" r="A4" t="s">
        <v>588</v>
      </c>
      <c s="6" r="B4" t="n">
        <v>3560</v>
      </c>
      <c s="6" r="C4" t="n">
        <v>462</v>
      </c>
    </row>
    <row r="5" spans="1:3">
      <c s="4" r="A5" t="s">
        <v>589</v>
      </c>
      <c s="6" r="B5" t="n">
        <v>3560</v>
      </c>
      <c s="6" r="C5" t="n">
        <v>462</v>
      </c>
    </row>
    <row r="6" spans="1:3">
      <c s="4" r="A6" t="s">
        <v>590</v>
      </c>
    </row>
    <row r="7" spans="1:3">
      <c s="3" r="A7" t="s">
        <v>586</v>
      </c>
    </row>
    <row r="8" spans="1:3">
      <c s="4" r="A8" t="s">
        <v>587</v>
      </c>
      <c s="6" r="B8" t="n">
        <v>0</v>
      </c>
      <c s="6" r="C8" t="n">
        <v>0</v>
      </c>
    </row>
    <row r="9" spans="1:3">
      <c s="4" r="A9" t="s">
        <v>591</v>
      </c>
      <c s="6" r="B9" t="n">
        <v>2335</v>
      </c>
      <c s="6" r="C9" t="n">
        <v>5091</v>
      </c>
    </row>
    <row r="10" spans="1:3">
      <c s="4" r="A10" t="s">
        <v>592</v>
      </c>
      <c s="7" r="B10" t="n">
        <v>-2335</v>
      </c>
      <c s="7" r="C10" t="n">
        <v>-50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25</v>
      </c>
    </row>
    <row r="2" spans="1:3">
      <c s="3" r="A2" t="s">
        <v>594</v>
      </c>
    </row>
    <row r="3" spans="1:3">
      <c s="4" r="A3" t="s">
        <v>595</v>
      </c>
      <c s="7" r="B3" t="n">
        <v>5782</v>
      </c>
      <c s="7" r="C3" t="n">
        <v>10868</v>
      </c>
    </row>
    <row r="4" spans="1:3">
      <c s="4" r="A4" t="s">
        <v>596</v>
      </c>
      <c s="6" r="B4" t="n">
        <v>1889</v>
      </c>
      <c s="6" r="C4" t="n">
        <v>5803</v>
      </c>
    </row>
    <row r="5" spans="1:3">
      <c s="4" r="A5" t="s">
        <v>597</v>
      </c>
      <c s="6" r="B5" t="n">
        <v>7671</v>
      </c>
      <c s="6" r="C5" t="n">
        <v>16671</v>
      </c>
    </row>
    <row r="6" spans="1:3">
      <c s="4" r="A6" t="s">
        <v>590</v>
      </c>
    </row>
    <row r="7" spans="1:3">
      <c s="3" r="A7" t="s">
        <v>594</v>
      </c>
    </row>
    <row r="8" spans="1:3">
      <c s="4" r="A8" t="s">
        <v>596</v>
      </c>
      <c s="6" r="B8" t="n">
        <v>0</v>
      </c>
      <c s="6" r="C8" t="n">
        <v>0</v>
      </c>
    </row>
    <row r="9" spans="1:3">
      <c s="4" r="A9" t="s">
        <v>598</v>
      </c>
      <c s="6" r="B9" t="n">
        <v>4224</v>
      </c>
      <c s="6" r="C9" t="n">
        <v>10894</v>
      </c>
    </row>
    <row r="10" spans="1:3">
      <c s="4" r="A10" t="s">
        <v>597</v>
      </c>
      <c s="6" r="B10" t="n">
        <v>1889</v>
      </c>
      <c s="6" r="C10" t="n">
        <v>5803</v>
      </c>
    </row>
    <row r="11" spans="1:3">
      <c s="4" r="A11" t="s">
        <v>599</v>
      </c>
      <c s="6" r="B11" t="n">
        <v>-2335</v>
      </c>
      <c s="6" r="C11" t="n">
        <v>-5091</v>
      </c>
    </row>
    <row r="12" spans="1:3">
      <c s="4" r="A12" t="s">
        <v>600</v>
      </c>
      <c s="6" r="B12" t="n">
        <v>1889</v>
      </c>
      <c s="6" r="C12" t="n">
        <v>5803</v>
      </c>
    </row>
    <row r="13" spans="1:3">
      <c s="4" r="A13" t="s">
        <v>601</v>
      </c>
    </row>
    <row r="14" spans="1:3">
      <c s="3" r="A14" t="s">
        <v>594</v>
      </c>
    </row>
    <row r="15" spans="1:3">
      <c s="4" r="A15" t="s">
        <v>596</v>
      </c>
      <c s="6" r="B15" t="n">
        <v>0</v>
      </c>
      <c s="6" r="C15" t="n">
        <v>0</v>
      </c>
    </row>
    <row r="16" spans="1:3">
      <c s="4" r="A16" t="s">
        <v>597</v>
      </c>
      <c s="6" r="B16" t="n">
        <v>1889</v>
      </c>
      <c s="6" r="C16" t="n">
        <v>5564</v>
      </c>
    </row>
    <row r="17" spans="1:3">
      <c s="4" r="A17" t="s">
        <v>600</v>
      </c>
      <c s="6" r="B17" t="n">
        <v>1889</v>
      </c>
      <c s="6" r="C17" t="n">
        <v>5564</v>
      </c>
    </row>
    <row r="18" spans="1:3">
      <c s="4" r="A18" t="s">
        <v>602</v>
      </c>
    </row>
    <row r="19" spans="1:3">
      <c s="3" r="A19" t="s">
        <v>594</v>
      </c>
    </row>
    <row r="20" spans="1:3">
      <c s="4" r="A20" t="s">
        <v>596</v>
      </c>
      <c s="6" r="B20" t="n">
        <v>0</v>
      </c>
      <c s="6" r="C20" t="n">
        <v>0</v>
      </c>
    </row>
    <row r="21" spans="1:3">
      <c s="4" r="A21" t="s">
        <v>597</v>
      </c>
      <c s="6" r="B21" t="n">
        <v>0</v>
      </c>
      <c s="6" r="C21" t="n">
        <v>239</v>
      </c>
    </row>
    <row r="22" spans="1:3">
      <c s="4" r="A22" t="s">
        <v>600</v>
      </c>
      <c s="7" r="B22" t="n">
        <v>0</v>
      </c>
      <c s="7" r="C22" t="n">
        <v>2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25</v>
      </c>
    </row>
    <row r="2" spans="1:3">
      <c s="3" r="A2" t="s">
        <v>604</v>
      </c>
    </row>
    <row r="3" spans="1:3">
      <c s="4" r="A3" t="s">
        <v>605</v>
      </c>
      <c s="7" r="C3" t="n">
        <v>568225</v>
      </c>
    </row>
    <row r="4" spans="1:3">
      <c s="4" r="A4" t="s">
        <v>590</v>
      </c>
    </row>
    <row r="5" spans="1:3">
      <c s="3" r="A5" t="s">
        <v>604</v>
      </c>
    </row>
    <row r="6" spans="1:3">
      <c s="4" r="A6" t="s">
        <v>606</v>
      </c>
      <c s="7" r="B6" t="n">
        <v>2335</v>
      </c>
      <c s="6" r="C6" t="n">
        <v>5091</v>
      </c>
    </row>
    <row r="7" spans="1:3">
      <c s="4" r="A7" t="s">
        <v>607</v>
      </c>
      <c s="6" r="B7" t="n">
        <v>-4224</v>
      </c>
      <c s="6" r="C7" t="n">
        <v>-10894</v>
      </c>
    </row>
    <row r="8" spans="1:3">
      <c s="4" r="A8" t="s">
        <v>608</v>
      </c>
    </row>
    <row r="9" spans="1:3">
      <c s="3" r="A9" t="s">
        <v>604</v>
      </c>
    </row>
    <row r="10" spans="1:3">
      <c s="4" r="A10" t="s">
        <v>605</v>
      </c>
      <c s="6" r="C10" t="n">
        <v>568225</v>
      </c>
    </row>
    <row r="11" spans="1:3">
      <c s="4" r="A11" t="s">
        <v>609</v>
      </c>
    </row>
    <row r="12" spans="1:3">
      <c s="3" r="A12" t="s">
        <v>604</v>
      </c>
    </row>
    <row r="13" spans="1:3">
      <c s="4" r="A13" t="s">
        <v>605</v>
      </c>
      <c s="6" r="C13" t="n">
        <v>48081</v>
      </c>
    </row>
    <row r="14" spans="1:3">
      <c s="4" r="A14" t="s">
        <v>610</v>
      </c>
    </row>
    <row r="15" spans="1:3">
      <c s="3" r="A15" t="s">
        <v>604</v>
      </c>
    </row>
    <row r="16" spans="1:3">
      <c s="4" r="A16" t="s">
        <v>605</v>
      </c>
      <c s="6" r="C16" t="n">
        <v>520144</v>
      </c>
    </row>
    <row r="17" spans="1:3">
      <c s="4" r="A17" t="s">
        <v>611</v>
      </c>
    </row>
    <row r="18" spans="1:3">
      <c s="3" r="A18" t="s">
        <v>604</v>
      </c>
    </row>
    <row r="19" spans="1:3">
      <c s="4" r="A19" t="s">
        <v>606</v>
      </c>
      <c s="6" r="B19" t="n">
        <v>5895</v>
      </c>
      <c s="6" r="C19" t="n">
        <v>5553</v>
      </c>
    </row>
    <row r="20" spans="1:3">
      <c s="4" r="A20" t="s">
        <v>607</v>
      </c>
      <c s="6" r="B20" t="n">
        <v>-10007</v>
      </c>
      <c s="6" r="C20" t="n">
        <v>-21762</v>
      </c>
    </row>
    <row r="21" spans="1:3">
      <c s="4" r="A21" t="s">
        <v>612</v>
      </c>
    </row>
    <row r="22" spans="1:3">
      <c s="3" r="A22" t="s">
        <v>604</v>
      </c>
    </row>
    <row r="23" spans="1:3">
      <c s="4" r="A23" t="s">
        <v>606</v>
      </c>
      <c s="6" r="B23" t="n">
        <v>1551</v>
      </c>
      <c s="6" r="C23" t="n">
        <v>5553</v>
      </c>
    </row>
    <row r="24" spans="1:3">
      <c s="4" r="A24" t="s">
        <v>607</v>
      </c>
      <c s="6" r="B24" t="n">
        <v>-8091</v>
      </c>
      <c s="6" r="C24" t="n">
        <v>-11648</v>
      </c>
    </row>
    <row r="25" spans="1:3">
      <c s="4" r="A25" t="s">
        <v>613</v>
      </c>
    </row>
    <row r="26" spans="1:3">
      <c s="3" r="A26" t="s">
        <v>604</v>
      </c>
    </row>
    <row r="27" spans="1:3">
      <c s="4" r="A27" t="s">
        <v>606</v>
      </c>
      <c s="6" r="B27" t="n">
        <v>4344</v>
      </c>
      <c s="6" r="C27" t="n">
        <v>0</v>
      </c>
    </row>
    <row r="28" spans="1:3">
      <c s="4" r="A28" t="s">
        <v>607</v>
      </c>
      <c s="7" r="B28" t="n">
        <v>-1916</v>
      </c>
      <c s="7" r="C28" t="n">
        <v>-101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14</v>
      </c>
      <c s="2" r="B1" t="s">
        <v>1</v>
      </c>
    </row>
    <row r="2" spans="1:5">
      <c s="2" r="B2" t="s">
        <v>2</v>
      </c>
      <c s="2" r="C2" t="s">
        <v>450</v>
      </c>
      <c s="2" r="D2" t="s">
        <v>451</v>
      </c>
      <c s="2" r="E2" t="s">
        <v>25</v>
      </c>
    </row>
    <row r="3" spans="1:5">
      <c s="4" r="A3" t="s">
        <v>458</v>
      </c>
    </row>
    <row r="4" spans="1:5">
      <c s="3" r="A4" t="s">
        <v>615</v>
      </c>
    </row>
    <row r="5" spans="1:5">
      <c s="4" r="A5" t="s">
        <v>459</v>
      </c>
      <c s="6" r="B5" t="n">
        <v>2021</v>
      </c>
    </row>
    <row r="6" spans="1:5">
      <c s="4" r="A6" t="s">
        <v>460</v>
      </c>
      <c s="4" r="B6" t="s">
        <v>461</v>
      </c>
    </row>
    <row r="7" spans="1:5">
      <c s="4" r="A7" t="s">
        <v>462</v>
      </c>
    </row>
    <row r="8" spans="1:5">
      <c s="3" r="A8" t="s">
        <v>615</v>
      </c>
    </row>
    <row r="9" spans="1:5">
      <c s="4" r="A9" t="s">
        <v>459</v>
      </c>
      <c s="6" r="B9" t="n">
        <v>2021</v>
      </c>
    </row>
    <row r="10" spans="1:5">
      <c s="4" r="A10" t="s">
        <v>460</v>
      </c>
      <c s="4" r="B10" t="s">
        <v>461</v>
      </c>
      <c s="4" r="D10" t="s">
        <v>461</v>
      </c>
    </row>
    <row r="11" spans="1:5">
      <c s="4" r="A11" t="s">
        <v>463</v>
      </c>
    </row>
    <row r="12" spans="1:5">
      <c s="3" r="A12" t="s">
        <v>615</v>
      </c>
    </row>
    <row r="13" spans="1:5">
      <c s="4" r="A13" t="s">
        <v>459</v>
      </c>
      <c s="6" r="B13" t="n">
        <v>2022</v>
      </c>
    </row>
    <row r="14" spans="1:5">
      <c s="4" r="A14" t="s">
        <v>460</v>
      </c>
      <c s="4" r="B14" t="s">
        <v>464</v>
      </c>
    </row>
    <row r="15" spans="1:5">
      <c s="4" r="A15" t="s">
        <v>465</v>
      </c>
    </row>
    <row r="16" spans="1:5">
      <c s="3" r="A16" t="s">
        <v>615</v>
      </c>
    </row>
    <row r="17" spans="1:5">
      <c s="4" r="A17" t="s">
        <v>459</v>
      </c>
      <c s="6" r="B17" t="n">
        <v>2023</v>
      </c>
    </row>
    <row r="18" spans="1:5">
      <c s="4" r="A18" t="s">
        <v>460</v>
      </c>
      <c s="4" r="B18" t="s">
        <v>466</v>
      </c>
      <c s="4" r="C18" t="s">
        <v>466</v>
      </c>
    </row>
    <row r="19" spans="1:5">
      <c s="4" r="A19" t="s">
        <v>467</v>
      </c>
    </row>
    <row r="20" spans="1:5">
      <c s="3" r="A20" t="s">
        <v>615</v>
      </c>
    </row>
    <row r="21" spans="1:5">
      <c s="4" r="A21" t="s">
        <v>459</v>
      </c>
      <c s="6" r="B21" t="n">
        <v>2023</v>
      </c>
    </row>
    <row r="22" spans="1:5">
      <c s="4" r="A22" t="s">
        <v>460</v>
      </c>
      <c s="4" r="B22" t="s">
        <v>466</v>
      </c>
    </row>
    <row r="23" spans="1:5">
      <c s="4" r="A23" t="s">
        <v>468</v>
      </c>
    </row>
    <row r="24" spans="1:5">
      <c s="3" r="A24" t="s">
        <v>615</v>
      </c>
    </row>
    <row r="25" spans="1:5">
      <c s="4" r="A25" t="s">
        <v>459</v>
      </c>
      <c s="6" r="B25" t="n">
        <v>2026</v>
      </c>
    </row>
    <row r="26" spans="1:5">
      <c s="4" r="A26" t="s">
        <v>460</v>
      </c>
      <c s="4" r="B26" t="s">
        <v>464</v>
      </c>
    </row>
    <row r="27" spans="1:5">
      <c s="4" r="A27" t="s">
        <v>469</v>
      </c>
    </row>
    <row r="28" spans="1:5">
      <c s="3" r="A28" t="s">
        <v>615</v>
      </c>
    </row>
    <row r="29" spans="1:5">
      <c s="4" r="A29" t="s">
        <v>459</v>
      </c>
      <c s="6" r="B29" t="n">
        <v>2027</v>
      </c>
    </row>
    <row r="30" spans="1:5">
      <c s="4" r="A30" t="s">
        <v>470</v>
      </c>
    </row>
    <row r="31" spans="1:5">
      <c s="3" r="A31" t="s">
        <v>615</v>
      </c>
    </row>
    <row r="32" spans="1:5">
      <c s="4" r="A32" t="s">
        <v>459</v>
      </c>
      <c s="6" r="B32" t="n">
        <v>2029</v>
      </c>
    </row>
    <row r="33" spans="1:5">
      <c s="4" r="A33" t="s">
        <v>460</v>
      </c>
      <c s="4" r="B33" t="s">
        <v>471</v>
      </c>
    </row>
    <row r="34" spans="1:5">
      <c s="4" r="A34" t="s">
        <v>472</v>
      </c>
    </row>
    <row r="35" spans="1:5">
      <c s="3" r="A35" t="s">
        <v>615</v>
      </c>
    </row>
    <row r="36" spans="1:5">
      <c s="4" r="A36" t="s">
        <v>459</v>
      </c>
      <c s="6" r="B36" t="n">
        <v>2032</v>
      </c>
    </row>
    <row r="37" spans="1:5">
      <c s="4" r="A37" t="s">
        <v>460</v>
      </c>
      <c s="4" r="B37" t="s">
        <v>473</v>
      </c>
    </row>
    <row r="38" spans="1:5">
      <c s="4" r="A38" t="s">
        <v>474</v>
      </c>
    </row>
    <row r="39" spans="1:5">
      <c s="3" r="A39" t="s">
        <v>615</v>
      </c>
    </row>
    <row r="40" spans="1:5">
      <c s="4" r="A40" t="s">
        <v>459</v>
      </c>
      <c s="6" r="B40" t="n">
        <v>2035</v>
      </c>
    </row>
    <row r="41" spans="1:5">
      <c s="4" r="A41" t="s">
        <v>460</v>
      </c>
      <c s="4" r="B41" t="s">
        <v>471</v>
      </c>
    </row>
    <row r="42" spans="1:5">
      <c s="4" r="A42" t="s">
        <v>475</v>
      </c>
    </row>
    <row r="43" spans="1:5">
      <c s="3" r="A43" t="s">
        <v>615</v>
      </c>
    </row>
    <row r="44" spans="1:5">
      <c s="4" r="A44" t="s">
        <v>459</v>
      </c>
      <c s="6" r="B44" t="n">
        <v>2035</v>
      </c>
    </row>
    <row r="45" spans="1:5">
      <c s="4" r="A45" t="s">
        <v>460</v>
      </c>
      <c s="4" r="B45" t="s">
        <v>471</v>
      </c>
    </row>
    <row r="46" spans="1:5">
      <c s="4" r="A46" t="s">
        <v>476</v>
      </c>
    </row>
    <row r="47" spans="1:5">
      <c s="3" r="A47" t="s">
        <v>615</v>
      </c>
    </row>
    <row r="48" spans="1:5">
      <c s="4" r="A48" t="s">
        <v>459</v>
      </c>
      <c s="6" r="B48" t="n">
        <v>2046</v>
      </c>
    </row>
    <row r="49" spans="1:5">
      <c s="4" r="A49" t="s">
        <v>460</v>
      </c>
      <c s="4" r="B49" t="s">
        <v>438</v>
      </c>
    </row>
    <row r="50" spans="1:5">
      <c s="4" r="A50" t="s">
        <v>616</v>
      </c>
    </row>
    <row r="51" spans="1:5">
      <c s="3" r="A51" t="s">
        <v>615</v>
      </c>
    </row>
    <row r="52" spans="1:5">
      <c s="4" r="A52" t="s">
        <v>617</v>
      </c>
      <c s="7" r="B52" t="n">
        <v>10889</v>
      </c>
      <c s="7" r="E52" t="n">
        <v>10889</v>
      </c>
    </row>
    <row r="53" spans="1:5">
      <c s="4" r="A53" t="s">
        <v>618</v>
      </c>
    </row>
    <row r="54" spans="1:5">
      <c s="3" r="A54" t="s">
        <v>615</v>
      </c>
    </row>
    <row r="55" spans="1:5">
      <c s="4" r="A55" t="s">
        <v>619</v>
      </c>
      <c s="6" r="B55" t="n">
        <v>325000</v>
      </c>
      <c s="6" r="E55" t="n">
        <v>0</v>
      </c>
    </row>
    <row r="56" spans="1:5">
      <c s="4" r="A56" t="s">
        <v>620</v>
      </c>
    </row>
    <row r="57" spans="1:5">
      <c s="3" r="A57" t="s">
        <v>615</v>
      </c>
    </row>
    <row r="58" spans="1:5">
      <c s="4" r="A58" t="s">
        <v>617</v>
      </c>
      <c s="6" r="B58" t="n">
        <v>653256</v>
      </c>
      <c s="6" r="E58" t="n">
        <v>0</v>
      </c>
    </row>
    <row r="59" spans="1:5">
      <c s="4" r="A59" t="s">
        <v>621</v>
      </c>
    </row>
    <row r="60" spans="1:5">
      <c s="3" r="A60" t="s">
        <v>615</v>
      </c>
    </row>
    <row r="61" spans="1:5">
      <c s="4" r="A61" t="s">
        <v>617</v>
      </c>
      <c s="6" r="B61" t="n">
        <v>66243</v>
      </c>
      <c s="6" r="E61" t="n">
        <v>0</v>
      </c>
    </row>
    <row r="62" spans="1:5">
      <c s="4" r="A62" t="s">
        <v>622</v>
      </c>
    </row>
    <row r="63" spans="1:5">
      <c s="3" r="A63" t="s">
        <v>615</v>
      </c>
    </row>
    <row r="64" spans="1:5">
      <c s="4" r="A64" t="s">
        <v>617</v>
      </c>
      <c s="6" r="B64" t="n">
        <v>248024</v>
      </c>
      <c s="6" r="E64" t="n">
        <v>247768</v>
      </c>
    </row>
    <row r="65" spans="1:5">
      <c s="4" r="A65" t="s">
        <v>623</v>
      </c>
    </row>
    <row r="66" spans="1:5">
      <c s="3" r="A66" t="s">
        <v>615</v>
      </c>
    </row>
    <row r="67" spans="1:5">
      <c s="4" r="A67" t="s">
        <v>617</v>
      </c>
      <c s="6" r="B67" t="n">
        <v>447751</v>
      </c>
      <c s="6" r="E67" t="n">
        <v>0</v>
      </c>
    </row>
    <row r="68" spans="1:5">
      <c s="4" r="A68" t="s">
        <v>624</v>
      </c>
    </row>
    <row r="69" spans="1:5">
      <c s="3" r="A69" t="s">
        <v>615</v>
      </c>
    </row>
    <row r="70" spans="1:5">
      <c s="4" r="A70" t="s">
        <v>617</v>
      </c>
      <c s="6" r="B70" t="n">
        <v>16769</v>
      </c>
      <c s="6" r="E70" t="n">
        <v>0</v>
      </c>
    </row>
    <row r="71" spans="1:5">
      <c s="4" r="A71" t="s">
        <v>625</v>
      </c>
    </row>
    <row r="72" spans="1:5">
      <c s="3" r="A72" t="s">
        <v>615</v>
      </c>
    </row>
    <row r="73" spans="1:5">
      <c s="4" r="A73" t="s">
        <v>617</v>
      </c>
      <c s="6" r="B73" t="n">
        <v>739082</v>
      </c>
      <c s="6" r="E73" t="n">
        <v>0</v>
      </c>
    </row>
    <row r="74" spans="1:5">
      <c s="4" r="A74" t="s">
        <v>626</v>
      </c>
    </row>
    <row r="75" spans="1:5">
      <c s="3" r="A75" t="s">
        <v>615</v>
      </c>
    </row>
    <row r="76" spans="1:5">
      <c s="4" r="A76" t="s">
        <v>617</v>
      </c>
      <c s="6" r="B76" t="n">
        <v>99066</v>
      </c>
      <c s="6" r="E76" t="n">
        <v>99011</v>
      </c>
    </row>
    <row r="77" spans="1:5">
      <c s="4" r="A77" t="s">
        <v>627</v>
      </c>
    </row>
    <row r="78" spans="1:5">
      <c s="3" r="A78" t="s">
        <v>615</v>
      </c>
    </row>
    <row r="79" spans="1:5">
      <c s="4" r="A79" t="s">
        <v>617</v>
      </c>
      <c s="6" r="B79" t="n">
        <v>248087</v>
      </c>
      <c s="6" r="E79" t="n">
        <v>247998</v>
      </c>
    </row>
    <row r="80" spans="1:5">
      <c s="4" r="A80" t="s">
        <v>628</v>
      </c>
    </row>
    <row r="81" spans="1:5">
      <c s="3" r="A81" t="s">
        <v>615</v>
      </c>
    </row>
    <row r="82" spans="1:5">
      <c s="4" r="A82" t="s">
        <v>617</v>
      </c>
      <c s="6" r="B82" t="n">
        <v>88149</v>
      </c>
      <c s="6" r="E82" t="n">
        <v>88116</v>
      </c>
    </row>
    <row r="83" spans="1:5">
      <c s="4" r="A83" t="s">
        <v>629</v>
      </c>
    </row>
    <row r="84" spans="1:5">
      <c s="3" r="A84" t="s">
        <v>615</v>
      </c>
    </row>
    <row r="85" spans="1:5">
      <c s="4" r="A85" t="s">
        <v>617</v>
      </c>
      <c s="6" r="B85" t="n">
        <v>64390</v>
      </c>
      <c s="6" r="E85" t="n">
        <v>64366</v>
      </c>
    </row>
    <row r="86" spans="1:5">
      <c s="4" r="A86" t="s">
        <v>630</v>
      </c>
    </row>
    <row r="87" spans="1:5">
      <c s="3" r="A87" t="s">
        <v>615</v>
      </c>
    </row>
    <row r="88" spans="1:5">
      <c s="4" r="A88" t="s">
        <v>617</v>
      </c>
      <c s="6" r="B88" t="n">
        <v>673879</v>
      </c>
      <c s="6" r="E88" t="n">
        <v>0</v>
      </c>
    </row>
    <row r="89" spans="1:5">
      <c s="4" r="A89" t="s">
        <v>631</v>
      </c>
    </row>
    <row r="90" spans="1:5">
      <c s="3" r="A90" t="s">
        <v>615</v>
      </c>
    </row>
    <row r="91" spans="1:5">
      <c s="4" r="A91" t="s">
        <v>617</v>
      </c>
      <c s="6" r="B91" t="n">
        <v>10889</v>
      </c>
      <c s="6" r="E91" t="n">
        <v>10889</v>
      </c>
    </row>
    <row r="92" spans="1:5">
      <c s="4" r="A92" t="s">
        <v>632</v>
      </c>
    </row>
    <row r="93" spans="1:5">
      <c s="3" r="A93" t="s">
        <v>615</v>
      </c>
    </row>
    <row r="94" spans="1:5">
      <c s="4" r="A94" t="s">
        <v>619</v>
      </c>
      <c s="6" r="B94" t="n">
        <v>325000</v>
      </c>
      <c s="6" r="E94" t="n">
        <v>0</v>
      </c>
    </row>
    <row r="95" spans="1:5">
      <c s="4" r="A95" t="s">
        <v>633</v>
      </c>
    </row>
    <row r="96" spans="1:5">
      <c s="3" r="A96" t="s">
        <v>615</v>
      </c>
    </row>
    <row r="97" spans="1:5">
      <c s="4" r="A97" t="s">
        <v>617</v>
      </c>
      <c s="6" r="B97" t="n">
        <v>653715</v>
      </c>
      <c s="6" r="E97" t="n">
        <v>0</v>
      </c>
    </row>
    <row r="98" spans="1:5">
      <c s="4" r="A98" t="s">
        <v>634</v>
      </c>
    </row>
    <row r="99" spans="1:5">
      <c s="3" r="A99" t="s">
        <v>615</v>
      </c>
    </row>
    <row r="100" spans="1:5">
      <c s="4" r="A100" t="s">
        <v>617</v>
      </c>
      <c s="6" r="B100" t="n">
        <v>66058</v>
      </c>
      <c s="6" r="E100" t="n">
        <v>0</v>
      </c>
    </row>
    <row r="101" spans="1:5">
      <c s="4" r="A101" t="s">
        <v>635</v>
      </c>
    </row>
    <row r="102" spans="1:5">
      <c s="3" r="A102" t="s">
        <v>615</v>
      </c>
    </row>
    <row r="103" spans="1:5">
      <c s="4" r="A103" t="s">
        <v>617</v>
      </c>
      <c s="6" r="B103" t="n">
        <v>251480</v>
      </c>
      <c s="6" r="E103" t="n">
        <v>244828</v>
      </c>
    </row>
    <row r="104" spans="1:5">
      <c s="4" r="A104" t="s">
        <v>636</v>
      </c>
    </row>
    <row r="105" spans="1:5">
      <c s="3" r="A105" t="s">
        <v>615</v>
      </c>
    </row>
    <row r="106" spans="1:5">
      <c s="4" r="A106" t="s">
        <v>617</v>
      </c>
      <c s="6" r="B106" t="n">
        <v>454151</v>
      </c>
      <c s="6" r="E106" t="n">
        <v>0</v>
      </c>
    </row>
    <row r="107" spans="1:5">
      <c s="4" r="A107" t="s">
        <v>637</v>
      </c>
    </row>
    <row r="108" spans="1:5">
      <c s="3" r="A108" t="s">
        <v>615</v>
      </c>
    </row>
    <row r="109" spans="1:5">
      <c s="4" r="A109" t="s">
        <v>617</v>
      </c>
      <c s="6" r="B109" t="n">
        <v>16954</v>
      </c>
      <c s="6" r="E109" t="n">
        <v>0</v>
      </c>
    </row>
    <row r="110" spans="1:5">
      <c s="4" r="A110" t="s">
        <v>638</v>
      </c>
    </row>
    <row r="111" spans="1:5">
      <c s="3" r="A111" t="s">
        <v>615</v>
      </c>
    </row>
    <row r="112" spans="1:5">
      <c s="4" r="A112" t="s">
        <v>617</v>
      </c>
      <c s="6" r="B112" t="n">
        <v>752055</v>
      </c>
      <c s="6" r="E112" t="n">
        <v>0</v>
      </c>
    </row>
    <row r="113" spans="1:5">
      <c s="4" r="A113" t="s">
        <v>639</v>
      </c>
    </row>
    <row r="114" spans="1:5">
      <c s="3" r="A114" t="s">
        <v>615</v>
      </c>
    </row>
    <row r="115" spans="1:5">
      <c s="4" r="A115" t="s">
        <v>617</v>
      </c>
      <c s="6" r="B115" t="n">
        <v>117726</v>
      </c>
      <c s="6" r="E115" t="n">
        <v>117153</v>
      </c>
    </row>
    <row r="116" spans="1:5">
      <c s="4" r="A116" t="s">
        <v>640</v>
      </c>
    </row>
    <row r="117" spans="1:5">
      <c s="3" r="A117" t="s">
        <v>615</v>
      </c>
    </row>
    <row r="118" spans="1:5">
      <c s="4" r="A118" t="s">
        <v>617</v>
      </c>
      <c s="6" r="B118" t="n">
        <v>265383</v>
      </c>
      <c s="6" r="E118" t="n">
        <v>268490</v>
      </c>
    </row>
    <row r="119" spans="1:5">
      <c s="4" r="A119" t="s">
        <v>641</v>
      </c>
    </row>
    <row r="120" spans="1:5">
      <c s="3" r="A120" t="s">
        <v>615</v>
      </c>
    </row>
    <row r="121" spans="1:5">
      <c s="4" r="A121" t="s">
        <v>617</v>
      </c>
      <c s="6" r="B121" t="n">
        <v>105298</v>
      </c>
      <c s="6" r="E121" t="n">
        <v>106491</v>
      </c>
    </row>
    <row r="122" spans="1:5">
      <c s="4" r="A122" t="s">
        <v>642</v>
      </c>
    </row>
    <row r="123" spans="1:5">
      <c s="3" r="A123" t="s">
        <v>615</v>
      </c>
    </row>
    <row r="124" spans="1:5">
      <c s="4" r="A124" t="s">
        <v>617</v>
      </c>
      <c s="6" r="B124" t="n">
        <v>76837</v>
      </c>
      <c s="6" r="E124" t="n">
        <v>76741</v>
      </c>
    </row>
    <row r="125" spans="1:5">
      <c s="4" r="A125" t="s">
        <v>643</v>
      </c>
    </row>
    <row r="126" spans="1:5">
      <c s="3" r="A126" t="s">
        <v>615</v>
      </c>
    </row>
    <row r="127" spans="1:5">
      <c s="4" r="A127" t="s">
        <v>617</v>
      </c>
      <c s="7" r="B127" t="n">
        <v>705985</v>
      </c>
      <c s="7" r="E12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s="1" r="A1" t="s">
        <v>644</v>
      </c>
      <c s="2" r="B1" t="s">
        <v>77</v>
      </c>
      <c s="2" r="D1" t="s">
        <v>1</v>
      </c>
    </row>
    <row r="2" spans="1:7">
      <c s="2" r="B2" t="s">
        <v>2</v>
      </c>
      <c s="2" r="C2" t="s">
        <v>78</v>
      </c>
      <c s="2" r="D2" t="s">
        <v>2</v>
      </c>
      <c s="2" r="E2" t="s">
        <v>78</v>
      </c>
      <c s="2" r="F2" t="s">
        <v>645</v>
      </c>
      <c s="2" r="G2" t="s">
        <v>516</v>
      </c>
    </row>
    <row r="3" spans="1:7">
      <c s="3" r="A3" t="s">
        <v>207</v>
      </c>
    </row>
    <row r="4" spans="1:7">
      <c s="4" r="A4" t="s">
        <v>646</v>
      </c>
      <c s="4" r="B4" t="s">
        <v>647</v>
      </c>
      <c s="4" r="C4" t="s">
        <v>648</v>
      </c>
      <c s="4" r="D4" t="s">
        <v>649</v>
      </c>
      <c s="4" r="E4" t="s">
        <v>650</v>
      </c>
    </row>
    <row r="5" spans="1:7">
      <c s="4" r="A5" t="s">
        <v>651</v>
      </c>
      <c s="4" r="D5" t="s">
        <v>652</v>
      </c>
      <c s="4" r="E5" t="s">
        <v>652</v>
      </c>
    </row>
    <row r="6" spans="1:7">
      <c s="4" r="A6" t="s">
        <v>653</v>
      </c>
      <c s="7" r="B6" t="n">
        <v>8818</v>
      </c>
      <c s="7" r="D6" t="n">
        <v>8818</v>
      </c>
      <c s="7" r="G6" t="n">
        <v>0</v>
      </c>
    </row>
    <row r="7" spans="1:7">
      <c s="4" r="A7" t="s">
        <v>654</v>
      </c>
      <c s="7" r="B7" t="n">
        <v>206</v>
      </c>
      <c s="7" r="D7" t="n">
        <v>206</v>
      </c>
    </row>
    <row r="8" spans="1:7">
      <c s="4" r="A8" t="s">
        <v>655</v>
      </c>
    </row>
    <row r="9" spans="1:7">
      <c s="3" r="A9" t="s">
        <v>656</v>
      </c>
    </row>
    <row r="10" spans="1:7">
      <c s="4" r="A10" t="s">
        <v>657</v>
      </c>
      <c s="7" r="F10" t="n">
        <v>204154</v>
      </c>
    </row>
    <row r="11" spans="1:7">
      <c s="4" r="A11" t="s">
        <v>658</v>
      </c>
      <c s="6" r="F11" t="n">
        <v>32272</v>
      </c>
    </row>
    <row r="12" spans="1:7">
      <c s="4" r="A12" t="s">
        <v>659</v>
      </c>
      <c s="6" r="F12" t="n">
        <v>1837</v>
      </c>
    </row>
    <row r="13" spans="1:7">
      <c s="4" r="A13" t="s">
        <v>660</v>
      </c>
    </row>
    <row r="14" spans="1:7">
      <c s="3" r="A14" t="s">
        <v>656</v>
      </c>
    </row>
    <row r="15" spans="1:7">
      <c s="4" r="A15" t="s">
        <v>659</v>
      </c>
      <c s="6" r="F15" t="n">
        <v>1169</v>
      </c>
    </row>
    <row r="16" spans="1:7">
      <c s="4" r="A16" t="s">
        <v>661</v>
      </c>
    </row>
    <row r="17" spans="1:7">
      <c s="3" r="A17" t="s">
        <v>656</v>
      </c>
    </row>
    <row r="18" spans="1:7">
      <c s="4" r="A18" t="s">
        <v>659</v>
      </c>
      <c s="7" r="F18" t="n">
        <v>6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2</v>
      </c>
      <c s="2" r="B1" t="s">
        <v>77</v>
      </c>
    </row>
    <row r="2" spans="1:2">
      <c s="2" r="B2" t="s">
        <v>418</v>
      </c>
    </row>
    <row r="3" spans="1:2">
      <c s="3" r="A3" t="s">
        <v>663</v>
      </c>
    </row>
    <row r="4" spans="1:2">
      <c s="4" r="A4" t="s">
        <v>420</v>
      </c>
      <c s="7" r="B4" t="n">
        <v>0</v>
      </c>
    </row>
    <row r="5" spans="1:2">
      <c s="4" r="A5" t="s">
        <v>664</v>
      </c>
      <c s="6" r="B5" t="n">
        <v>5471</v>
      </c>
    </row>
    <row r="6" spans="1:2">
      <c s="4" r="A6" t="s">
        <v>665</v>
      </c>
      <c s="6" r="B6" t="n">
        <v>3444</v>
      </c>
    </row>
    <row r="7" spans="1:2">
      <c s="4" r="A7" t="s">
        <v>666</v>
      </c>
      <c s="6" r="B7" t="n">
        <v>-92</v>
      </c>
    </row>
    <row r="8" spans="1:2">
      <c s="4" r="A8" t="s">
        <v>667</v>
      </c>
      <c s="6" r="B8" t="n">
        <v>-5</v>
      </c>
    </row>
    <row r="9" spans="1:2">
      <c s="4" r="A9" t="s">
        <v>423</v>
      </c>
      <c s="7" r="B9" t="n">
        <v>88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77</v>
      </c>
      <c s="2" r="D1" t="s">
        <v>1</v>
      </c>
    </row>
    <row r="2" spans="1:5">
      <c s="2" r="B2" t="s">
        <v>2</v>
      </c>
      <c s="2" r="C2" t="s">
        <v>78</v>
      </c>
      <c s="2" r="D2" t="s">
        <v>2</v>
      </c>
      <c s="2" r="E2" t="s">
        <v>78</v>
      </c>
    </row>
    <row r="3" spans="1:5">
      <c s="3" r="A3" t="s">
        <v>210</v>
      </c>
    </row>
    <row r="4" spans="1:5">
      <c s="4" r="A4" t="s">
        <v>93</v>
      </c>
      <c s="7" r="B4" t="n">
        <v>65662</v>
      </c>
      <c s="7" r="C4" t="n">
        <v>183604</v>
      </c>
      <c s="7" r="D4" t="n">
        <v>299914</v>
      </c>
      <c s="7" r="E4" t="n">
        <v>535041</v>
      </c>
    </row>
    <row r="5" spans="1:5">
      <c s="4" r="A5" t="s">
        <v>669</v>
      </c>
      <c s="6" r="B5" t="n">
        <v>-294</v>
      </c>
      <c s="6" r="C5" t="n">
        <v>-195</v>
      </c>
      <c s="6" r="D5" t="n">
        <v>-1347</v>
      </c>
      <c s="6" r="E5" t="n">
        <v>-653</v>
      </c>
    </row>
    <row r="6" spans="1:5">
      <c s="4" r="A6" t="s">
        <v>670</v>
      </c>
      <c s="7" r="B6" t="n">
        <v>65368</v>
      </c>
      <c s="7" r="C6" t="n">
        <v>183409</v>
      </c>
      <c s="7" r="D6" t="n">
        <v>298567</v>
      </c>
      <c s="7" r="E6" t="n">
        <v>53438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1</v>
      </c>
      <c s="2" r="B1" t="s">
        <v>77</v>
      </c>
      <c s="2" r="D1" t="s">
        <v>1</v>
      </c>
    </row>
    <row r="2" spans="1:5">
      <c s="2" r="B2" t="s">
        <v>2</v>
      </c>
      <c s="2" r="C2" t="s">
        <v>78</v>
      </c>
      <c s="2" r="D2" t="s">
        <v>2</v>
      </c>
      <c s="2" r="E2" t="s">
        <v>78</v>
      </c>
    </row>
    <row r="3" spans="1:5">
      <c s="3" r="A3" t="s">
        <v>210</v>
      </c>
    </row>
    <row r="4" spans="1:5">
      <c s="4" r="A4" t="s">
        <v>672</v>
      </c>
      <c s="6" r="B4" t="n">
        <v>128793661</v>
      </c>
      <c s="6" r="C4" t="n">
        <v>131664296</v>
      </c>
      <c s="6" r="D4" t="n">
        <v>129519577</v>
      </c>
      <c s="6" r="E4" t="n">
        <v>132301814</v>
      </c>
    </row>
    <row r="5" spans="1:5">
      <c s="4" r="A5" t="s">
        <v>673</v>
      </c>
      <c s="6" r="B5" t="n">
        <v>586295</v>
      </c>
      <c s="6" r="C5" t="n">
        <v>456939</v>
      </c>
      <c s="6" r="D5" t="n">
        <v>584320</v>
      </c>
      <c s="6" r="E5" t="n">
        <v>484720</v>
      </c>
    </row>
    <row r="6" spans="1:5">
      <c s="4" r="A6" t="s">
        <v>674</v>
      </c>
      <c s="6" r="B6" t="n">
        <v>129379956</v>
      </c>
      <c s="6" r="C6" t="n">
        <v>132121235</v>
      </c>
      <c s="6" r="D6" t="n">
        <v>130103897</v>
      </c>
      <c s="6" r="E6" t="n">
        <v>132786534</v>
      </c>
    </row>
    <row r="7" spans="1:5">
      <c s="4" r="A7" t="s">
        <v>675</v>
      </c>
      <c s="8" r="B7" t="n">
        <v>0.51</v>
      </c>
      <c s="8" r="C7" t="n">
        <v>1.39</v>
      </c>
      <c s="8" r="D7" t="n">
        <v>2.31</v>
      </c>
      <c s="8" r="E7" t="n">
        <v>4.04</v>
      </c>
    </row>
    <row r="8" spans="1:5">
      <c s="4" r="A8" t="s">
        <v>676</v>
      </c>
      <c s="8" r="B8" t="n">
        <v>0.51</v>
      </c>
      <c s="8" r="C8" t="n">
        <v>1.39</v>
      </c>
      <c s="8" r="D8" t="n">
        <v>2.29</v>
      </c>
      <c s="8" r="E8" t="n">
        <v>4.0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77</v>
      </c>
      <c s="2" r="B1" t="s">
        <v>77</v>
      </c>
      <c s="2" r="D1" t="s">
        <v>1</v>
      </c>
    </row>
    <row r="2" spans="1:5">
      <c s="2" r="B2" t="s">
        <v>2</v>
      </c>
      <c s="2" r="C2" t="s">
        <v>78</v>
      </c>
      <c s="2" r="D2" t="s">
        <v>2</v>
      </c>
      <c s="2" r="E2" t="s">
        <v>78</v>
      </c>
    </row>
    <row r="3" spans="1:5">
      <c s="3" r="A3" t="s">
        <v>210</v>
      </c>
    </row>
    <row r="4" spans="1:5">
      <c s="4" r="A4" t="s">
        <v>678</v>
      </c>
      <c s="6" r="B4" t="n">
        <v>620010</v>
      </c>
      <c s="6" r="C4" t="n">
        <v>315285</v>
      </c>
      <c s="6" r="D4" t="n">
        <v>577254</v>
      </c>
      <c s="6" r="E4" t="n">
        <v>29582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679</v>
      </c>
      <c s="2" r="B1" t="s">
        <v>77</v>
      </c>
      <c s="2" r="D1" t="s">
        <v>1</v>
      </c>
    </row>
    <row r="2" spans="1:6">
      <c s="2" r="B2" t="s">
        <v>2</v>
      </c>
      <c s="2" r="C2" t="s">
        <v>78</v>
      </c>
      <c s="2" r="D2" t="s">
        <v>2</v>
      </c>
      <c s="2" r="E2" t="s">
        <v>78</v>
      </c>
      <c s="2" r="F2" t="s">
        <v>25</v>
      </c>
    </row>
    <row r="3" spans="1:6">
      <c s="3" r="A3" t="s">
        <v>680</v>
      </c>
    </row>
    <row r="4" spans="1:6">
      <c s="4" r="A4" t="s">
        <v>43</v>
      </c>
      <c s="7" r="B4" t="n">
        <v>552581</v>
      </c>
      <c s="7" r="D4" t="n">
        <v>552581</v>
      </c>
      <c s="7" r="F4" t="n">
        <v>287313</v>
      </c>
    </row>
    <row r="5" spans="1:6">
      <c s="4" r="A5" t="s">
        <v>681</v>
      </c>
      <c s="6" r="B5" t="n">
        <v>73798</v>
      </c>
      <c s="6" r="D5" t="n">
        <v>73798</v>
      </c>
      <c s="7" r="F5" t="n">
        <v>46460</v>
      </c>
    </row>
    <row r="6" spans="1:6">
      <c s="3" r="A6" t="s">
        <v>682</v>
      </c>
    </row>
    <row r="7" spans="1:6">
      <c s="4" r="A7" t="s">
        <v>683</v>
      </c>
      <c s="6" r="B7" t="n">
        <v>537</v>
      </c>
      <c s="7" r="C7" t="n">
        <v>1631</v>
      </c>
      <c s="6" r="D7" t="n">
        <v>6899</v>
      </c>
      <c s="7" r="E7" t="n">
        <v>3383</v>
      </c>
    </row>
    <row r="8" spans="1:6">
      <c s="4" r="A8" t="s">
        <v>684</v>
      </c>
      <c s="6" r="B8" t="n">
        <v>868</v>
      </c>
      <c s="6" r="C8" t="n">
        <v>0</v>
      </c>
      <c s="6" r="D8" t="n">
        <v>5142</v>
      </c>
      <c s="6" r="E8" t="n">
        <v>3328</v>
      </c>
    </row>
    <row r="9" spans="1:6">
      <c s="4" r="A9" t="s">
        <v>685</v>
      </c>
      <c s="6" r="B9" t="n">
        <v>-11420</v>
      </c>
      <c s="6" r="C9" t="n">
        <v>0</v>
      </c>
      <c s="6" r="D9" t="n">
        <v>-12220</v>
      </c>
      <c s="6" r="E9" t="n">
        <v>0</v>
      </c>
    </row>
    <row r="10" spans="1:6">
      <c s="4" r="A10" t="s">
        <v>686</v>
      </c>
      <c s="6" r="B10" t="n">
        <v>-1281</v>
      </c>
      <c s="6" r="C10" t="n">
        <v>-731</v>
      </c>
      <c s="6" r="D10" t="n">
        <v>-2435</v>
      </c>
      <c s="6" r="E10" t="n">
        <v>1140</v>
      </c>
    </row>
    <row r="11" spans="1:6">
      <c s="4" r="A11" t="s">
        <v>126</v>
      </c>
      <c s="6" r="B11" t="n">
        <v>0</v>
      </c>
      <c s="6" r="C11" t="n">
        <v>0</v>
      </c>
      <c s="6" r="D11" t="n">
        <v>0</v>
      </c>
      <c s="6" r="E11" t="n">
        <v>-4925</v>
      </c>
    </row>
    <row r="12" spans="1:6">
      <c s="4" r="A12" t="s">
        <v>687</v>
      </c>
      <c s="6" r="B12" t="n">
        <v>49080</v>
      </c>
      <c s="6" r="C12" t="n">
        <v>0</v>
      </c>
      <c s="6" r="D12" t="n">
        <v>49080</v>
      </c>
      <c s="6" r="E12" t="n">
        <v>0</v>
      </c>
    </row>
    <row r="13" spans="1:6">
      <c s="4" r="A13" t="s">
        <v>688</v>
      </c>
      <c s="6" r="B13" t="n">
        <v>0</v>
      </c>
      <c s="6" r="C13" t="n">
        <v>0</v>
      </c>
      <c s="6" r="D13" t="n">
        <v>0</v>
      </c>
      <c s="6" r="E13" t="n">
        <v>20430</v>
      </c>
    </row>
    <row r="14" spans="1:6">
      <c s="4" r="A14" t="s">
        <v>689</v>
      </c>
      <c s="6" r="B14" t="n">
        <v>3321</v>
      </c>
      <c s="6" r="C14" t="n">
        <v>0</v>
      </c>
      <c s="6" r="D14" t="n">
        <v>4640</v>
      </c>
      <c s="6" r="E14" t="n">
        <v>3795</v>
      </c>
    </row>
    <row r="15" spans="1:6">
      <c s="4" r="A15" t="s">
        <v>406</v>
      </c>
      <c s="6" r="B15" t="n">
        <v>160</v>
      </c>
      <c s="6" r="C15" t="n">
        <v>1736</v>
      </c>
      <c s="6" r="D15" t="n">
        <v>985</v>
      </c>
      <c s="6" r="E15" t="n">
        <v>6639</v>
      </c>
    </row>
    <row r="16" spans="1:6">
      <c s="4" r="A16" t="s">
        <v>88</v>
      </c>
      <c s="7" r="B16" t="n">
        <v>41265</v>
      </c>
      <c s="7" r="C16" t="n">
        <v>2636</v>
      </c>
      <c s="7" r="D16" t="n">
        <v>52091</v>
      </c>
      <c s="7" r="E16" t="n">
        <v>3379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690</v>
      </c>
      <c s="2" r="B1" t="s">
        <v>1</v>
      </c>
      <c s="2" r="C1" t="s">
        <v>691</v>
      </c>
    </row>
    <row r="2" spans="1:3">
      <c s="2" r="B2" t="s">
        <v>2</v>
      </c>
      <c s="2" r="C2" t="s">
        <v>25</v>
      </c>
    </row>
    <row r="3" spans="1:3">
      <c s="3" r="A3" t="s">
        <v>215</v>
      </c>
    </row>
    <row r="4" spans="1:3">
      <c s="4" r="A4" t="s">
        <v>692</v>
      </c>
      <c s="7" r="B4" t="n">
        <v>2670</v>
      </c>
      <c s="7" r="C4" t="n">
        <v>78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s>
  <sheetData>
    <row r="1" spans="1:4">
      <c s="1" r="A1" t="s">
        <v>693</v>
      </c>
      <c s="2" r="B1" t="s">
        <v>1</v>
      </c>
      <c s="2" r="C1" t="s">
        <v>691</v>
      </c>
    </row>
    <row r="2" spans="1:4">
      <c s="2" r="B2" t="s">
        <v>694</v>
      </c>
      <c s="2" r="C2" t="s">
        <v>383</v>
      </c>
      <c s="2" r="D2" t="s">
        <v>695</v>
      </c>
    </row>
    <row r="3" spans="1:4">
      <c s="3" r="A3" t="s">
        <v>696</v>
      </c>
    </row>
    <row r="4" spans="1:4">
      <c s="4" r="A4" t="s">
        <v>697</v>
      </c>
      <c s="7" r="B4" t="n">
        <v>60693</v>
      </c>
      <c s="7" r="C4" t="n">
        <v>1095</v>
      </c>
    </row>
    <row r="5" spans="1:4">
      <c s="4" r="A5" t="s">
        <v>698</v>
      </c>
    </row>
    <row r="6" spans="1:4">
      <c s="3" r="A6" t="s">
        <v>696</v>
      </c>
    </row>
    <row r="7" spans="1:4">
      <c s="4" r="A7" t="s">
        <v>699</v>
      </c>
      <c s="7" r="D7" t="n">
        <v>449</v>
      </c>
    </row>
    <row r="8" spans="1:4">
      <c s="4" r="A8" t="s">
        <v>700</v>
      </c>
      <c s="6" r="B8" t="n">
        <v>2</v>
      </c>
    </row>
    <row r="9" spans="1:4">
      <c s="4" r="A9" t="s">
        <v>701</v>
      </c>
      <c s="7" r="B9" t="n">
        <v>192</v>
      </c>
    </row>
    <row r="10" spans="1:4">
      <c s="4" r="A10" t="s">
        <v>702</v>
      </c>
    </row>
    <row r="11" spans="1:4">
      <c s="3" r="A11" t="s">
        <v>696</v>
      </c>
    </row>
    <row r="12" spans="1:4">
      <c s="4" r="A12" t="s">
        <v>703</v>
      </c>
      <c s="6" r="B12" t="n">
        <v>167</v>
      </c>
    </row>
    <row r="13" spans="1:4">
      <c s="4" r="A13" t="s">
        <v>704</v>
      </c>
    </row>
    <row r="14" spans="1:4">
      <c s="3" r="A14" t="s">
        <v>696</v>
      </c>
    </row>
    <row r="15" spans="1:4">
      <c s="4" r="A15" t="s">
        <v>703</v>
      </c>
      <c s="7" r="B15" t="n">
        <v>100</v>
      </c>
    </row>
    <row r="16" spans="1:4">
      <c s="4" r="A16" t="s">
        <v>705</v>
      </c>
    </row>
    <row r="17" spans="1:4">
      <c s="3" r="A17" t="s">
        <v>696</v>
      </c>
    </row>
    <row r="18" spans="1:4">
      <c s="4" r="A18" t="s">
        <v>701</v>
      </c>
      <c s="7" r="C18" t="n">
        <v>9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706</v>
      </c>
      <c s="2" r="B1" t="s">
        <v>1</v>
      </c>
    </row>
    <row r="2" spans="1:2">
      <c s="2" r="B2" t="s">
        <v>707</v>
      </c>
    </row>
    <row r="3" spans="1:2">
      <c s="3" r="A3" t="s">
        <v>221</v>
      </c>
    </row>
    <row r="4" spans="1:2">
      <c s="4" r="A4" t="s">
        <v>708</v>
      </c>
      <c s="6" r="B4"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9</v>
      </c>
      <c s="2" r="B1" t="s">
        <v>77</v>
      </c>
      <c s="2" r="D1" t="s">
        <v>1</v>
      </c>
    </row>
    <row r="2" spans="1:5">
      <c s="2" r="B2" t="s">
        <v>2</v>
      </c>
      <c s="2" r="C2" t="s">
        <v>78</v>
      </c>
      <c s="2" r="D2" t="s">
        <v>2</v>
      </c>
      <c s="2" r="E2" t="s">
        <v>78</v>
      </c>
    </row>
    <row r="3" spans="1:5">
      <c s="3" r="A3" t="s">
        <v>710</v>
      </c>
    </row>
    <row r="4" spans="1:5">
      <c s="4" r="A4" t="s">
        <v>711</v>
      </c>
      <c s="7" r="B4" t="n">
        <v>1279028</v>
      </c>
      <c s="7" r="C4" t="n">
        <v>1188037</v>
      </c>
      <c s="7" r="D4" t="n">
        <v>3340276</v>
      </c>
      <c s="7" r="E4" t="n">
        <v>3476570</v>
      </c>
    </row>
    <row r="5" spans="1:5">
      <c s="4" r="A5" t="s">
        <v>712</v>
      </c>
      <c s="6" r="B5" t="n">
        <v>46563</v>
      </c>
      <c s="6" r="C5" t="n">
        <v>254028</v>
      </c>
      <c s="6" r="D5" t="n">
        <v>428777</v>
      </c>
      <c s="6" r="E5" t="n">
        <v>778682</v>
      </c>
    </row>
    <row r="6" spans="1:5">
      <c s="4" r="A6" t="s">
        <v>119</v>
      </c>
      <c s="6" r="B6" t="n">
        <v>94229</v>
      </c>
      <c s="6" r="C6" t="n">
        <v>61248</v>
      </c>
      <c s="6" r="D6" t="n">
        <v>227193</v>
      </c>
      <c s="6" r="E6" t="n">
        <v>180229</v>
      </c>
    </row>
    <row r="7" spans="1:5">
      <c s="4" r="A7" t="s">
        <v>713</v>
      </c>
      <c s="6" r="B7" t="n">
        <v>41265</v>
      </c>
      <c s="6" r="C7" t="n">
        <v>2636</v>
      </c>
      <c s="6" r="D7" t="n">
        <v>52091</v>
      </c>
      <c s="6" r="E7" t="n">
        <v>33790</v>
      </c>
    </row>
    <row r="8" spans="1:5">
      <c s="4" r="A8" t="s">
        <v>714</v>
      </c>
      <c s="6" r="B8" t="n">
        <v>-6552</v>
      </c>
      <c s="6" r="C8" t="n">
        <v>60033</v>
      </c>
      <c s="6" r="D8" t="n">
        <v>129332</v>
      </c>
      <c s="6" r="E8" t="n">
        <v>236824</v>
      </c>
    </row>
    <row r="9" spans="1:5">
      <c s="4" r="A9" t="s">
        <v>715</v>
      </c>
      <c s="6" r="B9" t="n">
        <v>180170</v>
      </c>
      <c s="6" r="C9" t="n">
        <v>125304</v>
      </c>
      <c s="6" r="D9" t="n">
        <v>467330</v>
      </c>
      <c s="6" r="E9" t="n">
        <v>329236</v>
      </c>
    </row>
    <row r="10" spans="1:5">
      <c s="4" r="A10" t="s">
        <v>716</v>
      </c>
    </row>
    <row r="11" spans="1:5">
      <c s="3" r="A11" t="s">
        <v>710</v>
      </c>
    </row>
    <row r="12" spans="1:5">
      <c s="4" r="A12" t="s">
        <v>711</v>
      </c>
      <c s="6" r="B12" t="n">
        <v>1279028</v>
      </c>
      <c s="6" r="C12" t="n">
        <v>1188037</v>
      </c>
      <c s="6" r="D12" t="n">
        <v>3340276</v>
      </c>
      <c s="6" r="E12" t="n">
        <v>3476570</v>
      </c>
    </row>
    <row r="13" spans="1:5">
      <c s="4" r="A13" t="s">
        <v>715</v>
      </c>
      <c s="6" r="B13" t="n">
        <v>178</v>
      </c>
      <c s="6" r="C13" t="n">
        <v>1909</v>
      </c>
      <c s="6" r="D13" t="n">
        <v>1579</v>
      </c>
      <c s="6" r="E13" t="n">
        <v>7582</v>
      </c>
    </row>
    <row r="14" spans="1:5">
      <c s="4" r="A14" t="s">
        <v>717</v>
      </c>
    </row>
    <row r="15" spans="1:5">
      <c s="3" r="A15" t="s">
        <v>710</v>
      </c>
    </row>
    <row r="16" spans="1:5">
      <c s="4" r="A16" t="s">
        <v>711</v>
      </c>
      <c s="6" r="B16" t="n">
        <v>497365</v>
      </c>
      <c s="6" r="C16" t="n">
        <v>588097</v>
      </c>
      <c s="6" r="D16" t="n">
        <v>1422869</v>
      </c>
      <c s="6" r="E16" t="n">
        <v>1792052</v>
      </c>
    </row>
    <row r="17" spans="1:5">
      <c s="4" r="A17" t="s">
        <v>712</v>
      </c>
      <c s="6" r="B17" t="n">
        <v>118475</v>
      </c>
      <c s="6" r="C17" t="n">
        <v>196703</v>
      </c>
      <c s="6" r="D17" t="n">
        <v>408274</v>
      </c>
      <c s="6" r="E17" t="n">
        <v>608744</v>
      </c>
    </row>
    <row r="18" spans="1:5">
      <c s="4" r="A18" t="s">
        <v>119</v>
      </c>
      <c s="6" r="B18" t="n">
        <v>36649</v>
      </c>
      <c s="6" r="C18" t="n">
        <v>27678</v>
      </c>
      <c s="6" r="D18" t="n">
        <v>95582</v>
      </c>
      <c s="6" r="E18" t="n">
        <v>82240</v>
      </c>
    </row>
    <row r="19" spans="1:5">
      <c s="4" r="A19" t="s">
        <v>713</v>
      </c>
      <c s="6" r="B19" t="n">
        <v>1101</v>
      </c>
      <c s="6" r="C19" t="n">
        <v>1323</v>
      </c>
      <c s="6" r="D19" t="n">
        <v>3706</v>
      </c>
      <c s="6" r="E19" t="n">
        <v>3770</v>
      </c>
    </row>
    <row r="20" spans="1:5">
      <c s="4" r="A20" t="s">
        <v>714</v>
      </c>
      <c s="6" r="B20" t="n">
        <v>31956</v>
      </c>
      <c s="6" r="C20" t="n">
        <v>45865</v>
      </c>
      <c s="6" r="D20" t="n">
        <v>136429</v>
      </c>
      <c s="6" r="E20" t="n">
        <v>186534</v>
      </c>
    </row>
    <row r="21" spans="1:5">
      <c s="4" r="A21" t="s">
        <v>715</v>
      </c>
      <c s="6" r="B21" t="n">
        <v>96469</v>
      </c>
      <c s="6" r="C21" t="n">
        <v>69885</v>
      </c>
      <c s="6" r="D21" t="n">
        <v>285359</v>
      </c>
      <c s="6" r="E21" t="n">
        <v>206719</v>
      </c>
    </row>
    <row r="22" spans="1:5">
      <c s="4" r="A22" t="s">
        <v>718</v>
      </c>
    </row>
    <row r="23" spans="1:5">
      <c s="3" r="A23" t="s">
        <v>710</v>
      </c>
    </row>
    <row r="24" spans="1:5">
      <c s="4" r="A24" t="s">
        <v>711</v>
      </c>
      <c s="6" r="B24" t="n">
        <v>781663</v>
      </c>
      <c s="6" r="C24" t="n">
        <v>599940</v>
      </c>
      <c s="6" r="D24" t="n">
        <v>1917407</v>
      </c>
      <c s="6" r="E24" t="n">
        <v>1684518</v>
      </c>
    </row>
    <row r="25" spans="1:5">
      <c s="4" r="A25" t="s">
        <v>712</v>
      </c>
      <c s="6" r="B25" t="n">
        <v>22235</v>
      </c>
      <c s="6" r="C25" t="n">
        <v>67779</v>
      </c>
      <c s="6" r="D25" t="n">
        <v>136559</v>
      </c>
      <c s="6" r="E25" t="n">
        <v>202831</v>
      </c>
    </row>
    <row r="26" spans="1:5">
      <c s="4" r="A26" t="s">
        <v>119</v>
      </c>
      <c s="6" r="B26" t="n">
        <v>56136</v>
      </c>
      <c s="6" r="C26" t="n">
        <v>33432</v>
      </c>
      <c s="6" r="D26" t="n">
        <v>128691</v>
      </c>
      <c s="6" r="E26" t="n">
        <v>97615</v>
      </c>
    </row>
    <row r="27" spans="1:5">
      <c s="4" r="A27" t="s">
        <v>713</v>
      </c>
      <c s="6" r="B27" t="n">
        <v>-1226</v>
      </c>
      <c s="6" r="C27" t="n">
        <v>10</v>
      </c>
      <c s="6" r="D27" t="n">
        <v>1722</v>
      </c>
      <c s="6" r="E27" t="n">
        <v>6927</v>
      </c>
    </row>
    <row r="28" spans="1:5">
      <c s="4" r="A28" t="s">
        <v>714</v>
      </c>
      <c s="6" r="B28" t="n">
        <v>-3912</v>
      </c>
      <c s="6" r="C28" t="n">
        <v>15812</v>
      </c>
      <c s="6" r="D28" t="n">
        <v>29655</v>
      </c>
      <c s="6" r="E28" t="n">
        <v>55270</v>
      </c>
    </row>
    <row r="29" spans="1:5">
      <c s="4" r="A29" t="s">
        <v>715</v>
      </c>
      <c s="6" r="B29" t="n">
        <v>83523</v>
      </c>
      <c s="6" r="C29" t="n">
        <v>53510</v>
      </c>
      <c s="6" r="D29" t="n">
        <v>180392</v>
      </c>
      <c s="6" r="E29" t="n">
        <v>114935</v>
      </c>
    </row>
    <row r="30" spans="1:5">
      <c s="4" r="A30" t="s">
        <v>719</v>
      </c>
    </row>
    <row r="31" spans="1:5">
      <c s="3" r="A31" t="s">
        <v>710</v>
      </c>
    </row>
    <row r="32" spans="1:5">
      <c s="4" r="A32" t="s">
        <v>711</v>
      </c>
      <c s="6" r="B32" t="n">
        <v>380810</v>
      </c>
      <c s="6" r="C32" t="n">
        <v>423631</v>
      </c>
      <c s="6" r="D32" t="n">
        <v>1098500</v>
      </c>
      <c s="6" r="E32" t="n">
        <v>1283545</v>
      </c>
    </row>
    <row r="33" spans="1:5">
      <c s="4" r="A33" t="s">
        <v>720</v>
      </c>
    </row>
    <row r="34" spans="1:5">
      <c s="3" r="A34" t="s">
        <v>710</v>
      </c>
    </row>
    <row r="35" spans="1:5">
      <c s="4" r="A35" t="s">
        <v>711</v>
      </c>
      <c s="6" r="B35" t="n">
        <v>116555</v>
      </c>
      <c s="6" r="C35" t="n">
        <v>164466</v>
      </c>
      <c s="6" r="D35" t="n">
        <v>324369</v>
      </c>
      <c s="6" r="E35" t="n">
        <v>508507</v>
      </c>
    </row>
    <row r="36" spans="1:5">
      <c s="4" r="A36" t="s">
        <v>721</v>
      </c>
    </row>
    <row r="37" spans="1:5">
      <c s="3" r="A37" t="s">
        <v>710</v>
      </c>
    </row>
    <row r="38" spans="1:5">
      <c s="4" r="A38" t="s">
        <v>711</v>
      </c>
      <c s="6" r="B38" t="n">
        <v>599276</v>
      </c>
      <c s="6" r="C38" t="n">
        <v>468235</v>
      </c>
      <c s="6" r="D38" t="n">
        <v>1492650</v>
      </c>
      <c s="6" r="E38" t="n">
        <v>1315101</v>
      </c>
    </row>
    <row r="39" spans="1:5">
      <c s="4" r="A39" t="s">
        <v>722</v>
      </c>
    </row>
    <row r="40" spans="1:5">
      <c s="3" r="A40" t="s">
        <v>710</v>
      </c>
    </row>
    <row r="41" spans="1:5">
      <c s="4" r="A41" t="s">
        <v>711</v>
      </c>
      <c s="6" r="B41" t="n">
        <v>182387</v>
      </c>
      <c s="6" r="C41" t="n">
        <v>131705</v>
      </c>
      <c s="6" r="D41" t="n">
        <v>424757</v>
      </c>
      <c s="6" r="E41" t="n">
        <v>369417</v>
      </c>
    </row>
    <row r="42" spans="1:5">
      <c s="4" r="A42" t="s">
        <v>723</v>
      </c>
    </row>
    <row r="43" spans="1:5">
      <c s="3" r="A43" t="s">
        <v>710</v>
      </c>
    </row>
    <row r="44" spans="1:5">
      <c s="4" r="A44" t="s">
        <v>712</v>
      </c>
      <c s="6" r="B44" t="n">
        <v>-94147</v>
      </c>
      <c s="6" r="C44" t="n">
        <v>-10454</v>
      </c>
      <c s="6" r="D44" t="n">
        <v>-116056</v>
      </c>
      <c s="6" r="E44" t="n">
        <v>-32893</v>
      </c>
    </row>
    <row r="45" spans="1:5">
      <c s="4" r="A45" t="s">
        <v>119</v>
      </c>
      <c s="6" r="B45" t="n">
        <v>1444</v>
      </c>
      <c s="6" r="C45" t="n">
        <v>138</v>
      </c>
      <c s="6" r="D45" t="n">
        <v>2920</v>
      </c>
      <c s="6" r="E45" t="n">
        <v>374</v>
      </c>
    </row>
    <row r="46" spans="1:5">
      <c s="4" r="A46" t="s">
        <v>713</v>
      </c>
      <c s="6" r="B46" t="n">
        <v>41390</v>
      </c>
      <c s="6" r="C46" t="n">
        <v>1303</v>
      </c>
      <c s="6" r="D46" t="n">
        <v>46663</v>
      </c>
      <c s="6" r="E46" t="n">
        <v>23093</v>
      </c>
    </row>
    <row r="47" spans="1:5">
      <c s="4" r="A47" t="s">
        <v>714</v>
      </c>
      <c s="6" r="B47" t="n">
        <v>-34596</v>
      </c>
      <c s="6" r="C47" t="n">
        <v>-1644</v>
      </c>
      <c s="6" r="D47" t="n">
        <v>-36752</v>
      </c>
      <c s="6" r="E47" t="n">
        <v>-4980</v>
      </c>
    </row>
    <row r="48" spans="1:5">
      <c s="4" r="A48" t="s">
        <v>724</v>
      </c>
    </row>
    <row r="49" spans="1:5">
      <c s="3" r="A49" t="s">
        <v>710</v>
      </c>
    </row>
    <row r="50" spans="1:5">
      <c s="4" r="A50" t="s">
        <v>711</v>
      </c>
      <c s="6" r="B50" t="n">
        <v>32744</v>
      </c>
      <c s="6" r="C50" t="n">
        <v>28892</v>
      </c>
      <c s="6" r="D50" t="n">
        <v>88575</v>
      </c>
      <c s="6" r="E50" t="n">
        <v>79752</v>
      </c>
    </row>
    <row r="51" spans="1:5">
      <c s="4" r="A51" t="s">
        <v>725</v>
      </c>
    </row>
    <row r="52" spans="1:5">
      <c s="3" r="A52" t="s">
        <v>710</v>
      </c>
    </row>
    <row r="53" spans="1:5">
      <c s="4" r="A53" t="s">
        <v>711</v>
      </c>
      <c s="6" r="B53" t="n">
        <v>30614</v>
      </c>
      <c s="6" r="C53" t="n">
        <v>28551</v>
      </c>
      <c s="6" r="D53" t="n">
        <v>85856</v>
      </c>
      <c s="6" r="E53" t="n">
        <v>78654</v>
      </c>
    </row>
    <row r="54" spans="1:5">
      <c s="4" r="A54" t="s">
        <v>726</v>
      </c>
    </row>
    <row r="55" spans="1:5">
      <c s="3" r="A55" t="s">
        <v>710</v>
      </c>
    </row>
    <row r="56" spans="1:5">
      <c s="4" r="A56" t="s">
        <v>711</v>
      </c>
      <c s="7" r="B56" t="n">
        <v>2130</v>
      </c>
      <c s="7" r="C56" t="n">
        <v>341</v>
      </c>
      <c s="7" r="D56" t="n">
        <v>2719</v>
      </c>
      <c s="7" r="E56" t="n">
        <v>109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7</v>
      </c>
      <c s="2" r="B1" t="s">
        <v>77</v>
      </c>
      <c s="2" r="D1" t="s">
        <v>1</v>
      </c>
    </row>
    <row r="2" spans="1:5">
      <c s="2" r="B2" t="s">
        <v>2</v>
      </c>
      <c s="2" r="C2" t="s">
        <v>78</v>
      </c>
      <c s="2" r="D2" t="s">
        <v>2</v>
      </c>
      <c s="2" r="E2" t="s">
        <v>78</v>
      </c>
    </row>
    <row r="3" spans="1:5">
      <c s="3" r="A3" t="s">
        <v>221</v>
      </c>
    </row>
    <row r="4" spans="1:5">
      <c s="4" r="A4" t="s">
        <v>85</v>
      </c>
      <c s="7" r="B4" t="n">
        <v>46563</v>
      </c>
      <c s="7" r="C4" t="n">
        <v>254028</v>
      </c>
      <c s="7" r="D4" t="n">
        <v>428777</v>
      </c>
      <c s="7" r="E4" t="n">
        <v>778682</v>
      </c>
    </row>
    <row r="5" spans="1:5">
      <c s="4" r="A5" t="s">
        <v>87</v>
      </c>
      <c s="6" r="B5" t="n">
        <v>-24366</v>
      </c>
      <c s="6" r="C5" t="n">
        <v>-8211</v>
      </c>
      <c s="6" r="D5" t="n">
        <v>-36966</v>
      </c>
      <c s="6" r="E5" t="n">
        <v>-26760</v>
      </c>
    </row>
    <row r="6" spans="1:5">
      <c s="4" r="A6" t="s">
        <v>88</v>
      </c>
      <c s="6" r="B6" t="n">
        <v>41265</v>
      </c>
      <c s="6" r="C6" t="n">
        <v>2636</v>
      </c>
      <c s="6" r="D6" t="n">
        <v>52091</v>
      </c>
      <c s="6" r="E6" t="n">
        <v>33790</v>
      </c>
    </row>
    <row r="7" spans="1:5">
      <c s="4" r="A7" t="s">
        <v>89</v>
      </c>
      <c s="7" r="B7" t="n">
        <v>63462</v>
      </c>
      <c s="7" r="C7" t="n">
        <v>248453</v>
      </c>
      <c s="7" r="D7" t="n">
        <v>443902</v>
      </c>
      <c s="7" r="E7" t="n">
        <v>7857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28</v>
      </c>
      <c s="2" r="B1" t="s">
        <v>2</v>
      </c>
      <c s="2" r="C1" t="s">
        <v>25</v>
      </c>
    </row>
    <row r="2" spans="1:3">
      <c s="3" r="A2" t="s">
        <v>729</v>
      </c>
    </row>
    <row r="3" spans="1:3">
      <c s="4" r="A3" t="s">
        <v>40</v>
      </c>
      <c s="7" r="B3" t="n">
        <v>10897049</v>
      </c>
      <c s="7" r="C3" t="n">
        <v>5569285</v>
      </c>
    </row>
    <row r="4" spans="1:3">
      <c s="4" r="A4" t="s">
        <v>717</v>
      </c>
    </row>
    <row r="5" spans="1:3">
      <c s="3" r="A5" t="s">
        <v>729</v>
      </c>
    </row>
    <row r="6" spans="1:3">
      <c s="4" r="A6" t="s">
        <v>40</v>
      </c>
      <c s="6" r="B6" t="n">
        <v>2094163</v>
      </c>
      <c s="6" r="C6" t="n">
        <v>1869888</v>
      </c>
    </row>
    <row r="7" spans="1:3">
      <c s="4" r="A7" t="s">
        <v>718</v>
      </c>
    </row>
    <row r="8" spans="1:3">
      <c s="3" r="A8" t="s">
        <v>729</v>
      </c>
    </row>
    <row r="9" spans="1:3">
      <c s="4" r="A9" t="s">
        <v>40</v>
      </c>
      <c s="6" r="B9" t="n">
        <v>8262971</v>
      </c>
      <c s="6" r="C9" t="n">
        <v>2638833</v>
      </c>
    </row>
    <row r="10" spans="1:3">
      <c s="4" r="A10" t="s">
        <v>723</v>
      </c>
    </row>
    <row r="11" spans="1:3">
      <c s="3" r="A11" t="s">
        <v>729</v>
      </c>
    </row>
    <row r="12" spans="1:3">
      <c s="4" r="A12" t="s">
        <v>40</v>
      </c>
      <c s="7" r="B12" t="n">
        <v>539915</v>
      </c>
      <c s="7" r="C12" t="n">
        <v>10605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0</v>
      </c>
      <c s="2" r="B1" t="s">
        <v>320</v>
      </c>
      <c s="2" r="C1" t="s">
        <v>516</v>
      </c>
    </row>
    <row r="2" spans="1:3">
      <c s="3" r="A2" t="s">
        <v>322</v>
      </c>
    </row>
    <row r="3" spans="1:3">
      <c s="4" r="A3" t="s">
        <v>325</v>
      </c>
      <c s="7" r="B3" t="n">
        <v>33</v>
      </c>
    </row>
    <row r="4" spans="1:3">
      <c s="4" r="A4" t="s">
        <v>731</v>
      </c>
      <c s="7" r="B4" t="n">
        <v>1833236</v>
      </c>
    </row>
    <row r="5" spans="1:3">
      <c s="4" r="A5" t="s">
        <v>519</v>
      </c>
      <c s="7" r="C5" t="n">
        <v>1765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732</v>
      </c>
      <c s="2" r="B1" t="s">
        <v>1</v>
      </c>
    </row>
    <row r="2" spans="1:2">
      <c s="2" r="B2" t="s">
        <v>418</v>
      </c>
    </row>
    <row r="3" spans="1:2">
      <c s="3" r="A3" t="s">
        <v>733</v>
      </c>
    </row>
    <row r="4" spans="1:2">
      <c s="4" r="A4" t="s">
        <v>734</v>
      </c>
      <c s="4" r="B4" t="s">
        <v>735</v>
      </c>
    </row>
    <row r="5" spans="1:2">
      <c s="4" r="A5" t="s">
        <v>736</v>
      </c>
    </row>
    <row r="6" spans="1:2">
      <c s="3" r="A6" t="s">
        <v>733</v>
      </c>
    </row>
    <row r="7" spans="1:2">
      <c s="4" r="A7" t="s">
        <v>460</v>
      </c>
      <c s="4" r="B7" t="s">
        <v>464</v>
      </c>
    </row>
    <row r="8" spans="1:2">
      <c s="4" r="A8" t="s">
        <v>459</v>
      </c>
      <c s="6" r="B8" t="n">
        <v>2022</v>
      </c>
    </row>
    <row r="9" spans="1:2">
      <c s="4" r="A9" t="s">
        <v>737</v>
      </c>
      <c s="7" r="B9" t="n">
        <v>5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8</v>
      </c>
      <c s="2" r="B1" t="s">
        <v>2</v>
      </c>
      <c s="2" r="C1" t="s">
        <v>25</v>
      </c>
      <c s="2" r="D1" t="s">
        <v>78</v>
      </c>
      <c s="2" r="E1" t="s">
        <v>739</v>
      </c>
    </row>
    <row r="2" spans="1:5">
      <c s="3" r="A2" t="s">
        <v>733</v>
      </c>
    </row>
    <row r="3" spans="1:5">
      <c s="4" r="A3" t="s">
        <v>27</v>
      </c>
      <c s="7" r="B3" t="n">
        <v>380519</v>
      </c>
      <c s="7" r="C3" t="n">
        <v>662525</v>
      </c>
      <c s="7" r="D3" t="n">
        <v>961925</v>
      </c>
      <c s="7" r="E3" t="n">
        <v>880601</v>
      </c>
    </row>
    <row r="4" spans="1:5">
      <c s="4" r="A4" t="s">
        <v>28</v>
      </c>
      <c s="6" r="B4" t="n">
        <v>0</v>
      </c>
      <c s="6" r="C4" t="n">
        <v>520144</v>
      </c>
    </row>
    <row r="5" spans="1:5">
      <c s="4" r="A5" t="s">
        <v>29</v>
      </c>
      <c s="6" r="B5" t="n">
        <v>1070501</v>
      </c>
      <c s="6" r="C5" t="n">
        <v>508532</v>
      </c>
    </row>
    <row r="6" spans="1:5">
      <c s="4" r="A6" t="s">
        <v>30</v>
      </c>
      <c s="6" r="B6" t="n">
        <v>744536</v>
      </c>
      <c s="6" r="C6" t="n">
        <v>434060</v>
      </c>
    </row>
    <row r="7" spans="1:5">
      <c s="4" r="A7" t="s">
        <v>31</v>
      </c>
      <c s="6" r="B7" t="n">
        <v>54868</v>
      </c>
      <c s="6" r="C7" t="n">
        <v>14489</v>
      </c>
    </row>
    <row r="8" spans="1:5">
      <c s="4" r="A8" t="s">
        <v>32</v>
      </c>
      <c s="6" r="B8" t="n">
        <v>169320</v>
      </c>
    </row>
    <row r="9" spans="1:5">
      <c s="4" r="A9" t="s">
        <v>33</v>
      </c>
      <c s="6" r="B9" t="n">
        <v>0</v>
      </c>
      <c s="6" r="C9" t="n">
        <v>35439</v>
      </c>
    </row>
    <row r="10" spans="1:5">
      <c s="4" r="A10" t="s">
        <v>34</v>
      </c>
      <c s="6" r="B10" t="n">
        <v>2419744</v>
      </c>
      <c s="6" r="C10" t="n">
        <v>2175189</v>
      </c>
    </row>
    <row r="11" spans="1:5">
      <c s="4" r="A11" t="s">
        <v>35</v>
      </c>
      <c s="6" r="B11" t="n">
        <v>6450947</v>
      </c>
      <c s="6" r="C11" t="n">
        <v>3004067</v>
      </c>
    </row>
    <row r="12" spans="1:5">
      <c s="4" r="A12" t="s">
        <v>36</v>
      </c>
      <c s="6" r="B12" t="n">
        <v>2026358</v>
      </c>
      <c s="6" r="C12" t="n">
        <v>390029</v>
      </c>
    </row>
    <row r="13" spans="1:5">
      <c s="4" r="A13" t="s">
        <v>40</v>
      </c>
      <c s="6" r="B13" t="n">
        <v>10897049</v>
      </c>
      <c s="6" r="C13" t="n">
        <v>5569285</v>
      </c>
    </row>
    <row r="14" spans="1:5">
      <c s="4" r="A14" t="s">
        <v>132</v>
      </c>
      <c s="6" r="C14" t="n">
        <v>235329</v>
      </c>
    </row>
    <row r="15" spans="1:5">
      <c s="4" r="A15" t="s">
        <v>42</v>
      </c>
      <c s="6" r="B15" t="n">
        <v>503388</v>
      </c>
      <c s="6" r="C15" t="n">
        <v>235329</v>
      </c>
    </row>
    <row r="16" spans="1:5">
      <c s="4" r="A16" t="s">
        <v>43</v>
      </c>
      <c s="6" r="B16" t="n">
        <v>552581</v>
      </c>
      <c s="6" r="C16" t="n">
        <v>287313</v>
      </c>
    </row>
    <row r="17" spans="1:5">
      <c s="4" r="A17" t="s">
        <v>44</v>
      </c>
      <c s="6" r="B17" t="n">
        <v>148681</v>
      </c>
      <c s="6" r="C17" t="n">
        <v>0</v>
      </c>
    </row>
    <row r="18" spans="1:5">
      <c s="4" r="A18" t="s">
        <v>45</v>
      </c>
      <c s="6" r="B18" t="n">
        <v>1204650</v>
      </c>
      <c s="6" r="C18" t="n">
        <v>522642</v>
      </c>
    </row>
    <row r="19" spans="1:5">
      <c s="4" r="A19" t="s">
        <v>46</v>
      </c>
      <c s="6" r="B19" t="n">
        <v>3680585</v>
      </c>
      <c s="6" r="C19" t="n">
        <v>758148</v>
      </c>
    </row>
    <row r="20" spans="1:5">
      <c s="4" r="A20" t="s">
        <v>33</v>
      </c>
      <c s="6" r="B20" t="n">
        <v>1607084</v>
      </c>
      <c s="6" r="C20" t="n">
        <v>575603</v>
      </c>
    </row>
    <row r="21" spans="1:5">
      <c s="4" r="A21" t="s">
        <v>740</v>
      </c>
      <c s="6" r="B21" t="n">
        <v>580593</v>
      </c>
      <c s="6" r="C21" t="n">
        <v>150961</v>
      </c>
    </row>
    <row r="22" spans="1:5">
      <c s="4" r="A22" t="s">
        <v>49</v>
      </c>
      <c s="6" r="B22" t="n">
        <v>7072912</v>
      </c>
      <c s="6" r="C22" t="n">
        <v>2007354</v>
      </c>
    </row>
    <row r="23" spans="1:5">
      <c s="4" r="A23" t="s">
        <v>59</v>
      </c>
      <c s="6" r="B23" t="n">
        <v>3457728</v>
      </c>
      <c s="6" r="C23" t="n">
        <v>3265878</v>
      </c>
    </row>
    <row r="24" spans="1:5">
      <c s="4" r="A24" t="s">
        <v>60</v>
      </c>
      <c s="6" r="B24" t="n">
        <v>366409</v>
      </c>
      <c s="6" r="C24" t="n">
        <v>296053</v>
      </c>
    </row>
    <row r="25" spans="1:5">
      <c s="4" r="A25" t="s">
        <v>61</v>
      </c>
      <c s="6" r="B25" t="n">
        <v>3824137</v>
      </c>
      <c s="6" r="C25" t="n">
        <v>3561931</v>
      </c>
      <c s="6" r="D25" t="n">
        <v>3519838</v>
      </c>
      <c s="6" r="E25" t="n">
        <v>3201888</v>
      </c>
    </row>
    <row r="26" spans="1:5">
      <c s="4" r="A26" t="s">
        <v>62</v>
      </c>
      <c s="6" r="B26" t="n">
        <v>10897049</v>
      </c>
      <c s="6" r="C26" t="n">
        <v>5569285</v>
      </c>
    </row>
    <row r="27" spans="1:5">
      <c s="4" r="A27" t="s">
        <v>741</v>
      </c>
    </row>
    <row r="28" spans="1:5">
      <c s="3" r="A28" t="s">
        <v>733</v>
      </c>
    </row>
    <row r="29" spans="1:5">
      <c s="4" r="A29" t="s">
        <v>27</v>
      </c>
      <c s="6" r="B29" t="n">
        <v>0</v>
      </c>
      <c s="6" r="C29" t="n">
        <v>0</v>
      </c>
      <c s="6" r="D29" t="n">
        <v>0</v>
      </c>
      <c s="6" r="E29" t="n">
        <v>0</v>
      </c>
    </row>
    <row r="30" spans="1:5">
      <c s="4" r="A30" t="s">
        <v>28</v>
      </c>
      <c s="6" r="C30" t="n">
        <v>0</v>
      </c>
    </row>
    <row r="31" spans="1:5">
      <c s="4" r="A31" t="s">
        <v>29</v>
      </c>
      <c s="6" r="B31" t="n">
        <v>-2535822</v>
      </c>
      <c s="6" r="C31" t="n">
        <v>-2167758</v>
      </c>
    </row>
    <row r="32" spans="1:5">
      <c s="4" r="A32" t="s">
        <v>30</v>
      </c>
      <c s="6" r="B32" t="n">
        <v>0</v>
      </c>
      <c s="6" r="C32" t="n">
        <v>0</v>
      </c>
    </row>
    <row r="33" spans="1:5">
      <c s="4" r="A33" t="s">
        <v>31</v>
      </c>
      <c s="6" r="B33" t="n">
        <v>-13394</v>
      </c>
      <c s="6" r="C33" t="n">
        <v>-2879</v>
      </c>
    </row>
    <row r="34" spans="1:5">
      <c s="4" r="A34" t="s">
        <v>32</v>
      </c>
      <c s="6" r="B34" t="n">
        <v>0</v>
      </c>
    </row>
    <row r="35" spans="1:5">
      <c s="4" r="A35" t="s">
        <v>33</v>
      </c>
      <c s="6" r="C35" t="n">
        <v>0</v>
      </c>
    </row>
    <row r="36" spans="1:5">
      <c s="4" r="A36" t="s">
        <v>34</v>
      </c>
      <c s="6" r="B36" t="n">
        <v>-2549216</v>
      </c>
      <c s="6" r="C36" t="n">
        <v>-2170637</v>
      </c>
    </row>
    <row r="37" spans="1:5">
      <c s="4" r="A37" t="s">
        <v>35</v>
      </c>
      <c s="6" r="B37" t="n">
        <v>0</v>
      </c>
      <c s="6" r="C37" t="n">
        <v>0</v>
      </c>
    </row>
    <row r="38" spans="1:5">
      <c s="4" r="A38" t="s">
        <v>36</v>
      </c>
      <c s="6" r="B38" t="n">
        <v>-9163010</v>
      </c>
      <c s="6" r="C38" t="n">
        <v>-6970326</v>
      </c>
    </row>
    <row r="39" spans="1:5">
      <c s="4" r="A39" t="s">
        <v>40</v>
      </c>
      <c s="6" r="B39" t="n">
        <v>-11712226</v>
      </c>
      <c s="6" r="C39" t="n">
        <v>-9140963</v>
      </c>
    </row>
    <row r="40" spans="1:5">
      <c s="4" r="A40" t="s">
        <v>132</v>
      </c>
      <c s="6" r="C40" t="n">
        <v>-2143033</v>
      </c>
    </row>
    <row r="41" spans="1:5">
      <c s="4" r="A41" t="s">
        <v>42</v>
      </c>
      <c s="6" r="B41" t="n">
        <v>-2524315</v>
      </c>
    </row>
    <row r="42" spans="1:5">
      <c s="4" r="A42" t="s">
        <v>43</v>
      </c>
      <c s="6" r="B42" t="n">
        <v>-24901</v>
      </c>
      <c s="6" r="C42" t="n">
        <v>-27604</v>
      </c>
    </row>
    <row r="43" spans="1:5">
      <c s="4" r="A43" t="s">
        <v>44</v>
      </c>
      <c s="6" r="B43" t="n">
        <v>0</v>
      </c>
    </row>
    <row r="44" spans="1:5">
      <c s="4" r="A44" t="s">
        <v>45</v>
      </c>
      <c s="6" r="B44" t="n">
        <v>-2549216</v>
      </c>
      <c s="6" r="C44" t="n">
        <v>-2170637</v>
      </c>
    </row>
    <row r="45" spans="1:5">
      <c s="4" r="A45" t="s">
        <v>46</v>
      </c>
      <c s="6" r="B45" t="n">
        <v>-2881906</v>
      </c>
      <c s="6" r="C45" t="n">
        <v>-733516</v>
      </c>
    </row>
    <row r="46" spans="1:5">
      <c s="4" r="A46" t="s">
        <v>33</v>
      </c>
      <c s="6" r="B46" t="n">
        <v>-12070</v>
      </c>
      <c s="6" r="C46" t="n">
        <v>-6567</v>
      </c>
    </row>
    <row r="47" spans="1:5">
      <c s="4" r="A47" t="s">
        <v>740</v>
      </c>
      <c s="6" r="B47" t="n">
        <v>0</v>
      </c>
      <c s="6" r="C47" t="n">
        <v>0</v>
      </c>
    </row>
    <row r="48" spans="1:5">
      <c s="4" r="A48" t="s">
        <v>49</v>
      </c>
      <c s="6" r="B48" t="n">
        <v>-5443192</v>
      </c>
      <c s="6" r="C48" t="n">
        <v>-2910720</v>
      </c>
    </row>
    <row r="49" spans="1:5">
      <c s="4" r="A49" t="s">
        <v>59</v>
      </c>
      <c s="6" r="B49" t="n">
        <v>-6269034</v>
      </c>
      <c s="6" r="C49" t="n">
        <v>-6230243</v>
      </c>
    </row>
    <row r="50" spans="1:5">
      <c s="4" r="A50" t="s">
        <v>60</v>
      </c>
      <c s="6" r="B50" t="n">
        <v>0</v>
      </c>
      <c s="6" r="C50" t="n">
        <v>0</v>
      </c>
    </row>
    <row r="51" spans="1:5">
      <c s="4" r="A51" t="s">
        <v>61</v>
      </c>
      <c s="6" r="B51" t="n">
        <v>-6269034</v>
      </c>
      <c s="6" r="C51" t="n">
        <v>-6230243</v>
      </c>
    </row>
    <row r="52" spans="1:5">
      <c s="4" r="A52" t="s">
        <v>62</v>
      </c>
      <c s="6" r="B52" t="n">
        <v>-11712226</v>
      </c>
      <c s="6" r="C52" t="n">
        <v>-9140963</v>
      </c>
    </row>
    <row r="53" spans="1:5">
      <c s="4" r="A53" t="s">
        <v>742</v>
      </c>
    </row>
    <row r="54" spans="1:5">
      <c s="3" r="A54" t="s">
        <v>733</v>
      </c>
    </row>
    <row r="55" spans="1:5">
      <c s="4" r="A55" t="s">
        <v>27</v>
      </c>
      <c s="6" r="B55" t="n">
        <v>144899</v>
      </c>
      <c s="6" r="C55" t="n">
        <v>303131</v>
      </c>
      <c s="6" r="D55" t="n">
        <v>647646</v>
      </c>
      <c s="6" r="E55" t="n">
        <v>655947</v>
      </c>
    </row>
    <row r="56" spans="1:5">
      <c s="4" r="A56" t="s">
        <v>28</v>
      </c>
      <c s="6" r="C56" t="n">
        <v>520144</v>
      </c>
    </row>
    <row r="57" spans="1:5">
      <c s="4" r="A57" t="s">
        <v>29</v>
      </c>
      <c s="6" r="B57" t="n">
        <v>1457</v>
      </c>
      <c s="6" r="C57" t="n">
        <v>10943</v>
      </c>
    </row>
    <row r="58" spans="1:5">
      <c s="4" r="A58" t="s">
        <v>30</v>
      </c>
      <c s="6" r="B58" t="n">
        <v>0</v>
      </c>
      <c s="6" r="C58" t="n">
        <v>0</v>
      </c>
    </row>
    <row r="59" spans="1:5">
      <c s="4" r="A59" t="s">
        <v>31</v>
      </c>
      <c s="6" r="B59" t="n">
        <v>8257</v>
      </c>
      <c s="6" r="C59" t="n">
        <v>2201</v>
      </c>
    </row>
    <row r="60" spans="1:5">
      <c s="4" r="A60" t="s">
        <v>32</v>
      </c>
      <c s="6" r="B60" t="n">
        <v>0</v>
      </c>
    </row>
    <row r="61" spans="1:5">
      <c s="4" r="A61" t="s">
        <v>33</v>
      </c>
      <c s="6" r="C61" t="n">
        <v>702</v>
      </c>
    </row>
    <row r="62" spans="1:5">
      <c s="4" r="A62" t="s">
        <v>34</v>
      </c>
      <c s="6" r="B62" t="n">
        <v>154613</v>
      </c>
      <c s="6" r="C62" t="n">
        <v>837121</v>
      </c>
    </row>
    <row r="63" spans="1:5">
      <c s="4" r="A63" t="s">
        <v>35</v>
      </c>
      <c s="6" r="B63" t="n">
        <v>0</v>
      </c>
      <c s="6" r="C63" t="n">
        <v>0</v>
      </c>
    </row>
    <row r="64" spans="1:5">
      <c s="4" r="A64" t="s">
        <v>36</v>
      </c>
      <c s="6" r="B64" t="n">
        <v>9074810</v>
      </c>
      <c s="6" r="C64" t="n">
        <v>5003096</v>
      </c>
    </row>
    <row r="65" spans="1:5">
      <c s="4" r="A65" t="s">
        <v>40</v>
      </c>
      <c s="6" r="B65" t="n">
        <v>9229423</v>
      </c>
      <c s="6" r="C65" t="n">
        <v>5840217</v>
      </c>
    </row>
    <row r="66" spans="1:5">
      <c s="4" r="A66" t="s">
        <v>132</v>
      </c>
      <c s="6" r="C66" t="n">
        <v>1817963</v>
      </c>
    </row>
    <row r="67" spans="1:5">
      <c s="4" r="A67" t="s">
        <v>42</v>
      </c>
      <c s="6" r="B67" t="n">
        <v>2172989</v>
      </c>
    </row>
    <row r="68" spans="1:5">
      <c s="4" r="A68" t="s">
        <v>43</v>
      </c>
      <c s="6" r="B68" t="n">
        <v>12022</v>
      </c>
      <c s="6" r="C68" t="n">
        <v>9117</v>
      </c>
    </row>
    <row r="69" spans="1:5">
      <c s="4" r="A69" t="s">
        <v>44</v>
      </c>
      <c s="6" r="B69" t="n">
        <v>0</v>
      </c>
    </row>
    <row r="70" spans="1:5">
      <c s="4" r="A70" t="s">
        <v>45</v>
      </c>
      <c s="6" r="B70" t="n">
        <v>2185011</v>
      </c>
      <c s="6" r="C70" t="n">
        <v>1827080</v>
      </c>
    </row>
    <row r="71" spans="1:5">
      <c s="4" r="A71" t="s">
        <v>46</v>
      </c>
      <c s="6" r="B71" t="n">
        <v>3586684</v>
      </c>
      <c s="6" r="C71" t="n">
        <v>747259</v>
      </c>
    </row>
    <row r="72" spans="1:5">
      <c s="4" r="A72" t="s">
        <v>33</v>
      </c>
      <c s="6" r="B72" t="n">
        <v>0</v>
      </c>
      <c s="6" r="C72" t="n">
        <v>0</v>
      </c>
    </row>
    <row r="73" spans="1:5">
      <c s="4" r="A73" t="s">
        <v>740</v>
      </c>
      <c s="6" r="B73" t="n">
        <v>0</v>
      </c>
      <c s="6" r="C73" t="n">
        <v>0</v>
      </c>
    </row>
    <row r="74" spans="1:5">
      <c s="4" r="A74" t="s">
        <v>49</v>
      </c>
      <c s="6" r="B74" t="n">
        <v>5771695</v>
      </c>
      <c s="6" r="C74" t="n">
        <v>2574339</v>
      </c>
    </row>
    <row r="75" spans="1:5">
      <c s="4" r="A75" t="s">
        <v>59</v>
      </c>
      <c s="6" r="B75" t="n">
        <v>3457728</v>
      </c>
      <c s="6" r="C75" t="n">
        <v>3265878</v>
      </c>
    </row>
    <row r="76" spans="1:5">
      <c s="4" r="A76" t="s">
        <v>60</v>
      </c>
      <c s="6" r="B76" t="n">
        <v>0</v>
      </c>
      <c s="6" r="C76" t="n">
        <v>0</v>
      </c>
    </row>
    <row r="77" spans="1:5">
      <c s="4" r="A77" t="s">
        <v>61</v>
      </c>
      <c s="6" r="B77" t="n">
        <v>3457728</v>
      </c>
      <c s="6" r="C77" t="n">
        <v>3265878</v>
      </c>
    </row>
    <row r="78" spans="1:5">
      <c s="4" r="A78" t="s">
        <v>62</v>
      </c>
      <c s="6" r="B78" t="n">
        <v>9229423</v>
      </c>
      <c s="6" r="C78" t="n">
        <v>5840217</v>
      </c>
    </row>
    <row r="79" spans="1:5">
      <c s="4" r="A79" t="s">
        <v>743</v>
      </c>
    </row>
    <row r="80" spans="1:5">
      <c s="3" r="A80" t="s">
        <v>733</v>
      </c>
    </row>
    <row r="81" spans="1:5">
      <c s="4" r="A81" t="s">
        <v>27</v>
      </c>
      <c s="6" r="B81" t="n">
        <v>1884</v>
      </c>
      <c s="6" r="C81" t="n">
        <v>6818</v>
      </c>
      <c s="6" r="D81" t="n">
        <v>5435</v>
      </c>
      <c s="6" r="E81" t="n">
        <v>3047</v>
      </c>
    </row>
    <row r="82" spans="1:5">
      <c s="4" r="A82" t="s">
        <v>28</v>
      </c>
      <c s="6" r="C82" t="n">
        <v>0</v>
      </c>
    </row>
    <row r="83" spans="1:5">
      <c s="4" r="A83" t="s">
        <v>29</v>
      </c>
      <c s="6" r="B83" t="n">
        <v>2838917</v>
      </c>
      <c s="6" r="C83" t="n">
        <v>2474963</v>
      </c>
    </row>
    <row r="84" spans="1:5">
      <c s="4" r="A84" t="s">
        <v>30</v>
      </c>
      <c s="6" r="B84" t="n">
        <v>329233</v>
      </c>
      <c s="6" r="C84" t="n">
        <v>287114</v>
      </c>
    </row>
    <row r="85" spans="1:5">
      <c s="4" r="A85" t="s">
        <v>31</v>
      </c>
      <c s="6" r="B85" t="n">
        <v>16264</v>
      </c>
      <c s="6" r="C85" t="n">
        <v>10186</v>
      </c>
    </row>
    <row r="86" spans="1:5">
      <c s="4" r="A86" t="s">
        <v>32</v>
      </c>
      <c s="6" r="B86" t="n">
        <v>0</v>
      </c>
    </row>
    <row r="87" spans="1:5">
      <c s="4" r="A87" t="s">
        <v>33</v>
      </c>
      <c s="6" r="C87" t="n">
        <v>28325</v>
      </c>
    </row>
    <row r="88" spans="1:5">
      <c s="4" r="A88" t="s">
        <v>34</v>
      </c>
      <c s="6" r="B88" t="n">
        <v>3186298</v>
      </c>
      <c s="6" r="C88" t="n">
        <v>2807406</v>
      </c>
    </row>
    <row r="89" spans="1:5">
      <c s="4" r="A89" t="s">
        <v>35</v>
      </c>
      <c s="6" r="B89" t="n">
        <v>1538148</v>
      </c>
      <c s="6" r="C89" t="n">
        <v>1476642</v>
      </c>
    </row>
    <row r="90" spans="1:5">
      <c s="4" r="A90" t="s">
        <v>36</v>
      </c>
      <c s="6" r="B90" t="n">
        <v>418588</v>
      </c>
      <c s="6" r="C90" t="n">
        <v>914823</v>
      </c>
    </row>
    <row r="91" spans="1:5">
      <c s="4" r="A91" t="s">
        <v>40</v>
      </c>
      <c s="6" r="B91" t="n">
        <v>5143034</v>
      </c>
      <c s="6" r="C91" t="n">
        <v>5198871</v>
      </c>
    </row>
    <row r="92" spans="1:5">
      <c s="4" r="A92" t="s">
        <v>132</v>
      </c>
      <c s="6" r="C92" t="n">
        <v>374468</v>
      </c>
    </row>
    <row r="93" spans="1:5">
      <c s="4" r="A93" t="s">
        <v>42</v>
      </c>
      <c s="6" r="B93" t="n">
        <v>466907</v>
      </c>
    </row>
    <row r="94" spans="1:5">
      <c s="4" r="A94" t="s">
        <v>43</v>
      </c>
      <c s="6" r="B94" t="n">
        <v>162645</v>
      </c>
      <c s="6" r="C94" t="n">
        <v>163167</v>
      </c>
    </row>
    <row r="95" spans="1:5">
      <c s="4" r="A95" t="s">
        <v>44</v>
      </c>
      <c s="6" r="B95" t="n">
        <v>0</v>
      </c>
    </row>
    <row r="96" spans="1:5">
      <c s="4" r="A96" t="s">
        <v>45</v>
      </c>
      <c s="6" r="B96" t="n">
        <v>629552</v>
      </c>
      <c s="6" r="C96" t="n">
        <v>537635</v>
      </c>
    </row>
    <row r="97" spans="1:5">
      <c s="4" r="A97" t="s">
        <v>46</v>
      </c>
      <c s="6" r="B97" t="n">
        <v>775995</v>
      </c>
      <c s="6" r="C97" t="n">
        <v>744405</v>
      </c>
    </row>
    <row r="98" spans="1:5">
      <c s="4" r="A98" t="s">
        <v>33</v>
      </c>
      <c s="6" r="B98" t="n">
        <v>596928</v>
      </c>
      <c s="6" r="C98" t="n">
        <v>513692</v>
      </c>
    </row>
    <row r="99" spans="1:5">
      <c s="4" r="A99" t="s">
        <v>740</v>
      </c>
      <c s="6" r="B99" t="n">
        <v>48837</v>
      </c>
      <c s="6" r="C99" t="n">
        <v>49202</v>
      </c>
    </row>
    <row r="100" spans="1:5">
      <c s="4" r="A100" t="s">
        <v>49</v>
      </c>
      <c s="6" r="B100" t="n">
        <v>2051312</v>
      </c>
      <c s="6" r="C100" t="n">
        <v>1844934</v>
      </c>
    </row>
    <row r="101" spans="1:5">
      <c s="4" r="A101" t="s">
        <v>59</v>
      </c>
      <c s="6" r="B101" t="n">
        <v>3091722</v>
      </c>
      <c s="6" r="C101" t="n">
        <v>3353937</v>
      </c>
    </row>
    <row r="102" spans="1:5">
      <c s="4" r="A102" t="s">
        <v>60</v>
      </c>
      <c s="6" r="B102" t="n">
        <v>0</v>
      </c>
      <c s="6" r="C102" t="n">
        <v>0</v>
      </c>
    </row>
    <row r="103" spans="1:5">
      <c s="4" r="A103" t="s">
        <v>61</v>
      </c>
      <c s="6" r="B103" t="n">
        <v>3091722</v>
      </c>
      <c s="6" r="C103" t="n">
        <v>3353937</v>
      </c>
    </row>
    <row r="104" spans="1:5">
      <c s="4" r="A104" t="s">
        <v>62</v>
      </c>
      <c s="6" r="B104" t="n">
        <v>5143034</v>
      </c>
      <c s="6" r="C104" t="n">
        <v>5198871</v>
      </c>
    </row>
    <row r="105" spans="1:5">
      <c s="4" r="A105" t="s">
        <v>744</v>
      </c>
    </row>
    <row r="106" spans="1:5">
      <c s="3" r="A106" t="s">
        <v>733</v>
      </c>
    </row>
    <row r="107" spans="1:5">
      <c s="4" r="A107" t="s">
        <v>27</v>
      </c>
      <c s="6" r="B107" t="n">
        <v>233736</v>
      </c>
      <c s="6" r="C107" t="n">
        <v>352576</v>
      </c>
      <c s="7" r="D107" t="n">
        <v>308844</v>
      </c>
      <c s="7" r="E107" t="n">
        <v>221607</v>
      </c>
    </row>
    <row r="108" spans="1:5">
      <c s="4" r="A108" t="s">
        <v>28</v>
      </c>
      <c s="6" r="C108" t="n">
        <v>0</v>
      </c>
    </row>
    <row r="109" spans="1:5">
      <c s="4" r="A109" t="s">
        <v>29</v>
      </c>
      <c s="6" r="B109" t="n">
        <v>765949</v>
      </c>
      <c s="6" r="C109" t="n">
        <v>190384</v>
      </c>
    </row>
    <row r="110" spans="1:5">
      <c s="4" r="A110" t="s">
        <v>30</v>
      </c>
      <c s="6" r="B110" t="n">
        <v>415303</v>
      </c>
      <c s="6" r="C110" t="n">
        <v>146946</v>
      </c>
    </row>
    <row r="111" spans="1:5">
      <c s="4" r="A111" t="s">
        <v>31</v>
      </c>
      <c s="6" r="B111" t="n">
        <v>43741</v>
      </c>
      <c s="6" r="C111" t="n">
        <v>4981</v>
      </c>
    </row>
    <row r="112" spans="1:5">
      <c s="4" r="A112" t="s">
        <v>32</v>
      </c>
      <c s="6" r="B112" t="n">
        <v>169320</v>
      </c>
    </row>
    <row r="113" spans="1:5">
      <c s="4" r="A113" t="s">
        <v>33</v>
      </c>
      <c s="6" r="C113" t="n">
        <v>6412</v>
      </c>
    </row>
    <row r="114" spans="1:5">
      <c s="4" r="A114" t="s">
        <v>34</v>
      </c>
      <c s="6" r="B114" t="n">
        <v>1628049</v>
      </c>
      <c s="6" r="C114" t="n">
        <v>701299</v>
      </c>
    </row>
    <row r="115" spans="1:5">
      <c s="4" r="A115" t="s">
        <v>35</v>
      </c>
      <c s="6" r="B115" t="n">
        <v>4912799</v>
      </c>
      <c s="6" r="C115" t="n">
        <v>1527425</v>
      </c>
    </row>
    <row r="116" spans="1:5">
      <c s="4" r="A116" t="s">
        <v>36</v>
      </c>
      <c s="6" r="B116" t="n">
        <v>1695970</v>
      </c>
      <c s="6" r="C116" t="n">
        <v>1442436</v>
      </c>
    </row>
    <row r="117" spans="1:5">
      <c s="4" r="A117" t="s">
        <v>40</v>
      </c>
      <c s="6" r="B117" t="n">
        <v>8236818</v>
      </c>
      <c s="6" r="C117" t="n">
        <v>3671160</v>
      </c>
    </row>
    <row r="118" spans="1:5">
      <c s="4" r="A118" t="s">
        <v>132</v>
      </c>
      <c s="6" r="C118" t="n">
        <v>185931</v>
      </c>
    </row>
    <row r="119" spans="1:5">
      <c s="4" r="A119" t="s">
        <v>42</v>
      </c>
      <c s="6" r="B119" t="n">
        <v>387807</v>
      </c>
    </row>
    <row r="120" spans="1:5">
      <c s="4" r="A120" t="s">
        <v>43</v>
      </c>
      <c s="6" r="B120" t="n">
        <v>402815</v>
      </c>
      <c s="6" r="C120" t="n">
        <v>142633</v>
      </c>
    </row>
    <row r="121" spans="1:5">
      <c s="4" r="A121" t="s">
        <v>44</v>
      </c>
      <c s="6" r="B121" t="n">
        <v>148681</v>
      </c>
    </row>
    <row r="122" spans="1:5">
      <c s="4" r="A122" t="s">
        <v>45</v>
      </c>
      <c s="6" r="B122" t="n">
        <v>939303</v>
      </c>
      <c s="6" r="C122" t="n">
        <v>328564</v>
      </c>
    </row>
    <row r="123" spans="1:5">
      <c s="4" r="A123" t="s">
        <v>46</v>
      </c>
      <c s="6" r="B123" t="n">
        <v>2199812</v>
      </c>
      <c s="6" r="C123" t="n">
        <v>0</v>
      </c>
    </row>
    <row r="124" spans="1:5">
      <c s="4" r="A124" t="s">
        <v>33</v>
      </c>
      <c s="6" r="B124" t="n">
        <v>1022226</v>
      </c>
      <c s="6" r="C124" t="n">
        <v>68478</v>
      </c>
    </row>
    <row r="125" spans="1:5">
      <c s="4" r="A125" t="s">
        <v>740</v>
      </c>
      <c s="6" r="B125" t="n">
        <v>531756</v>
      </c>
      <c s="6" r="C125" t="n">
        <v>101759</v>
      </c>
    </row>
    <row r="126" spans="1:5">
      <c s="4" r="A126" t="s">
        <v>49</v>
      </c>
      <c s="6" r="B126" t="n">
        <v>4693097</v>
      </c>
      <c s="6" r="C126" t="n">
        <v>498801</v>
      </c>
    </row>
    <row r="127" spans="1:5">
      <c s="4" r="A127" t="s">
        <v>59</v>
      </c>
      <c s="6" r="B127" t="n">
        <v>3177312</v>
      </c>
      <c s="6" r="C127" t="n">
        <v>2876306</v>
      </c>
    </row>
    <row r="128" spans="1:5">
      <c s="4" r="A128" t="s">
        <v>60</v>
      </c>
      <c s="6" r="B128" t="n">
        <v>366409</v>
      </c>
      <c s="6" r="C128" t="n">
        <v>296053</v>
      </c>
    </row>
    <row r="129" spans="1:5">
      <c s="4" r="A129" t="s">
        <v>61</v>
      </c>
      <c s="6" r="B129" t="n">
        <v>3543721</v>
      </c>
      <c s="6" r="C129" t="n">
        <v>3172359</v>
      </c>
    </row>
    <row r="130" spans="1:5">
      <c s="4" r="A130" t="s">
        <v>62</v>
      </c>
      <c s="7" r="B130" t="n">
        <v>8236818</v>
      </c>
      <c s="7" r="C130" t="n">
        <v>36711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77</v>
      </c>
      <c s="2" r="D1" t="s">
        <v>1</v>
      </c>
    </row>
    <row r="2" spans="1:5">
      <c s="2" r="B2" t="s">
        <v>2</v>
      </c>
      <c s="2" r="C2" t="s">
        <v>78</v>
      </c>
      <c s="2" r="D2" t="s">
        <v>2</v>
      </c>
      <c s="2" r="E2" t="s">
        <v>78</v>
      </c>
    </row>
    <row r="3" spans="1:5">
      <c s="3" r="A3" t="s">
        <v>733</v>
      </c>
    </row>
    <row r="4" spans="1:5">
      <c s="4" r="A4" t="s">
        <v>80</v>
      </c>
      <c s="7" r="B4" t="n">
        <v>1279028</v>
      </c>
      <c s="7" r="C4" t="n">
        <v>1188037</v>
      </c>
      <c s="7" r="D4" t="n">
        <v>3340276</v>
      </c>
      <c s="7" r="E4" t="n">
        <v>3476570</v>
      </c>
    </row>
    <row r="5" spans="1:5">
      <c s="4" r="A5" t="s">
        <v>81</v>
      </c>
      <c s="6" r="B5" t="n">
        <v>1076895</v>
      </c>
      <c s="6" r="C5" t="n">
        <v>876761</v>
      </c>
      <c s="6" r="D5" t="n">
        <v>2641192</v>
      </c>
      <c s="6" r="E5" t="n">
        <v>2527567</v>
      </c>
    </row>
    <row r="6" spans="1:5">
      <c s="4" r="A6" t="s">
        <v>82</v>
      </c>
      <c s="6" r="B6" t="n">
        <v>202133</v>
      </c>
      <c s="6" r="C6" t="n">
        <v>311276</v>
      </c>
      <c s="6" r="D6" t="n">
        <v>699084</v>
      </c>
      <c s="6" r="E6" t="n">
        <v>949003</v>
      </c>
    </row>
    <row r="7" spans="1:5">
      <c s="4" r="A7" t="s">
        <v>83</v>
      </c>
      <c s="6" r="B7" t="n">
        <v>72729</v>
      </c>
      <c s="6" r="C7" t="n">
        <v>57248</v>
      </c>
      <c s="6" r="D7" t="n">
        <v>179757</v>
      </c>
      <c s="6" r="E7" t="n">
        <v>170321</v>
      </c>
    </row>
    <row r="8" spans="1:5">
      <c s="4" r="A8" t="s">
        <v>84</v>
      </c>
      <c s="6" r="B8" t="n">
        <v>82841</v>
      </c>
      <c s="6" r="C8" t="n">
        <v>0</v>
      </c>
      <c s="6" r="D8" t="n">
        <v>90550</v>
      </c>
      <c s="6" r="E8" t="n">
        <v>0</v>
      </c>
    </row>
    <row r="9" spans="1:5">
      <c s="4" r="A9" t="s">
        <v>85</v>
      </c>
      <c s="6" r="B9" t="n">
        <v>46563</v>
      </c>
      <c s="6" r="C9" t="n">
        <v>254028</v>
      </c>
      <c s="6" r="D9" t="n">
        <v>428777</v>
      </c>
      <c s="6" r="E9" t="n">
        <v>778682</v>
      </c>
    </row>
    <row r="10" spans="1:5">
      <c s="4" r="A10" t="s">
        <v>87</v>
      </c>
      <c s="6" r="B10" t="n">
        <v>-24366</v>
      </c>
      <c s="6" r="C10" t="n">
        <v>-8211</v>
      </c>
      <c s="6" r="D10" t="n">
        <v>-36966</v>
      </c>
      <c s="6" r="E10" t="n">
        <v>-26760</v>
      </c>
    </row>
    <row r="11" spans="1:5">
      <c s="4" r="A11" t="s">
        <v>88</v>
      </c>
      <c s="6" r="B11" t="n">
        <v>41265</v>
      </c>
      <c s="6" r="C11" t="n">
        <v>2636</v>
      </c>
      <c s="6" r="D11" t="n">
        <v>52091</v>
      </c>
      <c s="6" r="E11" t="n">
        <v>33790</v>
      </c>
    </row>
    <row r="12" spans="1:5">
      <c s="4" r="A12" t="s">
        <v>89</v>
      </c>
      <c s="6" r="B12" t="n">
        <v>63462</v>
      </c>
      <c s="6" r="C12" t="n">
        <v>248453</v>
      </c>
      <c s="6" r="D12" t="n">
        <v>443902</v>
      </c>
      <c s="6" r="E12" t="n">
        <v>785712</v>
      </c>
    </row>
    <row r="13" spans="1:5">
      <c s="4" r="A13" t="s">
        <v>90</v>
      </c>
      <c s="6" r="B13" t="n">
        <v>-6552</v>
      </c>
      <c s="6" r="C13" t="n">
        <v>60033</v>
      </c>
      <c s="6" r="D13" t="n">
        <v>129332</v>
      </c>
      <c s="6" r="E13" t="n">
        <v>236824</v>
      </c>
    </row>
    <row r="14" spans="1:5">
      <c s="4" r="A14" t="s">
        <v>746</v>
      </c>
      <c s="6" r="B14" t="n">
        <v>0</v>
      </c>
      <c s="6" r="C14" t="n">
        <v>0</v>
      </c>
      <c s="6" r="D14" t="n">
        <v>0</v>
      </c>
      <c s="6" r="E14" t="n">
        <v>0</v>
      </c>
    </row>
    <row r="15" spans="1:5">
      <c s="4" r="A15" t="s">
        <v>91</v>
      </c>
      <c s="6" r="B15" t="n">
        <v>70014</v>
      </c>
      <c s="6" r="C15" t="n">
        <v>188420</v>
      </c>
      <c s="6" r="D15" t="n">
        <v>314570</v>
      </c>
      <c s="6" r="E15" t="n">
        <v>548888</v>
      </c>
    </row>
    <row r="16" spans="1:5">
      <c s="4" r="A16" t="s">
        <v>92</v>
      </c>
      <c s="6" r="B16" t="n">
        <v>4352</v>
      </c>
      <c s="6" r="C16" t="n">
        <v>4816</v>
      </c>
      <c s="6" r="D16" t="n">
        <v>14656</v>
      </c>
      <c s="6" r="E16" t="n">
        <v>13847</v>
      </c>
    </row>
    <row r="17" spans="1:5">
      <c s="4" r="A17" t="s">
        <v>93</v>
      </c>
      <c s="6" r="B17" t="n">
        <v>65662</v>
      </c>
      <c s="6" r="C17" t="n">
        <v>183604</v>
      </c>
      <c s="6" r="D17" t="n">
        <v>299914</v>
      </c>
      <c s="6" r="E17" t="n">
        <v>535041</v>
      </c>
    </row>
    <row r="18" spans="1:5">
      <c s="4" r="A18" t="s">
        <v>115</v>
      </c>
      <c s="6" r="B18" t="n">
        <v>39637</v>
      </c>
      <c s="6" r="C18" t="n">
        <v>181663</v>
      </c>
      <c s="6" r="D18" t="n">
        <v>321080</v>
      </c>
      <c s="6" r="E18" t="n">
        <v>492609</v>
      </c>
    </row>
    <row r="19" spans="1:5">
      <c s="4" r="A19" t="s">
        <v>742</v>
      </c>
    </row>
    <row r="20" spans="1:5">
      <c s="3" r="A20" t="s">
        <v>733</v>
      </c>
    </row>
    <row r="21" spans="1:5">
      <c s="4" r="A21" t="s">
        <v>80</v>
      </c>
      <c s="6" r="B21" t="n">
        <v>0</v>
      </c>
      <c s="6" r="C21" t="n">
        <v>0</v>
      </c>
      <c s="6" r="D21" t="n">
        <v>0</v>
      </c>
      <c s="6" r="E21" t="n">
        <v>0</v>
      </c>
    </row>
    <row r="22" spans="1:5">
      <c s="4" r="A22" t="s">
        <v>81</v>
      </c>
      <c s="6" r="B22" t="n">
        <v>0</v>
      </c>
      <c s="6" r="C22" t="n">
        <v>0</v>
      </c>
      <c s="6" r="D22" t="n">
        <v>0</v>
      </c>
      <c s="6" r="E22" t="n">
        <v>0</v>
      </c>
    </row>
    <row r="23" spans="1:5">
      <c s="4" r="A23" t="s">
        <v>82</v>
      </c>
      <c s="6" r="B23" t="n">
        <v>0</v>
      </c>
      <c s="6" r="C23" t="n">
        <v>0</v>
      </c>
      <c s="6" r="D23" t="n">
        <v>0</v>
      </c>
      <c s="6" r="E23" t="n">
        <v>0</v>
      </c>
    </row>
    <row r="24" spans="1:5">
      <c s="4" r="A24" t="s">
        <v>83</v>
      </c>
      <c s="6" r="B24" t="n">
        <v>2092</v>
      </c>
      <c s="6" r="C24" t="n">
        <v>804</v>
      </c>
      <c s="6" r="D24" t="n">
        <v>3648</v>
      </c>
      <c s="6" r="E24" t="n">
        <v>1617</v>
      </c>
    </row>
    <row r="25" spans="1:5">
      <c s="4" r="A25" t="s">
        <v>84</v>
      </c>
      <c s="6" r="B25" t="n">
        <v>0</v>
      </c>
      <c s="6" r="D25" t="n">
        <v>0</v>
      </c>
    </row>
    <row r="26" spans="1:5">
      <c s="4" r="A26" t="s">
        <v>85</v>
      </c>
      <c s="6" r="B26" t="n">
        <v>-2092</v>
      </c>
      <c s="6" r="C26" t="n">
        <v>-804</v>
      </c>
      <c s="6" r="D26" t="n">
        <v>-3648</v>
      </c>
      <c s="6" r="E26" t="n">
        <v>-1617</v>
      </c>
    </row>
    <row r="27" spans="1:5">
      <c s="4" r="A27" t="s">
        <v>87</v>
      </c>
      <c s="6" r="B27" t="n">
        <v>-22130</v>
      </c>
      <c s="6" r="C27" t="n">
        <v>-10405</v>
      </c>
      <c s="6" r="D27" t="n">
        <v>-43228</v>
      </c>
      <c s="6" r="E27" t="n">
        <v>-31726</v>
      </c>
    </row>
    <row r="28" spans="1:5">
      <c s="4" r="A28" t="s">
        <v>88</v>
      </c>
      <c s="6" r="B28" t="n">
        <v>35405</v>
      </c>
      <c s="6" r="C28" t="n">
        <v>1239</v>
      </c>
      <c s="6" r="D28" t="n">
        <v>40807</v>
      </c>
      <c s="6" r="E28" t="n">
        <v>17627</v>
      </c>
    </row>
    <row r="29" spans="1:5">
      <c s="4" r="A29" t="s">
        <v>89</v>
      </c>
      <c s="6" r="B29" t="n">
        <v>11183</v>
      </c>
      <c s="6" r="C29" t="n">
        <v>-9970</v>
      </c>
      <c s="6" r="D29" t="n">
        <v>-6069</v>
      </c>
      <c s="6" r="E29" t="n">
        <v>-15716</v>
      </c>
    </row>
    <row r="30" spans="1:5">
      <c s="4" r="A30" t="s">
        <v>90</v>
      </c>
      <c s="6" r="B30" t="n">
        <v>-2088</v>
      </c>
      <c s="6" r="C30" t="n">
        <v>-3249</v>
      </c>
      <c s="6" r="D30" t="n">
        <v>-8268</v>
      </c>
      <c s="6" r="E30" t="n">
        <v>-5226</v>
      </c>
    </row>
    <row r="31" spans="1:5">
      <c s="4" r="A31" t="s">
        <v>746</v>
      </c>
      <c s="6" r="B31" t="n">
        <v>52391</v>
      </c>
      <c s="6" r="C31" t="n">
        <v>190325</v>
      </c>
      <c s="6" r="D31" t="n">
        <v>297715</v>
      </c>
      <c s="6" r="E31" t="n">
        <v>545531</v>
      </c>
    </row>
    <row r="32" spans="1:5">
      <c s="4" r="A32" t="s">
        <v>91</v>
      </c>
      <c s="6" r="B32" t="n">
        <v>65662</v>
      </c>
      <c s="6" r="C32" t="n">
        <v>183604</v>
      </c>
      <c s="6" r="D32" t="n">
        <v>299914</v>
      </c>
      <c s="6" r="E32" t="n">
        <v>535041</v>
      </c>
    </row>
    <row r="33" spans="1:5">
      <c s="4" r="A33" t="s">
        <v>92</v>
      </c>
      <c s="6" r="B33" t="n">
        <v>0</v>
      </c>
      <c s="6" r="C33" t="n">
        <v>0</v>
      </c>
      <c s="6" r="D33" t="n">
        <v>0</v>
      </c>
      <c s="6" r="E33" t="n">
        <v>0</v>
      </c>
    </row>
    <row r="34" spans="1:5">
      <c s="4" r="A34" t="s">
        <v>93</v>
      </c>
      <c s="6" r="B34" t="n">
        <v>65662</v>
      </c>
      <c s="6" r="C34" t="n">
        <v>183604</v>
      </c>
      <c s="6" r="D34" t="n">
        <v>299914</v>
      </c>
      <c s="6" r="E34" t="n">
        <v>535041</v>
      </c>
    </row>
    <row r="35" spans="1:5">
      <c s="4" r="A35" t="s">
        <v>115</v>
      </c>
      <c s="6" r="B35" t="n">
        <v>39637</v>
      </c>
      <c s="6" r="C35" t="n">
        <v>181663</v>
      </c>
      <c s="6" r="D35" t="n">
        <v>321080</v>
      </c>
      <c s="6" r="E35" t="n">
        <v>492609</v>
      </c>
    </row>
    <row r="36" spans="1:5">
      <c s="4" r="A36" t="s">
        <v>743</v>
      </c>
    </row>
    <row r="37" spans="1:5">
      <c s="3" r="A37" t="s">
        <v>733</v>
      </c>
    </row>
    <row r="38" spans="1:5">
      <c s="4" r="A38" t="s">
        <v>80</v>
      </c>
      <c s="6" r="B38" t="n">
        <v>775474</v>
      </c>
      <c s="6" r="C38" t="n">
        <v>901006</v>
      </c>
      <c s="6" r="D38" t="n">
        <v>2357769</v>
      </c>
      <c s="6" r="E38" t="n">
        <v>2677773</v>
      </c>
    </row>
    <row r="39" spans="1:5">
      <c s="4" r="A39" t="s">
        <v>81</v>
      </c>
      <c s="6" r="B39" t="n">
        <v>677085</v>
      </c>
      <c s="6" r="C39" t="n">
        <v>712681</v>
      </c>
      <c s="6" r="D39" t="n">
        <v>2018282</v>
      </c>
      <c s="6" r="E39" t="n">
        <v>2078730</v>
      </c>
    </row>
    <row r="40" spans="1:5">
      <c s="4" r="A40" t="s">
        <v>82</v>
      </c>
      <c s="6" r="B40" t="n">
        <v>98389</v>
      </c>
      <c s="6" r="C40" t="n">
        <v>188325</v>
      </c>
      <c s="6" r="D40" t="n">
        <v>339487</v>
      </c>
      <c s="6" r="E40" t="n">
        <v>599043</v>
      </c>
    </row>
    <row r="41" spans="1:5">
      <c s="4" r="A41" t="s">
        <v>83</v>
      </c>
      <c s="6" r="B41" t="n">
        <v>31180</v>
      </c>
      <c s="6" r="C41" t="n">
        <v>37156</v>
      </c>
      <c s="6" r="D41" t="n">
        <v>104488</v>
      </c>
      <c s="6" r="E41" t="n">
        <v>115400</v>
      </c>
    </row>
    <row r="42" spans="1:5">
      <c s="4" r="A42" t="s">
        <v>84</v>
      </c>
      <c s="6" r="B42" t="n">
        <v>35379</v>
      </c>
      <c s="6" r="D42" t="n">
        <v>43088</v>
      </c>
    </row>
    <row r="43" spans="1:5">
      <c s="4" r="A43" t="s">
        <v>85</v>
      </c>
      <c s="6" r="B43" t="n">
        <v>31830</v>
      </c>
      <c s="6" r="C43" t="n">
        <v>151169</v>
      </c>
      <c s="6" r="D43" t="n">
        <v>191911</v>
      </c>
      <c s="6" r="E43" t="n">
        <v>483643</v>
      </c>
    </row>
    <row r="44" spans="1:5">
      <c s="4" r="A44" t="s">
        <v>87</v>
      </c>
      <c s="6" r="B44" t="n">
        <v>-10247</v>
      </c>
      <c s="6" r="C44" t="n">
        <v>-5711</v>
      </c>
      <c s="6" r="D44" t="n">
        <v>-19051</v>
      </c>
      <c s="6" r="E44" t="n">
        <v>-18353</v>
      </c>
    </row>
    <row r="45" spans="1:5">
      <c s="4" r="A45" t="s">
        <v>88</v>
      </c>
      <c s="6" r="B45" t="n">
        <v>-8622</v>
      </c>
      <c s="6" r="C45" t="n">
        <v>203</v>
      </c>
      <c s="6" r="D45" t="n">
        <v>-12057</v>
      </c>
      <c s="6" r="E45" t="n">
        <v>-4743</v>
      </c>
    </row>
    <row r="46" spans="1:5">
      <c s="4" r="A46" t="s">
        <v>89</v>
      </c>
      <c s="6" r="B46" t="n">
        <v>12961</v>
      </c>
      <c s="6" r="C46" t="n">
        <v>145661</v>
      </c>
      <c s="6" r="D46" t="n">
        <v>160803</v>
      </c>
      <c s="6" r="E46" t="n">
        <v>460547</v>
      </c>
    </row>
    <row r="47" spans="1:5">
      <c s="4" r="A47" t="s">
        <v>90</v>
      </c>
      <c s="6" r="B47" t="n">
        <v>18987</v>
      </c>
      <c s="6" r="C47" t="n">
        <v>53131</v>
      </c>
      <c s="6" r="D47" t="n">
        <v>136856</v>
      </c>
      <c s="6" r="E47" t="n">
        <v>222743</v>
      </c>
    </row>
    <row r="48" spans="1:5">
      <c s="4" r="A48" t="s">
        <v>746</v>
      </c>
      <c s="6" r="B48" t="n">
        <v>0</v>
      </c>
      <c s="6" r="C48" t="n">
        <v>0</v>
      </c>
      <c s="6" r="D48" t="n">
        <v>0</v>
      </c>
      <c s="6" r="E48" t="n">
        <v>0</v>
      </c>
    </row>
    <row r="49" spans="1:5">
      <c s="4" r="A49" t="s">
        <v>91</v>
      </c>
      <c s="6" r="B49" t="n">
        <v>-6026</v>
      </c>
      <c s="6" r="C49" t="n">
        <v>92530</v>
      </c>
      <c s="6" r="D49" t="n">
        <v>23947</v>
      </c>
      <c s="6" r="E49" t="n">
        <v>237804</v>
      </c>
    </row>
    <row r="50" spans="1:5">
      <c s="4" r="A50" t="s">
        <v>92</v>
      </c>
      <c s="6" r="B50" t="n">
        <v>0</v>
      </c>
      <c s="6" r="C50" t="n">
        <v>0</v>
      </c>
      <c s="6" r="D50" t="n">
        <v>0</v>
      </c>
      <c s="6" r="E50" t="n">
        <v>0</v>
      </c>
    </row>
    <row r="51" spans="1:5">
      <c s="4" r="A51" t="s">
        <v>93</v>
      </c>
      <c s="6" r="B51" t="n">
        <v>-6026</v>
      </c>
      <c s="6" r="C51" t="n">
        <v>92530</v>
      </c>
      <c s="6" r="D51" t="n">
        <v>23947</v>
      </c>
      <c s="6" r="E51" t="n">
        <v>237804</v>
      </c>
    </row>
    <row r="52" spans="1:5">
      <c s="4" r="A52" t="s">
        <v>115</v>
      </c>
      <c s="6" r="B52" t="n">
        <v>-5923</v>
      </c>
      <c s="6" r="C52" t="n">
        <v>92781</v>
      </c>
      <c s="6" r="D52" t="n">
        <v>24356</v>
      </c>
      <c s="6" r="E52" t="n">
        <v>238433</v>
      </c>
    </row>
    <row r="53" spans="1:5">
      <c s="4" r="A53" t="s">
        <v>744</v>
      </c>
    </row>
    <row r="54" spans="1:5">
      <c s="3" r="A54" t="s">
        <v>733</v>
      </c>
    </row>
    <row r="55" spans="1:5">
      <c s="4" r="A55" t="s">
        <v>80</v>
      </c>
      <c s="6" r="B55" t="n">
        <v>823238</v>
      </c>
      <c s="6" r="C55" t="n">
        <v>596860</v>
      </c>
      <c s="6" r="D55" t="n">
        <v>1945866</v>
      </c>
      <c s="6" r="E55" t="n">
        <v>1727561</v>
      </c>
    </row>
    <row r="56" spans="1:5">
      <c s="4" r="A56" t="s">
        <v>81</v>
      </c>
      <c s="6" r="B56" t="n">
        <v>714365</v>
      </c>
      <c s="6" r="C56" t="n">
        <v>469137</v>
      </c>
      <c s="6" r="D56" t="n">
        <v>1570669</v>
      </c>
      <c s="6" r="E56" t="n">
        <v>1362710</v>
      </c>
    </row>
    <row r="57" spans="1:5">
      <c s="4" r="A57" t="s">
        <v>82</v>
      </c>
      <c s="6" r="B57" t="n">
        <v>108873</v>
      </c>
      <c s="6" r="C57" t="n">
        <v>127723</v>
      </c>
      <c s="6" r="D57" t="n">
        <v>375197</v>
      </c>
      <c s="6" r="E57" t="n">
        <v>364851</v>
      </c>
    </row>
    <row r="58" spans="1:5">
      <c s="4" r="A58" t="s">
        <v>83</v>
      </c>
      <c s="6" r="B58" t="n">
        <v>44586</v>
      </c>
      <c s="6" r="C58" t="n">
        <v>24060</v>
      </c>
      <c s="6" r="D58" t="n">
        <v>87221</v>
      </c>
      <c s="6" r="E58" t="n">
        <v>68195</v>
      </c>
    </row>
    <row r="59" spans="1:5">
      <c s="4" r="A59" t="s">
        <v>84</v>
      </c>
      <c s="6" r="B59" t="n">
        <v>47462</v>
      </c>
      <c s="6" r="D59" t="n">
        <v>47462</v>
      </c>
    </row>
    <row r="60" spans="1:5">
      <c s="4" r="A60" t="s">
        <v>85</v>
      </c>
      <c s="6" r="B60" t="n">
        <v>16825</v>
      </c>
      <c s="6" r="C60" t="n">
        <v>103663</v>
      </c>
      <c s="6" r="D60" t="n">
        <v>240514</v>
      </c>
      <c s="6" r="E60" t="n">
        <v>296656</v>
      </c>
    </row>
    <row r="61" spans="1:5">
      <c s="4" r="A61" t="s">
        <v>87</v>
      </c>
      <c s="6" r="B61" t="n">
        <v>-9117</v>
      </c>
      <c s="6" r="C61" t="n">
        <v>0</v>
      </c>
      <c s="6" r="D61" t="n">
        <v>-9117</v>
      </c>
      <c s="6" r="E61" t="n">
        <v>0</v>
      </c>
    </row>
    <row r="62" spans="1:5">
      <c s="4" r="A62" t="s">
        <v>88</v>
      </c>
      <c s="6" r="B62" t="n">
        <v>31610</v>
      </c>
      <c s="6" r="C62" t="n">
        <v>9099</v>
      </c>
      <c s="6" r="D62" t="n">
        <v>57771</v>
      </c>
      <c s="6" r="E62" t="n">
        <v>44225</v>
      </c>
    </row>
    <row r="63" spans="1:5">
      <c s="4" r="A63" t="s">
        <v>89</v>
      </c>
      <c s="6" r="B63" t="n">
        <v>39318</v>
      </c>
      <c s="6" r="C63" t="n">
        <v>112762</v>
      </c>
      <c s="6" r="D63" t="n">
        <v>289168</v>
      </c>
      <c s="6" r="E63" t="n">
        <v>340881</v>
      </c>
    </row>
    <row r="64" spans="1:5">
      <c s="4" r="A64" t="s">
        <v>90</v>
      </c>
      <c s="6" r="B64" t="n">
        <v>-23451</v>
      </c>
      <c s="6" r="C64" t="n">
        <v>10151</v>
      </c>
      <c s="6" r="D64" t="n">
        <v>744</v>
      </c>
      <c s="6" r="E64" t="n">
        <v>19307</v>
      </c>
    </row>
    <row r="65" spans="1:5">
      <c s="4" r="A65" t="s">
        <v>746</v>
      </c>
      <c s="6" r="B65" t="n">
        <v>0</v>
      </c>
      <c s="6" r="C65" t="n">
        <v>0</v>
      </c>
      <c s="6" r="D65" t="n">
        <v>0</v>
      </c>
      <c s="6" r="E65" t="n">
        <v>0</v>
      </c>
    </row>
    <row r="66" spans="1:5">
      <c s="4" r="A66" t="s">
        <v>91</v>
      </c>
      <c s="6" r="B66" t="n">
        <v>62769</v>
      </c>
      <c s="6" r="C66" t="n">
        <v>102611</v>
      </c>
      <c s="6" r="D66" t="n">
        <v>288424</v>
      </c>
      <c s="6" r="E66" t="n">
        <v>321574</v>
      </c>
    </row>
    <row r="67" spans="1:5">
      <c s="4" r="A67" t="s">
        <v>92</v>
      </c>
      <c s="6" r="B67" t="n">
        <v>4352</v>
      </c>
      <c s="6" r="C67" t="n">
        <v>4816</v>
      </c>
      <c s="6" r="D67" t="n">
        <v>14656</v>
      </c>
      <c s="6" r="E67" t="n">
        <v>13847</v>
      </c>
    </row>
    <row r="68" spans="1:5">
      <c s="4" r="A68" t="s">
        <v>93</v>
      </c>
      <c s="6" r="B68" t="n">
        <v>58417</v>
      </c>
      <c s="6" r="C68" t="n">
        <v>97795</v>
      </c>
      <c s="6" r="D68" t="n">
        <v>273768</v>
      </c>
      <c s="6" r="E68" t="n">
        <v>307727</v>
      </c>
    </row>
    <row r="69" spans="1:5">
      <c s="4" r="A69" t="s">
        <v>115</v>
      </c>
      <c s="6" r="B69" t="n">
        <v>45945</v>
      </c>
      <c s="6" r="C69" t="n">
        <v>96062</v>
      </c>
      <c s="6" r="D69" t="n">
        <v>293859</v>
      </c>
      <c s="6" r="E69" t="n">
        <v>264542</v>
      </c>
    </row>
    <row r="70" spans="1:5">
      <c s="4" r="A70" t="s">
        <v>741</v>
      </c>
    </row>
    <row r="71" spans="1:5">
      <c s="3" r="A71" t="s">
        <v>733</v>
      </c>
    </row>
    <row r="72" spans="1:5">
      <c s="4" r="A72" t="s">
        <v>80</v>
      </c>
      <c s="6" r="B72" t="n">
        <v>-319684</v>
      </c>
      <c s="6" r="C72" t="n">
        <v>-309829</v>
      </c>
      <c s="6" r="D72" t="n">
        <v>-963359</v>
      </c>
      <c s="6" r="E72" t="n">
        <v>-928764</v>
      </c>
    </row>
    <row r="73" spans="1:5">
      <c s="4" r="A73" t="s">
        <v>81</v>
      </c>
      <c s="6" r="B73" t="n">
        <v>-314555</v>
      </c>
      <c s="6" r="C73" t="n">
        <v>-305057</v>
      </c>
      <c s="6" r="D73" t="n">
        <v>-947759</v>
      </c>
      <c s="6" r="E73" t="n">
        <v>-913873</v>
      </c>
    </row>
    <row r="74" spans="1:5">
      <c s="4" r="A74" t="s">
        <v>82</v>
      </c>
      <c s="6" r="B74" t="n">
        <v>-5129</v>
      </c>
      <c s="6" r="C74" t="n">
        <v>-4772</v>
      </c>
      <c s="6" r="D74" t="n">
        <v>-15600</v>
      </c>
      <c s="6" r="E74" t="n">
        <v>-14891</v>
      </c>
    </row>
    <row r="75" spans="1:5">
      <c s="4" r="A75" t="s">
        <v>83</v>
      </c>
      <c s="6" r="B75" t="n">
        <v>-5129</v>
      </c>
      <c s="6" r="C75" t="n">
        <v>-4772</v>
      </c>
      <c s="6" r="D75" t="n">
        <v>-15600</v>
      </c>
      <c s="6" r="E75" t="n">
        <v>-14891</v>
      </c>
    </row>
    <row r="76" spans="1:5">
      <c s="4" r="A76" t="s">
        <v>84</v>
      </c>
      <c s="6" r="B76" t="n">
        <v>0</v>
      </c>
      <c s="6" r="D76" t="n">
        <v>0</v>
      </c>
    </row>
    <row r="77" spans="1:5">
      <c s="4" r="A77" t="s">
        <v>85</v>
      </c>
      <c s="6" r="B77" t="n">
        <v>0</v>
      </c>
      <c s="6" r="C77" t="n">
        <v>0</v>
      </c>
      <c s="6" r="D77" t="n">
        <v>0</v>
      </c>
      <c s="6" r="E77" t="n">
        <v>0</v>
      </c>
    </row>
    <row r="78" spans="1:5">
      <c s="4" r="A78" t="s">
        <v>87</v>
      </c>
      <c s="6" r="B78" t="n">
        <v>17128</v>
      </c>
      <c s="6" r="C78" t="n">
        <v>7905</v>
      </c>
      <c s="6" r="D78" t="n">
        <v>34430</v>
      </c>
      <c s="6" r="E78" t="n">
        <v>23319</v>
      </c>
    </row>
    <row r="79" spans="1:5">
      <c s="4" r="A79" t="s">
        <v>88</v>
      </c>
      <c s="6" r="B79" t="n">
        <v>-17128</v>
      </c>
      <c s="6" r="C79" t="n">
        <v>-7905</v>
      </c>
      <c s="6" r="D79" t="n">
        <v>-34430</v>
      </c>
      <c s="6" r="E79" t="n">
        <v>-23319</v>
      </c>
    </row>
    <row r="80" spans="1:5">
      <c s="4" r="A80" t="s">
        <v>89</v>
      </c>
      <c s="6" r="B80" t="n">
        <v>0</v>
      </c>
      <c s="6" r="C80" t="n">
        <v>0</v>
      </c>
      <c s="6" r="D80" t="n">
        <v>0</v>
      </c>
      <c s="6" r="E80" t="n">
        <v>0</v>
      </c>
    </row>
    <row r="81" spans="1:5">
      <c s="4" r="A81" t="s">
        <v>90</v>
      </c>
      <c s="6" r="B81" t="n">
        <v>0</v>
      </c>
      <c s="6" r="C81" t="n">
        <v>0</v>
      </c>
      <c s="6" r="D81" t="n">
        <v>0</v>
      </c>
      <c s="6" r="E81" t="n">
        <v>0</v>
      </c>
    </row>
    <row r="82" spans="1:5">
      <c s="4" r="A82" t="s">
        <v>746</v>
      </c>
      <c s="6" r="B82" t="n">
        <v>-52391</v>
      </c>
      <c s="6" r="C82" t="n">
        <v>-190325</v>
      </c>
      <c s="6" r="D82" t="n">
        <v>-297715</v>
      </c>
      <c s="6" r="E82" t="n">
        <v>-545531</v>
      </c>
    </row>
    <row r="83" spans="1:5">
      <c s="4" r="A83" t="s">
        <v>91</v>
      </c>
      <c s="6" r="B83" t="n">
        <v>-52391</v>
      </c>
      <c s="6" r="C83" t="n">
        <v>-190325</v>
      </c>
      <c s="6" r="D83" t="n">
        <v>-297715</v>
      </c>
      <c s="6" r="E83" t="n">
        <v>-545531</v>
      </c>
    </row>
    <row r="84" spans="1:5">
      <c s="4" r="A84" t="s">
        <v>92</v>
      </c>
      <c s="6" r="B84" t="n">
        <v>0</v>
      </c>
      <c s="6" r="C84" t="n">
        <v>0</v>
      </c>
      <c s="6" r="D84" t="n">
        <v>0</v>
      </c>
      <c s="6" r="E84" t="n">
        <v>0</v>
      </c>
    </row>
    <row r="85" spans="1:5">
      <c s="4" r="A85" t="s">
        <v>93</v>
      </c>
      <c s="6" r="B85" t="n">
        <v>-52391</v>
      </c>
      <c s="6" r="C85" t="n">
        <v>-190325</v>
      </c>
      <c s="6" r="D85" t="n">
        <v>-297715</v>
      </c>
      <c s="6" r="E85" t="n">
        <v>-545531</v>
      </c>
    </row>
    <row r="86" spans="1:5">
      <c s="4" r="A86" t="s">
        <v>115</v>
      </c>
      <c s="7" r="B86" t="n">
        <v>-40022</v>
      </c>
      <c s="7" r="C86" t="n">
        <v>-188843</v>
      </c>
      <c s="7" r="D86" t="n">
        <v>-318215</v>
      </c>
      <c s="7" r="E86" t="n">
        <v>-50297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7</v>
      </c>
      <c s="2" r="B1" t="s">
        <v>77</v>
      </c>
      <c s="2" r="D1" t="s">
        <v>1</v>
      </c>
    </row>
    <row r="2" spans="1:5">
      <c s="2" r="B2" t="s">
        <v>2</v>
      </c>
      <c s="2" r="C2" t="s">
        <v>78</v>
      </c>
      <c s="2" r="D2" t="s">
        <v>2</v>
      </c>
      <c s="2" r="E2" t="s">
        <v>78</v>
      </c>
    </row>
    <row r="3" spans="1:5">
      <c s="3" r="A3" t="s">
        <v>733</v>
      </c>
    </row>
    <row r="4" spans="1:5">
      <c s="4" r="A4" t="s">
        <v>91</v>
      </c>
      <c s="7" r="B4" t="n">
        <v>70014</v>
      </c>
      <c s="7" r="C4" t="n">
        <v>188420</v>
      </c>
      <c s="7" r="D4" t="n">
        <v>314570</v>
      </c>
      <c s="7" r="E4" t="n">
        <v>548888</v>
      </c>
    </row>
    <row r="5" spans="1:5">
      <c s="4" r="A5" t="s">
        <v>119</v>
      </c>
      <c s="6" r="D5" t="n">
        <v>228211</v>
      </c>
      <c s="6" r="E5" t="n">
        <v>181733</v>
      </c>
    </row>
    <row r="6" spans="1:5">
      <c s="4" r="A6" t="s">
        <v>33</v>
      </c>
      <c s="6" r="D6" t="n">
        <v>105910</v>
      </c>
      <c s="6" r="E6" t="n">
        <v>7585</v>
      </c>
    </row>
    <row r="7" spans="1:5">
      <c s="4" r="A7" t="s">
        <v>748</v>
      </c>
      <c s="6" r="D7" t="n">
        <v>-104531</v>
      </c>
      <c s="6" r="E7" t="n">
        <v>103094</v>
      </c>
    </row>
    <row r="8" spans="1:5">
      <c s="4" r="A8" t="s">
        <v>134</v>
      </c>
      <c s="6" r="D8" t="n">
        <v>544160</v>
      </c>
      <c s="6" r="E8" t="n">
        <v>841300</v>
      </c>
    </row>
    <row r="9" spans="1:5">
      <c s="4" r="A9" t="s">
        <v>136</v>
      </c>
      <c s="6" r="D9" t="n">
        <v>-2437829</v>
      </c>
      <c s="6" r="E9" t="n">
        <v>15782</v>
      </c>
    </row>
    <row r="10" spans="1:5">
      <c s="4" r="A10" t="s">
        <v>137</v>
      </c>
      <c s="6" r="D10" t="n">
        <v>-4000</v>
      </c>
      <c s="6" r="E10" t="n">
        <v>0</v>
      </c>
    </row>
    <row r="11" spans="1:5">
      <c s="4" r="A11" t="s">
        <v>138</v>
      </c>
      <c s="6" r="B11" t="n">
        <v>-180170</v>
      </c>
      <c s="6" r="C11" t="n">
        <v>-125304</v>
      </c>
      <c s="6" r="D11" t="n">
        <v>-467330</v>
      </c>
      <c s="6" r="E11" t="n">
        <v>-329236</v>
      </c>
    </row>
    <row r="12" spans="1:5">
      <c s="4" r="A12" t="s">
        <v>139</v>
      </c>
      <c s="6" r="D12" t="n">
        <v>213</v>
      </c>
      <c s="6" r="E12" t="n">
        <v>17</v>
      </c>
    </row>
    <row r="13" spans="1:5">
      <c s="4" r="A13" t="s">
        <v>140</v>
      </c>
      <c s="6" r="D13" t="n">
        <v>0</v>
      </c>
      <c s="6" r="E13" t="n">
        <v>27865</v>
      </c>
    </row>
    <row r="14" spans="1:5">
      <c s="4" r="A14" t="s">
        <v>141</v>
      </c>
      <c s="6" r="D14" t="n">
        <v>662938</v>
      </c>
      <c s="6" r="E14" t="n">
        <v>16056</v>
      </c>
    </row>
    <row r="15" spans="1:5">
      <c s="4" r="A15" t="s">
        <v>142</v>
      </c>
      <c s="6" r="D15" t="n">
        <v>-138422</v>
      </c>
      <c s="6" r="E15" t="n">
        <v>-282542</v>
      </c>
    </row>
    <row r="16" spans="1:5">
      <c s="4" r="A16" t="s">
        <v>143</v>
      </c>
      <c s="6" r="D16" t="n">
        <v>-4655</v>
      </c>
      <c s="6" r="E16" t="n">
        <v>-1535</v>
      </c>
    </row>
    <row r="17" spans="1:5">
      <c s="4" r="A17" t="s">
        <v>144</v>
      </c>
      <c s="6" r="D17" t="n">
        <v>-2389085</v>
      </c>
      <c s="6" r="E17" t="n">
        <v>-553593</v>
      </c>
    </row>
    <row r="18" spans="1:5">
      <c s="4" r="A18" t="s">
        <v>749</v>
      </c>
      <c s="6" r="D18" t="n">
        <v>0</v>
      </c>
      <c s="6" r="E18" t="n">
        <v>0</v>
      </c>
    </row>
    <row r="19" spans="1:5">
      <c s="4" r="A19" t="s">
        <v>146</v>
      </c>
      <c s="6" r="D19" t="n">
        <v>-35207</v>
      </c>
      <c s="6" r="E19" t="n">
        <v>0</v>
      </c>
    </row>
    <row r="20" spans="1:5">
      <c s="4" r="A20" t="s">
        <v>147</v>
      </c>
      <c s="6" r="D20" t="n">
        <v>-71933</v>
      </c>
      <c s="6" r="E20" t="n">
        <v>-67852</v>
      </c>
    </row>
    <row r="21" spans="1:5">
      <c s="4" r="A21" t="s">
        <v>148</v>
      </c>
      <c s="6" r="D21" t="n">
        <v>-12300</v>
      </c>
      <c s="6" r="E21" t="n">
        <v>-10982</v>
      </c>
    </row>
    <row r="22" spans="1:5">
      <c s="4" r="A22" t="s">
        <v>149</v>
      </c>
      <c s="6" r="D22" t="n">
        <v>-1428512</v>
      </c>
      <c s="6" r="E22" t="n">
        <v>0</v>
      </c>
    </row>
    <row r="23" spans="1:5">
      <c s="4" r="A23" t="s">
        <v>150</v>
      </c>
      <c s="6" r="D23" t="n">
        <v>1650</v>
      </c>
      <c s="6" r="E23" t="n">
        <v>984</v>
      </c>
    </row>
    <row r="24" spans="1:5">
      <c s="4" r="A24" t="s">
        <v>151</v>
      </c>
      <c s="6" r="D24" t="n">
        <v>5597</v>
      </c>
      <c s="6" r="E24" t="n">
        <v>19483</v>
      </c>
    </row>
    <row r="25" spans="1:5">
      <c s="4" r="A25" t="s">
        <v>152</v>
      </c>
      <c s="6" r="D25" t="n">
        <v>600000</v>
      </c>
      <c s="6" r="E25" t="n">
        <v>0</v>
      </c>
    </row>
    <row r="26" spans="1:5">
      <c s="4" r="A26" t="s">
        <v>153</v>
      </c>
      <c s="6" r="D26" t="n">
        <v>-154000</v>
      </c>
      <c s="6" r="E26" t="n">
        <v>0</v>
      </c>
    </row>
    <row r="27" spans="1:5">
      <c s="4" r="A27" t="s">
        <v>154</v>
      </c>
      <c s="6" r="D27" t="n">
        <v>-10602</v>
      </c>
      <c s="6" r="E27" t="n">
        <v>-32954</v>
      </c>
    </row>
    <row r="28" spans="1:5">
      <c s="4" r="A28" t="s">
        <v>155</v>
      </c>
      <c s="6" r="D28" t="n">
        <v>-125000</v>
      </c>
      <c s="6" r="E28" t="n">
        <v>0</v>
      </c>
    </row>
    <row r="29" spans="1:5">
      <c s="4" r="A29" t="s">
        <v>156</v>
      </c>
      <c s="6" r="D29" t="n">
        <v>-67406</v>
      </c>
      <c s="6" r="E29" t="n">
        <v>-114254</v>
      </c>
    </row>
    <row r="30" spans="1:5">
      <c s="4" r="A30" t="s">
        <v>127</v>
      </c>
      <c s="6" r="D30" t="n">
        <v>1190</v>
      </c>
      <c s="6" r="E30" t="n">
        <v>2452</v>
      </c>
    </row>
    <row r="31" spans="1:5">
      <c s="4" r="A31" t="s">
        <v>157</v>
      </c>
      <c s="6" r="D31" t="n">
        <v>1560501</v>
      </c>
      <c s="6" r="E31" t="n">
        <v>-203123</v>
      </c>
    </row>
    <row r="32" spans="1:5">
      <c s="4" r="A32" t="s">
        <v>158</v>
      </c>
      <c s="6" r="D32" t="n">
        <v>2418</v>
      </c>
      <c s="6" r="E32" t="n">
        <v>-3260</v>
      </c>
    </row>
    <row r="33" spans="1:5">
      <c s="4" r="A33" t="s">
        <v>159</v>
      </c>
      <c s="6" r="D33" t="n">
        <v>-282006</v>
      </c>
      <c s="6" r="E33" t="n">
        <v>81324</v>
      </c>
    </row>
    <row r="34" spans="1:5">
      <c s="4" r="A34" t="s">
        <v>160</v>
      </c>
      <c s="6" r="D34" t="n">
        <v>662525</v>
      </c>
      <c s="6" r="E34" t="n">
        <v>880601</v>
      </c>
    </row>
    <row r="35" spans="1:5">
      <c s="4" r="A35" t="s">
        <v>161</v>
      </c>
      <c s="6" r="B35" t="n">
        <v>380519</v>
      </c>
      <c s="6" r="C35" t="n">
        <v>961925</v>
      </c>
      <c s="6" r="D35" t="n">
        <v>380519</v>
      </c>
      <c s="6" r="E35" t="n">
        <v>961925</v>
      </c>
    </row>
    <row r="36" spans="1:5">
      <c s="4" r="A36" t="s">
        <v>741</v>
      </c>
    </row>
    <row r="37" spans="1:5">
      <c s="3" r="A37" t="s">
        <v>733</v>
      </c>
    </row>
    <row r="38" spans="1:5">
      <c s="4" r="A38" t="s">
        <v>91</v>
      </c>
      <c s="6" r="B38" t="n">
        <v>-52391</v>
      </c>
      <c s="6" r="C38" t="n">
        <v>-190325</v>
      </c>
      <c s="6" r="D38" t="n">
        <v>-297715</v>
      </c>
      <c s="6" r="E38" t="n">
        <v>-545531</v>
      </c>
    </row>
    <row r="39" spans="1:5">
      <c s="4" r="A39" t="s">
        <v>119</v>
      </c>
      <c s="6" r="D39" t="n">
        <v>0</v>
      </c>
      <c s="6" r="E39" t="n">
        <v>0</v>
      </c>
    </row>
    <row r="40" spans="1:5">
      <c s="4" r="A40" t="s">
        <v>33</v>
      </c>
      <c s="6" r="D40" t="n">
        <v>0</v>
      </c>
      <c s="6" r="E40" t="n">
        <v>0</v>
      </c>
    </row>
    <row r="41" spans="1:5">
      <c s="4" r="A41" t="s">
        <v>748</v>
      </c>
      <c s="6" r="D41" t="n">
        <v>297715</v>
      </c>
      <c s="6" r="E41" t="n">
        <v>545531</v>
      </c>
    </row>
    <row r="42" spans="1:5">
      <c s="4" r="A42" t="s">
        <v>134</v>
      </c>
      <c s="6" r="D42" t="n">
        <v>0</v>
      </c>
      <c s="6" r="E42" t="n">
        <v>0</v>
      </c>
    </row>
    <row r="43" spans="1:5">
      <c s="4" r="A43" t="s">
        <v>136</v>
      </c>
      <c s="6" r="D43" t="n">
        <v>0</v>
      </c>
      <c s="6" r="E43" t="n">
        <v>0</v>
      </c>
    </row>
    <row r="44" spans="1:5">
      <c s="4" r="A44" t="s">
        <v>137</v>
      </c>
      <c s="6" r="D44" t="n">
        <v>0</v>
      </c>
    </row>
    <row r="45" spans="1:5">
      <c s="4" r="A45" t="s">
        <v>138</v>
      </c>
      <c s="6" r="D45" t="n">
        <v>0</v>
      </c>
      <c s="6" r="E45" t="n">
        <v>0</v>
      </c>
    </row>
    <row r="46" spans="1:5">
      <c s="4" r="A46" t="s">
        <v>139</v>
      </c>
      <c s="6" r="D46" t="n">
        <v>0</v>
      </c>
      <c s="6" r="E46" t="n">
        <v>0</v>
      </c>
    </row>
    <row r="47" spans="1:5">
      <c s="4" r="A47" t="s">
        <v>140</v>
      </c>
      <c s="6" r="E47" t="n">
        <v>0</v>
      </c>
    </row>
    <row r="48" spans="1:5">
      <c s="4" r="A48" t="s">
        <v>141</v>
      </c>
      <c s="6" r="D48" t="n">
        <v>0</v>
      </c>
      <c s="6" r="E48" t="n">
        <v>0</v>
      </c>
    </row>
    <row r="49" spans="1:5">
      <c s="4" r="A49" t="s">
        <v>142</v>
      </c>
      <c s="6" r="D49" t="n">
        <v>0</v>
      </c>
      <c s="6" r="E49" t="n">
        <v>0</v>
      </c>
    </row>
    <row r="50" spans="1:5">
      <c s="4" r="A50" t="s">
        <v>143</v>
      </c>
      <c s="6" r="D50" t="n">
        <v>0</v>
      </c>
      <c s="6" r="E50" t="n">
        <v>0</v>
      </c>
    </row>
    <row r="51" spans="1:5">
      <c s="4" r="A51" t="s">
        <v>144</v>
      </c>
      <c s="6" r="D51" t="n">
        <v>0</v>
      </c>
      <c s="6" r="E51" t="n">
        <v>0</v>
      </c>
    </row>
    <row r="52" spans="1:5">
      <c s="4" r="A52" t="s">
        <v>749</v>
      </c>
      <c s="6" r="D52" t="n">
        <v>0</v>
      </c>
      <c s="6" r="E52" t="n">
        <v>0</v>
      </c>
    </row>
    <row r="53" spans="1:5">
      <c s="4" r="A53" t="s">
        <v>146</v>
      </c>
      <c s="6" r="D53" t="n">
        <v>0</v>
      </c>
    </row>
    <row r="54" spans="1:5">
      <c s="4" r="A54" t="s">
        <v>147</v>
      </c>
      <c s="6" r="D54" t="n">
        <v>0</v>
      </c>
      <c s="6" r="E54" t="n">
        <v>0</v>
      </c>
    </row>
    <row r="55" spans="1:5">
      <c s="4" r="A55" t="s">
        <v>148</v>
      </c>
      <c s="6" r="D55" t="n">
        <v>0</v>
      </c>
      <c s="6" r="E55" t="n">
        <v>0</v>
      </c>
    </row>
    <row r="56" spans="1:5">
      <c s="4" r="A56" t="s">
        <v>150</v>
      </c>
      <c s="6" r="D56" t="n">
        <v>0</v>
      </c>
      <c s="6" r="E56" t="n">
        <v>0</v>
      </c>
    </row>
    <row r="57" spans="1:5">
      <c s="4" r="A57" t="s">
        <v>151</v>
      </c>
      <c s="6" r="D57" t="n">
        <v>0</v>
      </c>
      <c s="6" r="E57" t="n">
        <v>0</v>
      </c>
    </row>
    <row r="58" spans="1:5">
      <c s="4" r="A58" t="s">
        <v>152</v>
      </c>
      <c s="6" r="D58" t="n">
        <v>0</v>
      </c>
    </row>
    <row r="59" spans="1:5">
      <c s="4" r="A59" t="s">
        <v>153</v>
      </c>
      <c s="6" r="D59" t="n">
        <v>0</v>
      </c>
    </row>
    <row r="60" spans="1:5">
      <c s="4" r="A60" t="s">
        <v>154</v>
      </c>
      <c s="6" r="D60" t="n">
        <v>0</v>
      </c>
      <c s="6" r="E60" t="n">
        <v>0</v>
      </c>
    </row>
    <row r="61" spans="1:5">
      <c s="4" r="A61" t="s">
        <v>155</v>
      </c>
      <c s="6" r="D61" t="n">
        <v>0</v>
      </c>
    </row>
    <row r="62" spans="1:5">
      <c s="4" r="A62" t="s">
        <v>156</v>
      </c>
      <c s="6" r="D62" t="n">
        <v>0</v>
      </c>
      <c s="6" r="E62" t="n">
        <v>0</v>
      </c>
    </row>
    <row r="63" spans="1:5">
      <c s="4" r="A63" t="s">
        <v>127</v>
      </c>
      <c s="6" r="D63" t="n">
        <v>0</v>
      </c>
      <c s="6" r="E63" t="n">
        <v>0</v>
      </c>
    </row>
    <row r="64" spans="1:5">
      <c s="4" r="A64" t="s">
        <v>157</v>
      </c>
      <c s="6" r="D64" t="n">
        <v>0</v>
      </c>
      <c s="6" r="E64" t="n">
        <v>0</v>
      </c>
    </row>
    <row r="65" spans="1:5">
      <c s="4" r="A65" t="s">
        <v>158</v>
      </c>
      <c s="6" r="D65" t="n">
        <v>0</v>
      </c>
      <c s="6" r="E65" t="n">
        <v>0</v>
      </c>
    </row>
    <row r="66" spans="1:5">
      <c s="4" r="A66" t="s">
        <v>159</v>
      </c>
      <c s="6" r="D66" t="n">
        <v>0</v>
      </c>
      <c s="6" r="E66" t="n">
        <v>0</v>
      </c>
    </row>
    <row r="67" spans="1:5">
      <c s="4" r="A67" t="s">
        <v>160</v>
      </c>
      <c s="6" r="D67" t="n">
        <v>0</v>
      </c>
      <c s="6" r="E67" t="n">
        <v>0</v>
      </c>
    </row>
    <row r="68" spans="1:5">
      <c s="4" r="A68" t="s">
        <v>161</v>
      </c>
      <c s="6" r="B68" t="n">
        <v>0</v>
      </c>
      <c s="6" r="C68" t="n">
        <v>0</v>
      </c>
      <c s="6" r="D68" t="n">
        <v>0</v>
      </c>
      <c s="6" r="E68" t="n">
        <v>0</v>
      </c>
    </row>
    <row r="69" spans="1:5">
      <c s="4" r="A69" t="s">
        <v>742</v>
      </c>
    </row>
    <row r="70" spans="1:5">
      <c s="3" r="A70" t="s">
        <v>733</v>
      </c>
    </row>
    <row r="71" spans="1:5">
      <c s="4" r="A71" t="s">
        <v>91</v>
      </c>
      <c s="6" r="B71" t="n">
        <v>65662</v>
      </c>
      <c s="6" r="C71" t="n">
        <v>183604</v>
      </c>
      <c s="6" r="D71" t="n">
        <v>299914</v>
      </c>
      <c s="6" r="E71" t="n">
        <v>535041</v>
      </c>
    </row>
    <row r="72" spans="1:5">
      <c s="4" r="A72" t="s">
        <v>119</v>
      </c>
      <c s="6" r="D72" t="n">
        <v>747</v>
      </c>
      <c s="6" r="E72" t="n">
        <v>1504</v>
      </c>
    </row>
    <row r="73" spans="1:5">
      <c s="4" r="A73" t="s">
        <v>33</v>
      </c>
      <c s="6" r="D73" t="n">
        <v>-5178</v>
      </c>
      <c s="6" r="E73" t="n">
        <v>87</v>
      </c>
    </row>
    <row r="74" spans="1:5">
      <c s="4" r="A74" t="s">
        <v>748</v>
      </c>
      <c s="6" r="D74" t="n">
        <v>-314423</v>
      </c>
      <c s="6" r="E74" t="n">
        <v>-567137</v>
      </c>
    </row>
    <row r="75" spans="1:5">
      <c s="4" r="A75" t="s">
        <v>134</v>
      </c>
      <c s="6" r="D75" t="n">
        <v>-18940</v>
      </c>
      <c s="6" r="E75" t="n">
        <v>-30505</v>
      </c>
    </row>
    <row r="76" spans="1:5">
      <c s="4" r="A76" t="s">
        <v>136</v>
      </c>
      <c s="6" r="D76" t="n">
        <v>0</v>
      </c>
      <c s="6" r="E76" t="n">
        <v>0</v>
      </c>
    </row>
    <row r="77" spans="1:5">
      <c s="4" r="A77" t="s">
        <v>137</v>
      </c>
      <c s="6" r="D77" t="n">
        <v>0</v>
      </c>
    </row>
    <row r="78" spans="1:5">
      <c s="4" r="A78" t="s">
        <v>138</v>
      </c>
      <c s="6" r="D78" t="n">
        <v>0</v>
      </c>
      <c s="6" r="E78" t="n">
        <v>0</v>
      </c>
    </row>
    <row r="79" spans="1:5">
      <c s="4" r="A79" t="s">
        <v>139</v>
      </c>
      <c s="6" r="D79" t="n">
        <v>0</v>
      </c>
      <c s="6" r="E79" t="n">
        <v>0</v>
      </c>
    </row>
    <row r="80" spans="1:5">
      <c s="4" r="A80" t="s">
        <v>140</v>
      </c>
      <c s="6" r="E80" t="n">
        <v>0</v>
      </c>
    </row>
    <row r="81" spans="1:5">
      <c s="4" r="A81" t="s">
        <v>141</v>
      </c>
      <c s="6" r="D81" t="n">
        <v>658338</v>
      </c>
      <c s="6" r="E81" t="n">
        <v>16056</v>
      </c>
    </row>
    <row r="82" spans="1:5">
      <c s="4" r="A82" t="s">
        <v>142</v>
      </c>
      <c s="6" r="D82" t="n">
        <v>-138422</v>
      </c>
      <c s="6" r="E82" t="n">
        <v>-282542</v>
      </c>
    </row>
    <row r="83" spans="1:5">
      <c s="4" r="A83" t="s">
        <v>143</v>
      </c>
      <c s="6" r="D83" t="n">
        <v>0</v>
      </c>
      <c s="6" r="E83" t="n">
        <v>0</v>
      </c>
    </row>
    <row r="84" spans="1:5">
      <c s="4" r="A84" t="s">
        <v>144</v>
      </c>
      <c s="6" r="D84" t="n">
        <v>519916</v>
      </c>
      <c s="6" r="E84" t="n">
        <v>-266486</v>
      </c>
    </row>
    <row r="85" spans="1:5">
      <c s="4" r="A85" t="s">
        <v>749</v>
      </c>
      <c s="6" r="D85" t="n">
        <v>-2242604</v>
      </c>
      <c s="6" r="E85" t="n">
        <v>467360</v>
      </c>
    </row>
    <row r="86" spans="1:5">
      <c s="4" r="A86" t="s">
        <v>146</v>
      </c>
      <c s="6" r="D86" t="n">
        <v>-33617</v>
      </c>
    </row>
    <row r="87" spans="1:5">
      <c s="4" r="A87" t="s">
        <v>147</v>
      </c>
      <c s="6" r="D87" t="n">
        <v>-71933</v>
      </c>
      <c s="6" r="E87" t="n">
        <v>-67852</v>
      </c>
    </row>
    <row r="88" spans="1:5">
      <c s="4" r="A88" t="s">
        <v>148</v>
      </c>
      <c s="6" r="D88" t="n">
        <v>0</v>
      </c>
      <c s="6" r="E88" t="n">
        <v>0</v>
      </c>
    </row>
    <row r="89" spans="1:5">
      <c s="4" r="A89" t="s">
        <v>149</v>
      </c>
      <c s="6" r="D89" t="n">
        <v>-1428512</v>
      </c>
    </row>
    <row r="90" spans="1:5">
      <c s="4" r="A90" t="s">
        <v>150</v>
      </c>
      <c s="6" r="D90" t="n">
        <v>1650</v>
      </c>
      <c s="6" r="E90" t="n">
        <v>984</v>
      </c>
    </row>
    <row r="91" spans="1:5">
      <c s="4" r="A91" t="s">
        <v>151</v>
      </c>
      <c s="6" r="D91" t="n">
        <v>0</v>
      </c>
      <c s="6" r="E91" t="n">
        <v>0</v>
      </c>
    </row>
    <row r="92" spans="1:5">
      <c s="4" r="A92" t="s">
        <v>152</v>
      </c>
      <c s="6" r="D92" t="n">
        <v>450000</v>
      </c>
    </row>
    <row r="93" spans="1:5">
      <c s="4" r="A93" t="s">
        <v>153</v>
      </c>
      <c s="6" r="D93" t="n">
        <v>0</v>
      </c>
    </row>
    <row r="94" spans="1:5">
      <c s="4" r="A94" t="s">
        <v>154</v>
      </c>
      <c s="6" r="D94" t="n">
        <v>0</v>
      </c>
      <c s="6" r="E94" t="n">
        <v>0</v>
      </c>
    </row>
    <row r="95" spans="1:5">
      <c s="4" r="A95" t="s">
        <v>155</v>
      </c>
      <c s="6" r="D95" t="n">
        <v>-125000</v>
      </c>
    </row>
    <row r="96" spans="1:5">
      <c s="4" r="A96" t="s">
        <v>156</v>
      </c>
      <c s="6" r="D96" t="n">
        <v>-67406</v>
      </c>
      <c s="6" r="E96" t="n">
        <v>-114254</v>
      </c>
    </row>
    <row r="97" spans="1:5">
      <c s="4" r="A97" t="s">
        <v>127</v>
      </c>
      <c s="6" r="D97" t="n">
        <v>1190</v>
      </c>
      <c s="6" r="E97" t="n">
        <v>2452</v>
      </c>
    </row>
    <row r="98" spans="1:5">
      <c s="4" r="A98" t="s">
        <v>157</v>
      </c>
      <c s="6" r="D98" t="n">
        <v>-659208</v>
      </c>
      <c s="6" r="E98" t="n">
        <v>288690</v>
      </c>
    </row>
    <row r="99" spans="1:5">
      <c s="4" r="A99" t="s">
        <v>158</v>
      </c>
      <c s="6" r="D99" t="n">
        <v>0</v>
      </c>
      <c s="6" r="E99" t="n">
        <v>0</v>
      </c>
    </row>
    <row r="100" spans="1:5">
      <c s="4" r="A100" t="s">
        <v>159</v>
      </c>
      <c s="6" r="D100" t="n">
        <v>-158232</v>
      </c>
      <c s="6" r="E100" t="n">
        <v>-8301</v>
      </c>
    </row>
    <row r="101" spans="1:5">
      <c s="4" r="A101" t="s">
        <v>160</v>
      </c>
      <c s="6" r="D101" t="n">
        <v>303131</v>
      </c>
      <c s="6" r="E101" t="n">
        <v>655947</v>
      </c>
    </row>
    <row r="102" spans="1:5">
      <c s="4" r="A102" t="s">
        <v>161</v>
      </c>
      <c s="6" r="B102" t="n">
        <v>144899</v>
      </c>
      <c s="6" r="C102" t="n">
        <v>647646</v>
      </c>
      <c s="6" r="D102" t="n">
        <v>144899</v>
      </c>
      <c s="6" r="E102" t="n">
        <v>647646</v>
      </c>
    </row>
    <row r="103" spans="1:5">
      <c s="4" r="A103" t="s">
        <v>743</v>
      </c>
    </row>
    <row r="104" spans="1:5">
      <c s="3" r="A104" t="s">
        <v>733</v>
      </c>
    </row>
    <row r="105" spans="1:5">
      <c s="4" r="A105" t="s">
        <v>91</v>
      </c>
      <c s="6" r="B105" t="n">
        <v>-6026</v>
      </c>
      <c s="6" r="C105" t="n">
        <v>92530</v>
      </c>
      <c s="6" r="D105" t="n">
        <v>23947</v>
      </c>
      <c s="6" r="E105" t="n">
        <v>237804</v>
      </c>
    </row>
    <row r="106" spans="1:5">
      <c s="4" r="A106" t="s">
        <v>119</v>
      </c>
      <c s="6" r="D106" t="n">
        <v>98658</v>
      </c>
      <c s="6" r="E106" t="n">
        <v>81770</v>
      </c>
    </row>
    <row r="107" spans="1:5">
      <c s="4" r="A107" t="s">
        <v>33</v>
      </c>
      <c s="6" r="D107" t="n">
        <v>111795</v>
      </c>
      <c s="6" r="E107" t="n">
        <v>3972</v>
      </c>
    </row>
    <row r="108" spans="1:5">
      <c s="4" r="A108" t="s">
        <v>748</v>
      </c>
      <c s="6" r="D108" t="n">
        <v>93280</v>
      </c>
      <c s="6" r="E108" t="n">
        <v>110574</v>
      </c>
    </row>
    <row r="109" spans="1:5">
      <c s="4" r="A109" t="s">
        <v>134</v>
      </c>
      <c s="6" r="D109" t="n">
        <v>327680</v>
      </c>
      <c s="6" r="E109" t="n">
        <v>434120</v>
      </c>
    </row>
    <row r="110" spans="1:5">
      <c s="4" r="A110" t="s">
        <v>136</v>
      </c>
      <c s="6" r="D110" t="n">
        <v>0</v>
      </c>
      <c s="6" r="E110" t="n">
        <v>0</v>
      </c>
    </row>
    <row r="111" spans="1:5">
      <c s="4" r="A111" t="s">
        <v>137</v>
      </c>
      <c s="6" r="D111" t="n">
        <v>0</v>
      </c>
    </row>
    <row r="112" spans="1:5">
      <c s="4" r="A112" t="s">
        <v>138</v>
      </c>
      <c s="6" r="D112" t="n">
        <v>-163579</v>
      </c>
      <c s="6" r="E112" t="n">
        <v>-137844</v>
      </c>
    </row>
    <row r="113" spans="1:5">
      <c s="4" r="A113" t="s">
        <v>139</v>
      </c>
      <c s="6" r="D113" t="n">
        <v>48</v>
      </c>
      <c s="6" r="E113" t="n">
        <v>0</v>
      </c>
    </row>
    <row r="114" spans="1:5">
      <c s="4" r="A114" t="s">
        <v>140</v>
      </c>
      <c s="6" r="E114" t="n">
        <v>27865</v>
      </c>
    </row>
    <row r="115" spans="1:5">
      <c s="4" r="A115" t="s">
        <v>141</v>
      </c>
      <c s="6" r="D115" t="n">
        <v>0</v>
      </c>
      <c s="6" r="E115" t="n">
        <v>0</v>
      </c>
    </row>
    <row r="116" spans="1:5">
      <c s="4" r="A116" t="s">
        <v>142</v>
      </c>
      <c s="6" r="D116" t="n">
        <v>0</v>
      </c>
      <c s="6" r="E116" t="n">
        <v>0</v>
      </c>
    </row>
    <row r="117" spans="1:5">
      <c s="4" r="A117" t="s">
        <v>143</v>
      </c>
      <c s="6" r="D117" t="n">
        <v>-4655</v>
      </c>
      <c s="6" r="E117" t="n">
        <v>-1535</v>
      </c>
    </row>
    <row r="118" spans="1:5">
      <c s="4" r="A118" t="s">
        <v>144</v>
      </c>
      <c s="6" r="D118" t="n">
        <v>-168186</v>
      </c>
      <c s="6" r="E118" t="n">
        <v>-111514</v>
      </c>
    </row>
    <row r="119" spans="1:5">
      <c s="4" r="A119" t="s">
        <v>749</v>
      </c>
      <c s="6" r="D119" t="n">
        <v>-366639</v>
      </c>
      <c s="6" r="E119" t="n">
        <v>-570217</v>
      </c>
    </row>
    <row r="120" spans="1:5">
      <c s="4" r="A120" t="s">
        <v>146</v>
      </c>
      <c s="6" r="D120" t="n">
        <v>0</v>
      </c>
    </row>
    <row r="121" spans="1:5">
      <c s="4" r="A121" t="s">
        <v>147</v>
      </c>
      <c s="6" r="D121" t="n">
        <v>0</v>
      </c>
      <c s="6" r="E121" t="n">
        <v>0</v>
      </c>
    </row>
    <row r="122" spans="1:5">
      <c s="4" r="A122" t="s">
        <v>148</v>
      </c>
      <c s="6" r="D122" t="n">
        <v>202211</v>
      </c>
      <c s="6" r="E122" t="n">
        <v>249999</v>
      </c>
    </row>
    <row r="123" spans="1:5">
      <c s="4" r="A123" t="s">
        <v>150</v>
      </c>
      <c s="6" r="D123" t="n">
        <v>0</v>
      </c>
      <c s="6" r="E123" t="n">
        <v>0</v>
      </c>
    </row>
    <row r="124" spans="1:5">
      <c s="4" r="A124" t="s">
        <v>151</v>
      </c>
      <c s="6" r="D124" t="n">
        <v>0</v>
      </c>
      <c s="6" r="E124" t="n">
        <v>0</v>
      </c>
    </row>
    <row r="125" spans="1:5">
      <c s="4" r="A125" t="s">
        <v>152</v>
      </c>
      <c s="6" r="D125" t="n">
        <v>0</v>
      </c>
    </row>
    <row r="126" spans="1:5">
      <c s="4" r="A126" t="s">
        <v>153</v>
      </c>
      <c s="6" r="D126" t="n">
        <v>0</v>
      </c>
    </row>
    <row r="127" spans="1:5">
      <c s="4" r="A127" t="s">
        <v>154</v>
      </c>
      <c s="6" r="D127" t="n">
        <v>0</v>
      </c>
      <c s="6" r="E127" t="n">
        <v>0</v>
      </c>
    </row>
    <row r="128" spans="1:5">
      <c s="4" r="A128" t="s">
        <v>155</v>
      </c>
      <c s="6" r="D128" t="n">
        <v>0</v>
      </c>
    </row>
    <row r="129" spans="1:5">
      <c s="4" r="A129" t="s">
        <v>156</v>
      </c>
      <c s="6" r="D129" t="n">
        <v>0</v>
      </c>
      <c s="6" r="E129" t="n">
        <v>0</v>
      </c>
    </row>
    <row r="130" spans="1:5">
      <c s="4" r="A130" t="s">
        <v>127</v>
      </c>
      <c s="6" r="D130" t="n">
        <v>0</v>
      </c>
      <c s="6" r="E130" t="n">
        <v>0</v>
      </c>
    </row>
    <row r="131" spans="1:5">
      <c s="4" r="A131" t="s">
        <v>157</v>
      </c>
      <c s="6" r="D131" t="n">
        <v>-164428</v>
      </c>
      <c s="6" r="E131" t="n">
        <v>-320218</v>
      </c>
    </row>
    <row r="132" spans="1:5">
      <c s="4" r="A132" t="s">
        <v>158</v>
      </c>
      <c s="6" r="D132" t="n">
        <v>0</v>
      </c>
      <c s="6" r="E132" t="n">
        <v>0</v>
      </c>
    </row>
    <row r="133" spans="1:5">
      <c s="4" r="A133" t="s">
        <v>159</v>
      </c>
      <c s="6" r="D133" t="n">
        <v>-4934</v>
      </c>
      <c s="6" r="E133" t="n">
        <v>2388</v>
      </c>
    </row>
    <row r="134" spans="1:5">
      <c s="4" r="A134" t="s">
        <v>160</v>
      </c>
      <c s="6" r="D134" t="n">
        <v>6818</v>
      </c>
      <c s="6" r="E134" t="n">
        <v>3047</v>
      </c>
    </row>
    <row r="135" spans="1:5">
      <c s="4" r="A135" t="s">
        <v>161</v>
      </c>
      <c s="6" r="B135" t="n">
        <v>1884</v>
      </c>
      <c s="6" r="C135" t="n">
        <v>5435</v>
      </c>
      <c s="6" r="D135" t="n">
        <v>1884</v>
      </c>
      <c s="6" r="E135" t="n">
        <v>5435</v>
      </c>
    </row>
    <row r="136" spans="1:5">
      <c s="4" r="A136" t="s">
        <v>744</v>
      </c>
    </row>
    <row r="137" spans="1:5">
      <c s="3" r="A137" t="s">
        <v>733</v>
      </c>
    </row>
    <row r="138" spans="1:5">
      <c s="4" r="A138" t="s">
        <v>91</v>
      </c>
      <c s="6" r="B138" t="n">
        <v>62769</v>
      </c>
      <c s="6" r="C138" t="n">
        <v>102611</v>
      </c>
      <c s="6" r="D138" t="n">
        <v>288424</v>
      </c>
      <c s="6" r="E138" t="n">
        <v>321574</v>
      </c>
    </row>
    <row r="139" spans="1:5">
      <c s="4" r="A139" t="s">
        <v>119</v>
      </c>
      <c s="6" r="D139" t="n">
        <v>128806</v>
      </c>
      <c s="6" r="E139" t="n">
        <v>98459</v>
      </c>
    </row>
    <row r="140" spans="1:5">
      <c s="4" r="A140" t="s">
        <v>33</v>
      </c>
      <c s="6" r="D140" t="n">
        <v>-707</v>
      </c>
      <c s="6" r="E140" t="n">
        <v>3526</v>
      </c>
    </row>
    <row r="141" spans="1:5">
      <c s="4" r="A141" t="s">
        <v>748</v>
      </c>
      <c s="6" r="D141" t="n">
        <v>-181103</v>
      </c>
      <c s="6" r="E141" t="n">
        <v>14126</v>
      </c>
    </row>
    <row r="142" spans="1:5">
      <c s="4" r="A142" t="s">
        <v>134</v>
      </c>
      <c s="6" r="D142" t="n">
        <v>235420</v>
      </c>
      <c s="6" r="E142" t="n">
        <v>437685</v>
      </c>
    </row>
    <row r="143" spans="1:5">
      <c s="4" r="A143" t="s">
        <v>136</v>
      </c>
      <c s="6" r="D143" t="n">
        <v>-2437829</v>
      </c>
      <c s="6" r="E143" t="n">
        <v>15782</v>
      </c>
    </row>
    <row r="144" spans="1:5">
      <c s="4" r="A144" t="s">
        <v>137</v>
      </c>
      <c s="6" r="D144" t="n">
        <v>-4000</v>
      </c>
    </row>
    <row r="145" spans="1:5">
      <c s="4" r="A145" t="s">
        <v>138</v>
      </c>
      <c s="6" r="D145" t="n">
        <v>-303751</v>
      </c>
      <c s="6" r="E145" t="n">
        <v>-191392</v>
      </c>
    </row>
    <row r="146" spans="1:5">
      <c s="4" r="A146" t="s">
        <v>139</v>
      </c>
      <c s="6" r="D146" t="n">
        <v>165</v>
      </c>
      <c s="6" r="E146" t="n">
        <v>17</v>
      </c>
    </row>
    <row r="147" spans="1:5">
      <c s="4" r="A147" t="s">
        <v>140</v>
      </c>
      <c s="6" r="E147" t="n">
        <v>0</v>
      </c>
    </row>
    <row r="148" spans="1:5">
      <c s="4" r="A148" t="s">
        <v>141</v>
      </c>
      <c s="6" r="D148" t="n">
        <v>4600</v>
      </c>
      <c s="6" r="E148" t="n">
        <v>0</v>
      </c>
    </row>
    <row r="149" spans="1:5">
      <c s="4" r="A149" t="s">
        <v>142</v>
      </c>
      <c s="6" r="D149" t="n">
        <v>0</v>
      </c>
      <c s="6" r="E149" t="n">
        <v>0</v>
      </c>
    </row>
    <row r="150" spans="1:5">
      <c s="4" r="A150" t="s">
        <v>143</v>
      </c>
      <c s="6" r="D150" t="n">
        <v>0</v>
      </c>
      <c s="6" r="E150" t="n">
        <v>0</v>
      </c>
    </row>
    <row r="151" spans="1:5">
      <c s="4" r="A151" t="s">
        <v>144</v>
      </c>
      <c s="6" r="D151" t="n">
        <v>-2740815</v>
      </c>
      <c s="6" r="E151" t="n">
        <v>-175593</v>
      </c>
    </row>
    <row r="152" spans="1:5">
      <c s="4" r="A152" t="s">
        <v>749</v>
      </c>
      <c s="6" r="D152" t="n">
        <v>2609243</v>
      </c>
      <c s="6" r="E152" t="n">
        <v>102857</v>
      </c>
    </row>
    <row r="153" spans="1:5">
      <c s="4" r="A153" t="s">
        <v>146</v>
      </c>
      <c s="6" r="D153" t="n">
        <v>-1590</v>
      </c>
    </row>
    <row r="154" spans="1:5">
      <c s="4" r="A154" t="s">
        <v>147</v>
      </c>
      <c s="6" r="D154" t="n">
        <v>0</v>
      </c>
      <c s="6" r="E154" t="n">
        <v>0</v>
      </c>
    </row>
    <row r="155" spans="1:5">
      <c s="4" r="A155" t="s">
        <v>148</v>
      </c>
      <c s="6" r="D155" t="n">
        <v>-214511</v>
      </c>
      <c s="6" r="E155" t="n">
        <v>-260981</v>
      </c>
    </row>
    <row r="156" spans="1:5">
      <c s="4" r="A156" t="s">
        <v>150</v>
      </c>
      <c s="6" r="D156" t="n">
        <v>0</v>
      </c>
      <c s="6" r="E156" t="n">
        <v>0</v>
      </c>
    </row>
    <row r="157" spans="1:5">
      <c s="4" r="A157" t="s">
        <v>151</v>
      </c>
      <c s="6" r="D157" t="n">
        <v>5597</v>
      </c>
      <c s="6" r="E157" t="n">
        <v>19483</v>
      </c>
    </row>
    <row r="158" spans="1:5">
      <c s="4" r="A158" t="s">
        <v>152</v>
      </c>
      <c s="6" r="D158" t="n">
        <v>150000</v>
      </c>
    </row>
    <row r="159" spans="1:5">
      <c s="4" r="A159" t="s">
        <v>153</v>
      </c>
      <c s="6" r="D159" t="n">
        <v>-154000</v>
      </c>
    </row>
    <row r="160" spans="1:5">
      <c s="4" r="A160" t="s">
        <v>154</v>
      </c>
      <c s="6" r="D160" t="n">
        <v>-10602</v>
      </c>
      <c s="6" r="E160" t="n">
        <v>-32954</v>
      </c>
    </row>
    <row r="161" spans="1:5">
      <c s="4" r="A161" t="s">
        <v>155</v>
      </c>
      <c s="6" r="D161" t="n">
        <v>0</v>
      </c>
    </row>
    <row r="162" spans="1:5">
      <c s="4" r="A162" t="s">
        <v>156</v>
      </c>
      <c s="6" r="D162" t="n">
        <v>0</v>
      </c>
      <c s="6" r="E162" t="n">
        <v>0</v>
      </c>
    </row>
    <row r="163" spans="1:5">
      <c s="4" r="A163" t="s">
        <v>127</v>
      </c>
      <c s="6" r="D163" t="n">
        <v>0</v>
      </c>
      <c s="6" r="E163" t="n">
        <v>0</v>
      </c>
    </row>
    <row r="164" spans="1:5">
      <c s="4" r="A164" t="s">
        <v>157</v>
      </c>
      <c s="6" r="D164" t="n">
        <v>2384137</v>
      </c>
      <c s="6" r="E164" t="n">
        <v>-171595</v>
      </c>
    </row>
    <row r="165" spans="1:5">
      <c s="4" r="A165" t="s">
        <v>158</v>
      </c>
      <c s="6" r="D165" t="n">
        <v>2418</v>
      </c>
      <c s="6" r="E165" t="n">
        <v>-3260</v>
      </c>
    </row>
    <row r="166" spans="1:5">
      <c s="4" r="A166" t="s">
        <v>159</v>
      </c>
      <c s="6" r="D166" t="n">
        <v>-118840</v>
      </c>
      <c s="6" r="E166" t="n">
        <v>87237</v>
      </c>
    </row>
    <row r="167" spans="1:5">
      <c s="4" r="A167" t="s">
        <v>160</v>
      </c>
      <c s="6" r="D167" t="n">
        <v>352576</v>
      </c>
      <c s="6" r="E167" t="n">
        <v>221607</v>
      </c>
    </row>
    <row r="168" spans="1:5">
      <c s="4" r="A168" t="s">
        <v>161</v>
      </c>
      <c s="7" r="B168" t="n">
        <v>233736</v>
      </c>
      <c s="7" r="C168" t="n">
        <v>308844</v>
      </c>
      <c s="7" r="D168" t="n">
        <v>233736</v>
      </c>
      <c s="7" r="E168" t="n">
        <v>30884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Financial Statements</vt:lpstr>
      <vt:lpstr>Acquisition</vt:lpstr>
      <vt:lpstr>Financial Instruments</vt:lpstr>
      <vt:lpstr>Accounts Receivable</vt:lpstr>
      <vt:lpstr>Inventories</vt:lpstr>
      <vt:lpstr>Property, Plant and Equipment</vt:lpstr>
      <vt:lpstr>Other Assets</vt:lpstr>
      <vt:lpstr>Accounts and Notes Payable</vt:lpstr>
      <vt:lpstr>Term Loan</vt:lpstr>
      <vt:lpstr>Long-Term Debt</vt:lpstr>
      <vt:lpstr>Pension and Post-Retirement Ben</vt:lpstr>
      <vt:lpstr>Stockholders Equity</vt:lpstr>
      <vt:lpstr>Stock-Based Compensation</vt:lpstr>
      <vt:lpstr>Derivative Instruments</vt:lpstr>
      <vt:lpstr>Fair Value Measurements</vt:lpstr>
      <vt:lpstr>Income Taxes</vt:lpstr>
      <vt:lpstr>Earnings per Share</vt:lpstr>
      <vt:lpstr>Supplemental Information</vt:lpstr>
      <vt:lpstr>Insurance Recovery</vt:lpstr>
      <vt:lpstr>Commitments and Contingencies</vt:lpstr>
      <vt:lpstr>Segment Information</vt:lpstr>
      <vt:lpstr>Subsequent Events</vt:lpstr>
      <vt:lpstr>Guarantor Disclosures</vt:lpstr>
      <vt:lpstr>Basis of Financial Statements (</vt:lpstr>
      <vt:lpstr>Acquisition (Tables)</vt:lpstr>
      <vt:lpstr>Financial Instruments (Tables)</vt:lpstr>
      <vt:lpstr>Accounts Receivable (Tables)</vt:lpstr>
      <vt:lpstr>Inventories (Tables)</vt:lpstr>
      <vt:lpstr>Other Assets (Tables)</vt:lpstr>
      <vt:lpstr>Accounts and Notes Payable (Tab</vt:lpstr>
      <vt:lpstr>Long-Term Debt (Tables)</vt:lpstr>
      <vt:lpstr>Pension and Post-Retirement B38</vt:lpstr>
      <vt:lpstr>Stockholders' Equity (Tables)</vt:lpstr>
      <vt:lpstr>Derivative Instruments (Tables)</vt:lpstr>
      <vt:lpstr>Fair Value Measurements (Tables</vt:lpstr>
      <vt:lpstr>Income Taxes (Tables)</vt:lpstr>
      <vt:lpstr>Earnings per Share (Tables)</vt:lpstr>
      <vt:lpstr>Supplemental Information (Table</vt:lpstr>
      <vt:lpstr>Segment Information (Tables)</vt:lpstr>
      <vt:lpstr>Guarantor Disclosures (Tables)</vt:lpstr>
      <vt:lpstr>Basis of Financial Statements47</vt:lpstr>
      <vt:lpstr>Acquisition (Narrative) (Detail</vt:lpstr>
      <vt:lpstr>Acquisition (Pro Forma Informat</vt:lpstr>
      <vt:lpstr>Acquisition (Allocation of Purc</vt:lpstr>
      <vt:lpstr>Acquisition (Purchase Price All</vt:lpstr>
      <vt:lpstr>Financial Instruments (Cash Equ</vt:lpstr>
      <vt:lpstr>Financial Instruments (Marketab</vt:lpstr>
      <vt:lpstr>Financial Instruments (Availabl</vt:lpstr>
      <vt:lpstr>Accounts Receivable (Details)</vt:lpstr>
      <vt:lpstr>Inventories (Details)</vt:lpstr>
      <vt:lpstr>Property, Plant and Equipment (</vt:lpstr>
      <vt:lpstr>Other Assets (Narrative) (Detai</vt:lpstr>
      <vt:lpstr>Other Assets (Changes in Goodwi</vt:lpstr>
      <vt:lpstr>Accounts and Notes Payable (Det</vt:lpstr>
      <vt:lpstr>Term Loan (Narrative) (Details)</vt:lpstr>
      <vt:lpstr>Long-Term Debt (Schedule of Lon</vt:lpstr>
      <vt:lpstr>Long-Term Debt (Revolving Credi</vt:lpstr>
      <vt:lpstr>Long-Term Debt (Senior Notes) (</vt:lpstr>
      <vt:lpstr>Long-Term Debt (Exchange Offers</vt:lpstr>
      <vt:lpstr>Long-Term Debt (Bridge Financin</vt:lpstr>
      <vt:lpstr>Pension and Post-Retirement B67</vt:lpstr>
      <vt:lpstr>Pension and Post-Retirement B68</vt:lpstr>
      <vt:lpstr>Stockholders' Equity (Changes i</vt:lpstr>
      <vt:lpstr>Stockholders' Equity (Changes70</vt:lpstr>
      <vt:lpstr>Stockholders' Equity (Reclassif</vt:lpstr>
      <vt:lpstr>Stock-Based Compensation (Detai</vt:lpstr>
      <vt:lpstr>Derivative Instruments (Fair Va</vt:lpstr>
      <vt:lpstr>Derivative Instruments (Impact </vt:lpstr>
      <vt:lpstr>Derivative Instruments Derivati</vt:lpstr>
      <vt:lpstr>Derivative Instruments Deriva76</vt:lpstr>
      <vt:lpstr>Fair Value Measurements (Summar</vt:lpstr>
      <vt:lpstr>Fair Value Measurements (Summ78</vt:lpstr>
      <vt:lpstr>Income Taxes (Narrative) (Detai</vt:lpstr>
      <vt:lpstr>Income Taxes (Reconciliation of</vt:lpstr>
      <vt:lpstr>Earnings per Share (Schedule of</vt:lpstr>
      <vt:lpstr>Earnings per Share (Reconciliat</vt:lpstr>
      <vt:lpstr>Earnings per Share (Additional </vt:lpstr>
      <vt:lpstr>Supplemental Information (Detai</vt:lpstr>
      <vt:lpstr>Insurance Recovery (Details)</vt:lpstr>
      <vt:lpstr>Commitments and Contingencies (</vt:lpstr>
      <vt:lpstr>Segment Information (Additional</vt:lpstr>
      <vt:lpstr>Segment Information (Sales) (De</vt:lpstr>
      <vt:lpstr>Segment Information (Reconcilia</vt:lpstr>
      <vt:lpstr>Segment Information (Total Asse</vt:lpstr>
      <vt:lpstr>Pending Acquisition (Details)</vt:lpstr>
      <vt:lpstr>Guarantor Disclosures (Addition</vt:lpstr>
      <vt:lpstr>Guarantor Disclosures (Condense</vt:lpstr>
      <vt:lpstr>Guarantor Disclosures (Conden94</vt:lpstr>
      <vt:lpstr>Guarantor Disclosures (Conde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39:50Z</dcterms:created>
  <dcterms:modified xmlns:dcterms="http://purl.org/dc/terms/" xmlns:xsi="http://www.w3.org/2001/XMLSchema-instance" xsi:type="dcterms:W3CDTF">2016-11-09T13:39:50Z</dcterms:modified>
  <dc:title xmlns:dc="http://purl.org/dc/elements/1.1/">Untitled</dc:title>
  <dc:description xmlns:dc="http://purl.org/dc/elements/1.1/"/>
  <dc:subject xmlns:dc="http://purl.org/dc/elements/1.1/"/>
  <cp:keywords/>
  <cp:category/>
</cp:coreProperties>
</file>